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and basis of presen" sheetId="8" state="visible" r:id="rId8"/>
    <sheet xmlns:r="http://schemas.openxmlformats.org/officeDocument/2006/relationships" name="Notes to the consolidated state"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Short-term debt and short-term " sheetId="12" state="visible" r:id="rId12"/>
    <sheet xmlns:r="http://schemas.openxmlformats.org/officeDocument/2006/relationships" name="Long-term debt" sheetId="13" state="visible" r:id="rId13"/>
    <sheet xmlns:r="http://schemas.openxmlformats.org/officeDocument/2006/relationships" name="Capital management"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Segment and corporate informati" sheetId="17" state="visible" r:id="rId17"/>
    <sheet xmlns:r="http://schemas.openxmlformats.org/officeDocument/2006/relationships" name="Events occurring after the bala" sheetId="18" state="visible" r:id="rId18"/>
    <sheet xmlns:r="http://schemas.openxmlformats.org/officeDocument/2006/relationships" name="The company and basis of pres_2" sheetId="19" state="visible" r:id="rId19"/>
    <sheet xmlns:r="http://schemas.openxmlformats.org/officeDocument/2006/relationships" name="Notes to the consolidated sta_2" sheetId="20" state="visible" r:id="rId20"/>
    <sheet xmlns:r="http://schemas.openxmlformats.org/officeDocument/2006/relationships" name="Related party transactions (Tab" sheetId="21" state="visible" r:id="rId21"/>
    <sheet xmlns:r="http://schemas.openxmlformats.org/officeDocument/2006/relationships" name="Inventories (Tables)" sheetId="22" state="visible" r:id="rId22"/>
    <sheet xmlns:r="http://schemas.openxmlformats.org/officeDocument/2006/relationships" name="Short-term debt and short-ter_2" sheetId="23" state="visible" r:id="rId23"/>
    <sheet xmlns:r="http://schemas.openxmlformats.org/officeDocument/2006/relationships" name="Long-term debt (Tables)" sheetId="24" state="visible" r:id="rId24"/>
    <sheet xmlns:r="http://schemas.openxmlformats.org/officeDocument/2006/relationships" name="Capital management (Tables)" sheetId="25" state="visible" r:id="rId25"/>
    <sheet xmlns:r="http://schemas.openxmlformats.org/officeDocument/2006/relationships" name="Financial instruments (Tables)" sheetId="26" state="visible" r:id="rId26"/>
    <sheet xmlns:r="http://schemas.openxmlformats.org/officeDocument/2006/relationships" name="Segment and corporate informa_2" sheetId="27" state="visible" r:id="rId27"/>
    <sheet xmlns:r="http://schemas.openxmlformats.org/officeDocument/2006/relationships" name="The Company and basis of pres_3" sheetId="28" state="visible" r:id="rId28"/>
    <sheet xmlns:r="http://schemas.openxmlformats.org/officeDocument/2006/relationships" name="Notes to the consolidated sta_3" sheetId="29" state="visible" r:id="rId29"/>
    <sheet xmlns:r="http://schemas.openxmlformats.org/officeDocument/2006/relationships" name="Notes to the consolidated sta_4" sheetId="30" state="visible" r:id="rId30"/>
    <sheet xmlns:r="http://schemas.openxmlformats.org/officeDocument/2006/relationships" name="Notes to the consolidated sta_5" sheetId="31" state="visible" r:id="rId31"/>
    <sheet xmlns:r="http://schemas.openxmlformats.org/officeDocument/2006/relationships" name="Notes to the consolidated sta_6" sheetId="32" state="visible" r:id="rId32"/>
    <sheet xmlns:r="http://schemas.openxmlformats.org/officeDocument/2006/relationships" name="Notes to the consolidated sta_7" sheetId="33" state="visible" r:id="rId33"/>
    <sheet xmlns:r="http://schemas.openxmlformats.org/officeDocument/2006/relationships" name="Notes to the consolidated sta_8" sheetId="34" state="visible" r:id="rId34"/>
    <sheet xmlns:r="http://schemas.openxmlformats.org/officeDocument/2006/relationships" name="Related party transactions - Se" sheetId="35" state="visible" r:id="rId35"/>
    <sheet xmlns:r="http://schemas.openxmlformats.org/officeDocument/2006/relationships" name="Related party transactions - _2" sheetId="36" state="visible" r:id="rId36"/>
    <sheet xmlns:r="http://schemas.openxmlformats.org/officeDocument/2006/relationships" name="Related Party Transactions - Le" sheetId="37" state="visible" r:id="rId37"/>
    <sheet xmlns:r="http://schemas.openxmlformats.org/officeDocument/2006/relationships" name="Related party transactions - Fi" sheetId="38" state="visible" r:id="rId38"/>
    <sheet xmlns:r="http://schemas.openxmlformats.org/officeDocument/2006/relationships" name="Related party transactions - Ke" sheetId="39" state="visible" r:id="rId39"/>
    <sheet xmlns:r="http://schemas.openxmlformats.org/officeDocument/2006/relationships" name="Inventories (Details)" sheetId="40" state="visible" r:id="rId40"/>
    <sheet xmlns:r="http://schemas.openxmlformats.org/officeDocument/2006/relationships" name="Short-term debt and short-ter_3" sheetId="41" state="visible" r:id="rId41"/>
    <sheet xmlns:r="http://schemas.openxmlformats.org/officeDocument/2006/relationships" name="Long-term debt (Details)" sheetId="42" state="visible" r:id="rId42"/>
    <sheet xmlns:r="http://schemas.openxmlformats.org/officeDocument/2006/relationships" name="Long-term debt - Amended 2012 c" sheetId="43" state="visible" r:id="rId43"/>
    <sheet xmlns:r="http://schemas.openxmlformats.org/officeDocument/2006/relationships" name="Long-term debt - Accounts Recei" sheetId="44" state="visible" r:id="rId44"/>
    <sheet xmlns:r="http://schemas.openxmlformats.org/officeDocument/2006/relationships" name="Capital management (Details)" sheetId="45" state="visible" r:id="rId45"/>
    <sheet xmlns:r="http://schemas.openxmlformats.org/officeDocument/2006/relationships" name="Commitments and contingencies (" sheetId="46" state="visible" r:id="rId46"/>
    <sheet xmlns:r="http://schemas.openxmlformats.org/officeDocument/2006/relationships" name="Financial instruments - Carryin" sheetId="47" state="visible" r:id="rId47"/>
    <sheet xmlns:r="http://schemas.openxmlformats.org/officeDocument/2006/relationships" name="Financial instruments - Derivat" sheetId="48" state="visible" r:id="rId48"/>
    <sheet xmlns:r="http://schemas.openxmlformats.org/officeDocument/2006/relationships" name="Segment and corporate informa_3" sheetId="49" state="visible" r:id="rId49"/>
    <sheet xmlns:r="http://schemas.openxmlformats.org/officeDocument/2006/relationships" name="Events occurring after the ba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FRESENIUS MEDICAL CARE AG &amp; Co. KGaA</t>
        </is>
      </c>
    </row>
    <row r="5">
      <c r="A5" s="4" t="inlineStr">
        <is>
          <t>Entity Central Index Key</t>
        </is>
      </c>
      <c r="B5" s="4" t="inlineStr">
        <is>
          <t>0001333141</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3. Related party transactions
Fresenius SE is the Company’s largest shareholder and owns 32.23% of the Company’s outstanding shares, excluding treasury shares held by the Company, at June 30, 2020.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ves that these arrangements reflect fair market terms. The Company utilizes various methods to verify the commercial reasonableness of its related party arrangements. Financing arrangements as described in item c) below have agreed upon terms which are determined at the time such financing transactions occur and reflect market rates at the time of the transaction. The relationship between the Company and its key management personnel who are considered to be related parties is described in item d) below. Our related party transactions are settled through Fresenius SE’s cash management system where appropriate.
a) Service agreements and products
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The Company also provides central purchasing services to the Fresenius SE Companies. These related party agreements generally have a duration of 1 to 5 years and are renegotiated on an as needed basis when the agreement comes due. The Company provides administrative services to one of its equity method investees.
The Company sells products to the Fresenius SE Companies and purchases products from the Fresenius SE Companies and equity method investees. In addition, Fresenius Medical Care Holdings, Inc. (“FMCH”) purchases heparin supplied by Fresenius Ka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
In December 2010, the Company and Galenica Ltd. (now known as Vifor Pharma Ltd.) formed the renal pharmaceutical company Vifor Fresenius Medical Care Renal Pharma Ltd., an equity method investee of which the Company owns 45%. The Company has entered into exclusive supply agreements to purchase certain pharmaceuticals from, as well as certain exclusive distribution agreements with, Vifor Fresenius Medical Care Renal Pharma Ltd.
Under the Centers for Medicare and Medicaid Services’ (“CMS”) Comprehensive ESRD Care Model, the Company and participating physicians formed entities known as ESCOs as part of a payment and care delivery model that seeks to deliver better health outcomes for Medicare ESRD patients while lowering CMS’s costs. The Company has entered into participation/service agreements with these ESCOs, which are accounted for as equity method investees.
Below is a summary, including the Company’s receivables from and payables to the indicated parties, resulting from the above described transactions with related parties.
Service agreements and products with related parties
in € THOUS
For the six months ended
For the six months ended
June 30,
December 31,
June 30, 2020
June 30, 2019
2020
2019
Sales of
Purchases of
Sales of
Purchases of
goods and
goods and
goods and
goods and
Accounts
Accounts
Accounts
Accounts
services
services
services
services
receivable
payable
receivable
payable
Service agreements (1)
Fresenius SE
155
13,958
77
11,972
40
5,339
35
360
Fresenius SE affiliates
2,021
53,703
1,651
47,651
884
5,124
2,003
6,416
Equity method investees
2,778
—
(12,946)
—
67,653
—
68,300
—
Total
4,954
67,661
(11,218)
59,623
68,577
10,463
70,338
6,776
Products
Fresenius SE affiliates
21,918
20,139
21,655
17,559
15,754
4,267
16,803
3,405
Equity method investees
—
243,148
—
224,618
—
73,143
—
36,262
Total
21,918
263,287
21,655
242,177
15,754
77,410
16,803
39,667
(1)
In addition to the above shown accounts payable, accrued expenses for service agreements with related parties amounted to €5,485 and €8,352 at June 30, 2020 and December 31, 2019, respectively.
b) Lease agreements
In addition to the above-mentioned product and service agreements, the Company is a party to real estate lease agreements with the Fresenius SE Companies, which mainly include leases for the Company’s corporate headquarters in Bad Homburg, Germany and production sites in Schweinfurt and St. Wendel, Germany. The leases have maturities up to the end of 2029.
Below is a summary resulting from the above described lease agreements with related parties.
Lease agreements with related parties
in € THOUS
For the six months ended
For the six months ended
June 30, 2020
June 30, 2019
June 30, 2020
December 31, 2019
Interest
Lease
Interest
Lease
Right-of-use
Lease
Right-of-use
Lease
Depreciation
expense
expense (1)
Depreciation
expense
expense (1)
asset
liability
asset
liability
Fresenius SE
3,995
375
398
2,524
250
1,955
62,447
62,837
30,336
30,820
Fresenius SE affiliates
6,644
657
175
6,299
715
275
86,703
87,750
91,879
92,126
Total
10,639
1,032
573
8,823
965
2,230
149,150
150,587
122,215
122,946
(1)
Short-term leases and expenses relating to variable lease payments are exempted from balance sheet recognition .
c)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June 30, 2020 and December 31, 2019, the Company had accounts receivable from Fresenius SE related to short-term financing in the amount of €48,818 and €71,078, respectively. As of June 30, 2020, the Company did not have accounts payable to Fresenius SE related to short-term financing. As of December 31, 2019, the Company had accounts payable to Fresenius SE related to short-term financing in the amount of €38,050. The interest rates for these cash management arrangements are set on a daily basis and are based on the then-prevailing overnight reference rate, with a floor of zero, for the respective currencies.
On August 19, 2009, the Company borrowed €1,500 from the General Partner on an unsecured basis at 1.335%. The loan repayment has been extended periodically and is currently due August 21, 2020 with an interest rate of 0.930%. On November 28, 2013, the Company borrowed an additional €1,500 with an interest rate of 1.875% from the General Partner. The loan repayment has been extended periodically and is currently due on November 23, 2020 with an interest rate of 0.930%.
At June 30, 2020 and December 31, 2019, a subsidiary of Fresenius SE held unsecured bonds issued by the Company in the amount of €1,000 and €1,000, respectively. These bonds were issued in 2011 with a coupon of 5.25% and interest payable semiannually until maturity in 2021.
At June 30, 2020 , the Company lent to Fresenius SE €3,400 on an unsecured basis at an interest rate of 0.930%. This loan was repaid on July 1, 2020. At December 31, 2019, the Company borrowed from Fresenius SE in the amount of €18,865 on an unsecured basis at an interest rate of 0.930%, respectively. For further information on this loan agreement, see note 5.
d) Key management personnel
Due to the Company’s legal form of a German partnership limited by shares, the General Partner holds a key management position within the Company. In addition, as key management personnel, mem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Management Board. The aggregate amount reimbursed to the General Partner was €17,299 and €13,029 for its management services during the six months ended June 30, 2020 and 2019, respectively. As of June 30, 2020 and December 31, 2019, the Company had accounts receivable from the General Partner in the amount of €65 and €977, respectively. As of June 30, 2020 and December 31, 2019, the Company had accounts payable to the General Partner in the amount of €47,436 and €34,17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4. Inventories
At June 30, 2020 and December 31, 2019, inventories consisted of the following:
Inventories
in € THOUS
June 30,
December 31,
2020
2019
Finished goods
1,054,637
940,407
Health care supplies
424,616
399,585
Raw materials and purchased components
240,789
227,654
Work in process
120,813
95,632
Inventories
1,840,855
1,663,2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debt and short-term debt from related parties</t>
        </is>
      </c>
      <c r="B1" s="2" t="inlineStr">
        <is>
          <t>6 Months Ended</t>
        </is>
      </c>
    </row>
    <row r="2">
      <c r="B2" s="2" t="inlineStr">
        <is>
          <t>Jun. 30, 2020</t>
        </is>
      </c>
    </row>
    <row r="3">
      <c r="A3" s="3" t="inlineStr">
        <is>
          <t>Short-term debt and short-term debt from related parties</t>
        </is>
      </c>
    </row>
    <row r="4">
      <c r="A4" s="4" t="inlineStr">
        <is>
          <t>Short-term debt and short-term debt from related parties</t>
        </is>
      </c>
      <c r="B4" s="4" t="inlineStr">
        <is>
          <t>5. Short-term debt and short-term debt from related parties
At June 30, 2020 and December 31, 2019, short-term debt and short-term debt from related parties consisted of the following:
Short-term debt and short-term debt from related parties
in € THOUS
June 30,
December 31,
2020
2019
Commercial paper program
838,856
999,732
Borrowings under lines of credit
34,379
143,875
Other
2,396
6,381
Short-term debt
875,631
1,149,988
Short-term debt from related parties (see note 3 c)
3,000
21,865
Short-term debt and short-term debt from related parties
878,631
1,171,853
The Company and certain consolidated entities operate a multi-currency notional pooling cash management system. The Company met the conditions to offset balances within this cash pool for reporting purposes. At June 30, 2020 and December 31, 2019, cash and borrowings under lines of credit in the amount of €268,019 and €152,598 were offset under this cash management system.
Commercial paper program
The Company maintains a commercial paper program under which short-term notes of up to €1,000,000 can be issued. At June 30, 2020, the outstanding commercial paper amounted to €839,000 (December 31, 2019: €1,000,000).
Other
At June 30, 2020, the Company had €2,396 (December 31, 2019: €6,381) of other debt outstanding related to fixed payments outstanding for acquisitions.
Short-term debt from related parties
On July 31, 2019, the Company and one of its subsidiaries, as borrowers, and Fresenius SE, as lender, amended and restated an unsecured loan agreement to increase the aggregate amount from $400,000 to €600,000. The Company and one of its subsidiaries may request and receive one or more short-term advances until maturity on July 31, 2022. For further information on short-term debt from related parties, see note 3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6. Long-term debt
As of June 30, 2020 and December 31, 2019, long-term debt consisted of the following:
Long-term debt
in € THOUS
June 30,
December 31,
2020
2019
Amended 2012 Credit Agreement
1,315,192
1,901,372
Bonds
6,219,222
4,966,619
Convertible Bonds
—
399,939
Accounts Receivable Facility
—
379,570
Other
252,239
258,057
Long-term debt
7,786,653
7,905,557
Less current portion
(1,512,658)
(1,447,239)
Long-term debt, less current portion
6,273,995
6,458,318
On May 29, 2020, the Company issued bonds in two tranches with an aggregate principal amount of €1,250,000 under the European Medium-Term Notes Program:
·
bonds of €500,000 with a maturity of 6 years and a coupon rate of 1.00% issued at a price of 99.405%, and
·
bonds of €750,000 have a maturity of 10 years and a coupon rate of 1.50% issued at a price of 99.742%.
The proceeds were used for general corporate purposes and the refinancing of maturing liabilities.
Amended 2012 Credit Agreement
The following table shows the available and outstanding amounts under the Amended 2012 Credit Agreement at June 30, 2020 and December 31, 2019:
Amended 2012 Credit Agreement - Maximum amount available and balance outstanding
in THOUS
Maximum amount available
Balance outstanding
June 30, 2020
June 30, 2020 (1)
Revolving credit USD 2017 / 2022
$
900,000
€
803,715
$
—
€
—
Revolving credit EUR 2017 / 2022
€
600,000
€
600,000
€
—
€
—
USD term loan 2017 / 2022
$
1,170,000
€
1,044,829
$
1,170,000
€
1,044,829
EUR term loan 2017 / 2022
€
273,000
€
273,000
€
273,000
€
273,000
EUR term loan 2017 / 2020 (2)
€
—
€
—
€
—
€
—
€
2,721,544
€
1,317,829
Maximum amount available
Balance outstanding
December 31, 2019
December 31, 2019 (1)
Revolving credit USD 2017 / 2022
$
900,000
€
801,139
$
138,700
€
123,464
Revolving credit EUR 2017 / 2022
€
600,000
€
600,000
€
—
€
—
USD term loan 2017 / 2022
$
1,230,000
€
1,094,891
$
1,230,000
€
1,094,891
EUR term loan 2017 / 2022
€
287,000
€
287,000
€
287,000
€
287,000
EUR term loan 2017 / 2020
€
400,000
€
400,000
€
400,000
€
400,000
€
3,183,030
€
1,905,355
(1)
Amounts shown are excluding debt issuance costs.
(2)
The EUR term loan 2017 / 2020 in the amount of €400,000 due on July 30, 2020, was repaid on May 29, 2020.
Accounts Receivable Facility
The following table shows the available and outstanding amounts under the Accounts Receivable Facility at June 30, 2020 and at December 31, 2019:
Accounts Receivable Facility - Maximum amount available and balance outstanding
in THOUS
Maximum amount available
Balance outstanding
June 30, 2020 (1)
June 30, 2020 (2)
Accounts Receivable Facility
$
900,000
€
803,715
$
—
€
—
Maximum amount available
Balance outstanding
December 31, 2019 (1)
December 31, 2019 (2)
Accounts Receivable Facility
$
900,000
€
801,139
$
427,000
€
380,096
(1)
Subject to availability of sufficient accounts receivable meeting funding criteria.
(2)
Amounts shown are excluding debt issuance costs.
The Company also had letters of credit outstanding under the Accounts Receivable Facility in the amount of $12,522 and $23,460 (€11,182 and €20,883) at June 30, 2020 and December 31, 2019, respectively. These letters of credit are not included above as part of the balance outstanding at June 30, 2020 and December 31, 2019; however, they reduce available borrowings under the Accounts Receivable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Jun. 30, 2020</t>
        </is>
      </c>
    </row>
    <row r="3">
      <c r="A3" s="3" t="inlineStr">
        <is>
          <t>Capital management</t>
        </is>
      </c>
    </row>
    <row r="4">
      <c r="A4" s="4" t="inlineStr">
        <is>
          <t>Capital management</t>
        </is>
      </c>
      <c r="B4" s="4" t="inlineStr">
        <is>
          <t>7. Capital management
As of June 30, 2020 and December 31, 2019 total equity in percent of total assets was 39.0% and 40.2%, respectively, and debt and lease liabilities in percent of total assets was 39.4% and 41.8%, respectively.
Further information on the Company’s capital management is available in the 2019 Form 20‑F.
The Company’s financing structure and business model are reflected in the investment grade ratings. The Company is covered and rated investment grade by the three leading rating agencies, Moody’s, Standard &amp; Poor’s and Fitch.
Rating (1)
Standard &amp; Poor's
Moody's
Fitch
Corporate Credit Rating
BBB
Baa3
BBB-
Outlook
stable
stable
stable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8.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able outcome is probable and the amount of loss can be reasonably estimated. For the other matters described below, the Company believes that the loss probability is remot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Beginning in 2012, the Company received certain communications alleging conduct in countries outside the United States that might violate the Foreign Corrupt Practices Act or other anti-bribery laws. The Company conducted investigations with the assistance of outside counsel and, in a continuing dialogue, advised the Securities and Exchange Commission (“SEC”) and the United States Department of Justice (“DOJ”) about these investigations. The DOJ and the SEC also conducted their own investigations, in which the Company cooperated.
In the course of this dialogue, the Company identified and reported to the DOJ and the SEC, and took remedial actions with respect to, conduct that resulted in the DOJ and the SEC seeking monetary penalties including disgorgement of profits and other remedies. This conduct revolved principally around the Company's products business in countries outside the United States.
The Company recorded charges of €200,000 in 2017 and €77,200 in 2018 encompassing estimates for the claims from the DOJ and the SEC for profit disgorgement, penalties, certain legal expenses, and other related costs or asset impairments believed likely to be necessary for full and final resolution, by litigation or settlement, of the claims and issues arising from the investigation. The increase recorded in 2018 took into consideration preliminary understandings with the DOJ and the SEC on the financial terms of a potential settlement. Following this increase, which takes into account incurred and anticipated legal expenses, impairments and other costs, the provision totaled €223,980 as of December 31, 2018.
On March 29, 2019, the Company entered into a non-prosecution agreement with the DOJ and a separate agreement with the SEC intended to resolve fully and finally the claims against the Company arising from the investigations. The Company paid a combined total in penalties and disgorgement of approximately $231,700 to the DOJ and the SEC in connection with these agreements. The entire amount paid to the DOJ and the SEC was reserved for in charges that the Company recorded in 2017 and 2018 and announced in 2018. As part of the settlement, the Company agreed to retain an independent compliance monitor for a period of at least two years and to an additional year of self-reporting. As of July 26, 2019, the monitor was appointed and the monitorship period commenced.
In 2015, the Company self-reported to the German prosecutor conduct with a potential nexus to Germany and continues to cooperate with government authorities in Germany in their review of the conduct that prompted the Company's and United States government investigations.
Since 2012, the Company has made and continues to make further significant investments in its compliance and financial controls and in its compliance, legal and financial organizations. The Company's remedial actions included separation from those employees responsible for the above-mentioned conduct. The Company is dealing with post-FCPA review matters on various levels. The Company continues to be fully committed to compliance with the FCPA and other applicable anti-bribery laws.
Personal injury litigation involving FMCH's acid concentrate product, labeled as Granuflo(R) or Naturalyte(R), first arose in 2012 and was substantially resolved by settlement agreed in principle in February 2016 and consummated in November 2017. Remaining individual personal injury cases do not present material risk.
In addition to the personal injury cases, four institutional plaintiffs filed complaints against FMCH or its affiliates under state deceptive practices statutes resting on certain background allegations common to the GranuFlo(R)/NaturaLyte(R) personal injury litigation but seeking as a remedy the repayment of sums paid to FMCH that were attributable to the GranuFlo(R)/NaturaLyte(R) products. The claims of two of these plaintiffs were resolved by settlement, and FMCH has increased its litigation reserves to account for anticipated resolution of the other two. See State of Louisiana ex re. Caldwell and Louisiana Health Service &amp; Indemnity Company v. Fresenius Medical Care Airline, et al 2016 Civ. 11035 (U.S.D.C. D. Mass.).
In March 2019, a special-purpose entity organized under Delaware law for the purpose of pursuing litigation amended its complaint to claim rights to recover monetary damages on behalf of various persons and entities who are alleged to have assigned to plaintiff their rights to recover monetary damages arising from their having provided or paid for medical services for dialysis patients receiving treatments using FMCH's acid concentrate product. FMCH is contesting the special-purpose entity’s claims.
FMCH believes that the remaining few personal injury, institutional, and special-purpose entity claims described above present only remote and immaterial risks, whether considered individually or in the aggregate. Accordingly, specific reporting on these matters will be discontinued.
FMCH’s insurers agreed to the settlement of the acid concentrate personal injury litigation and funded $220,000 of the settlement fund under a reciprocal reservation of rights encompassing certain coverage issues raised by insurers and the FMCH’s claims for indemnification of defense costs. FMCH accrued a net expense of $60,000 in connection with the settlement, including legal fees and other anticipated costs. Following entry into the settlement, FMCH’s insurers in the AIG group and FMCH each initiated litigation against the other relating to the AIG group’s coverage obligations under applicable policies. In the coverage litigation, the AIG group seeks to be indemnified by FMCH for some or all of its $220,000 outlay; FMCH seeks to confirm the AIG group’s $220,000 funding obligation, to recover defense costs already incurred by FMCH, and to compel the AIG group to honor defense and indemnification obligations required for resolution of cases not participating in the settlement. As a result of decisions on issues of venue, the coverage litigation is proceeding in the New York state trial court for Manhattan. (National Union Fire Insurance v. Fresenius Medical Care, 2016 Index No. 653108 (Supreme Court of New York for New York County)).
In August 2014, FMCH received a subpoena from the United States Attorney for the District of Maryland inquiring into FMCH’s contractual arrangements with hospitals and physicians involving contracts relating to the management of in-patient acute dialysis services. FMCH is cooperating in the investigation.
In July 2015, the Attorney General for Hawaii issued a civil complaint under the Hawaii False Claims Act alleging a conspiracy pursuant to which certain Liberty Dialysis subsidiaries of FMCH overbilled Hawaii Medicaid for Liberty’s Epogen(R) administrations to Hawaii Medicaid patients during the period from 2006 through 2010, prior to the time of FMCH’s acquisition of Liberty. Hawaii v. Liberty Dialysis—Hawaii, LLC et al., Case No. 15‑1‑1357‑07 (Hawaii 1st Circuit). The State alleges that Liberty acted unlawfully by relying on incorrect and unauthorized billing guidance provided to Liberty by Xerox State Healthcare LLC, which acted as Hawaii’s contracted administrator for its Medicaid program reimbursement operations during the relevant period. The amount of the overpayment claimed by the State is approximately $8,000, but the State seeks civil remedies, interest, fines, and penalties against Liberty and FMCH under the Hawaii False Claims Act substantially in excess of the overpayment. After prevailing on motions by Xerox to preclude it from doing so, FMCH is pursuing third-party claims for contribution and indemnification against Xerox. The State’s False Claims Act complaint was filed after Liberty initiated an administrative action challenging the State’s recoupment of alleged overpayments from sums currently owed to Liberty. The civil litigation and administrative action are proceeding in parallel. Trial in the civil litigation is scheduled for March 8, 2021.
On August 31, 2015, FMCH received a subpoena under the False Claims Act from the United States Attorney for the District of Colorado (Denver) inquiring into FMCH’s participation in and management of dialysis facility joint ventures in which physicians are partners. FMCH continues to cooperate in the Denver United States Attorney’s Office ("USAO") investigation, which has come to focus on purchases and sales of minority interests in ongoing outpatient facilities between FMCH and physician groups.
On November 25, 2015, FMCH received a subpoena under the False Claims Act from the United States Attorney for the Eastern District of New York (Brooklyn) also inquiring into FMCH’s involvement in certain dialysis facility joint ventures in New York. On September 26, 2018, the Brooklyn USAO declined to intervene on the qui tam complaint filed under seal in 2014 that gave rise to this investigation. CKD Project LLC v. Fresenius Medical Care, 2014 Civ. 06646 (E.D.N.Y. November 12, 2014). The court unsealed the complaint, allowing the relator to serve and proceed on its own. The relator—a special-purpose entity formed by law firms to pursue qui tam proceedings—has served its complaint and litigation is proceeding.
Beginning October 6, 2015, the United States Attorney for the Eastern District of New York (Brooklyn) has led an investigation, through subpoenas issued under the False Claims Act, of utilization and invoicing by FMCH’s subsidiary Azura Vascular Care for a period beginning after FMCH’s acquisition of American Access Care LLC ("AAC") in October 2011. FMCH is cooperating in the Brooklyn USAO investigation. The Brooklyn USAO has indicated that its investigation is nationwide in scope and is focused on whether certain access procedures performed at Azura facilities have been medically necessary and whether certain physician assistants employed by Azura exceeded their permissible scope of practice. Allegations against AAC arising in districts in Connecticut, Florida and Rhode Island relating to utilization and invoicing were settled in 2015.
On June 30, 2016, FMCH received a subpoena from the United States Attorney for the Northern District of Texas (Dallas) seeking information under the False Claims Act about the use and management of pharmaceuticals including Velphoro(R). The investigation encompasses DaVita, Amgen, Sanofi, and other pharmaceutical manufacturers and includes inquiries into whether certain compensation transfers between manufacturers and pharmacy vendors constituted unlawful kickbacks. FMCH understands that this investigation is substantively independent of the $63,700 settlement by DaVita Rx announced on December 14, 2017 in the matter styled United States ex rel. Gallian v. DaVita Rx, 2016 Civ. 0943 (N.D. Tex.). FMCH has cooperated in the investigation.
On November 18, 2016, FMCH received a subpoena under the False Claims Act from the United States Attorney for the Eastern District of New York (Brooklyn) seeking documents and information relating to the operations of Shiel Medical Laboratory, Inc. ("Shiel"), which FMCH acquired in October 2013. In the course of cooperating in the investigation and preparing to respond to the subpoena, FMCH identified falsifications and misrepresentations in documents submitted by a Shiel salesperson that relate to the integrity of certain invoices submitted by Shiel for laboratory testing for patients in long term care facilities. On February 21, 2017, FMCH terminated the employee and notified the United States Attorney of the termination and its circumstances. The terminated employee’s conduct is expected to result in demands for FMCH to refund overpayments and to pay related penalties under applicable laws, but the monetary value of such payment demands cannot yet be reasonably estimated. FMCH contends that, under the asset sale provisions of its 2013 Shiel acquisition, it is not responsible for misconduct by the terminated employee or other Shiel employees prior to the date of the acquisition. The Brooklyn USAO continues to investigate a range of issues involving Shiel, including allegations of improper compensation (kickbacks) to physicians, and has disclosed that multiple sealed qui tam complaints underlie the investigation.
On December 12, 2017, FMCH sold to Quest Diagnostics certain Shiel operations that are the subject of this Brooklyn subpoena, including the misconduct reported to the United States Attorney. Under the Quest Diagnostics sale agreement, FMCH retains responsibility for responding to the Brooklyn investigation and for liabilities arising from conduct occurring after its 2013 acquisition of Shiel and prior to its sale of Shiel to Quest Diagnostics. FMCH is cooperating in the investigation.
On December 14, 2016, CMS, which administers the federal Medicare program, published an Interim Final Rule ("IFR") titled "Medicare Program; Conditions for Coverage for End-Stage Renal Disease Facilities-Third Party Payment." The IFR would have amended the Conditions for Coverage for dialysis providers, like FMCH and would have effectively enabled insurers to reject premium payments made by or on behalf of patients who received grants for individual market coverage from the American Kidney Fund ("AKF" or "the Fund"). The IFR could thus have resulted in those patients losing individual insurance market coverage. The loss of coverage for these patients would have had a material and adverse impact on the operating results of FMCH.
On January 25, 2017, a federal district court in Texas responsible for litigation initiated by a patient advocacy group and dialysis providers including FMCH preliminarily enjoined CMS from implementing the IFR. Dialysis Patient Citizens v. Burwell, 2017 Civ. 0016 (E.D. Texas, Sherman Div.). The preliminary injunction was based on CMS’s failure to follow appropriate notice-and-comment procedures in adopting the IFR. The injunction remains in place and the court retains jurisdiction over the dispute.
On June 22, 2017, CMS requested a stay of proceedings in the litigation pending further rulemaking concerning the IFR. CMS stated, in support of its request, that it expects to publish a Notice of Proposed Rulemaking in the Federal Register and otherwise pursue a notice-and-comment process. Plaintiffs in the litigation, including FMCH, consented to the stay, which was granted by the court on June 27, 2017.
On January 3, 2017, FMCH received a subpoena from the United States Attorney for the District of Massachusetts under the False Claims Act inquiring into FMCH’s interactions and relationships with the AKF, including FMCH’s charitable contributions to the Fund and the Fund’s financial assistance to patients for insurance premiums. FMCH cooperated in the investigation, which was part of a broader investigation into charitable contributions in the medical industry. On August 1, 2019, the United States District Court for the District of Massachusetts entered an order announcing that the United States had declined to intervene on a qui tam complaint underlying the USAO Boston investigation and unsealing the relator’s complaint so as to permit the relator to serve the complaint and proceed on his own. The relator did not serve the complaint within the time allowed. On July 17, 2020, the relator filed a notice of dismissal and the court thereafter closed the case.
On April 8, 2019, United Healthcare served a demand for arbitration against FMCH. The demand asserts that FMCH unlawfully "steered" patients by waiving co-payments and other means away from coverage under government-funded insurance plans including Medicare into United Healthcare’s commercial plans, including Affordable Care Act exchange plans. FMCH is contesting United Healthcare’s claims and demands. A final hearing date has been scheduled in the arbitration for August 23, 2021.
In early May 2017, the United States Attorney for the Middle District of Tennessee (Nashville) issued identical subpoenas to FMCH and two subsidiaries under the False Claims Act concerning FMCH’s retail pharmaceutical business. The investigation is exploring allegations related to improper inducements to dialysis patients to fill oral prescriptions through FMCH’s pharmacy service, improper billing for returned pharmacy products and other allegations similar to those underlying the $63,700 settlement by DaVita Rx in Texas announced on December 14, 2017. United States ex rel. Gallian, 2016 Civ. 00943 (N.D. Tex.). FMCH is cooperating in the investigation.
On March 12, 2018, Vifor Fresenius Medical Care Renal Pharma Ltd. and Vifor Fresenius Medical Care Renal Pharma France S.A.S. (collectively, “VFMCRP”) (the joint venture between Vifor Pharma and FMC-AG &amp; Co. KGaA), filed a complaint for patent infringement against Lupin Atlantis Holdings SA and Lupin Pharmaceuticals Inc. (collectively, “Lupin”), and Teva Pharmaceuticals USA, Inc. (“Teva”) in the U.S. District Court for the District of Delaware (Case 1:18‑cv‑00390‑LPS). The patent infringement action is in response to Lupin and Teva’s filings of Abbreviated New Drug Applications ("ANDA") with the U.S. Food and Drug Administration ("FDA") for generic versions of Velphoro(R). Velphoro(R) is protected by patents listed in the FDA’s Approved Drug Products with Therapeutic Equivalence Evaluations, also known as the Orange Book. The complaint was filed within the 45‑day period provided for under the Hatch-Waxman legislation, and triggered a stay of FDA approval of the ANDAs for 30 months (specifically, up to July 29, 2020 for Lupin’s ANDA; and August 6, 2020 for Teva’s ANDA), or a shorter time if a decision in the infringement suit is reached that the patents-at-issue are invalid or not infringed. In response to another ANDA being filed for a generic Velphoro(R), VFMCRP filed a complaint for patent infringement against Annora Pharma Private Ltd., and Hetero Labs Ltd. (collectively, “Annora”), in the U.S. District Court for the District of Delaware on December 17, 2018. A 30‑month stay of FDA approval of Annora’s ANDA will run through to May 30, 2021. On May 26, 2020, VFMCRP filed a further complaint for patent infringement against Lupin in the U.S. District Court for the District of Delaware (Case No. 1:20-cv-00697-MN) in response to Lupin's ANDA for a generic version of Velphoro(R) and on the basis of a newly listed patent in the Orange Book. On July 6, 2020, VFMCRP filed an additional complaint for patent infringement against Lupin and Teva in the U.S. District Court for the District of Delaware (Case No. 1:20-cv-00911-MN) in response to the companies’ ANDA for generic versions of Velphoro® and on the basis of two newly listed patents in the Orange Book.
On December 17, 2018, FMCH was served with a subpoena under the False Claims Act from the United States Attorney for the District of Colorado (Denver) as part of an investigation of allegations against DaVita, Inc. involving transactions between FMCH and DaVita. The subject transactions include sales and purchases of dialysis facilities, dialysis-related products and pharmaceuticals, including dialysis machines and dialyzers, and contracts for certain administrative services. FMCH is cooperating in the investigation.
On June 28, 2019, certain FMCH subsidiaries filed a complaint against the United States seeking to recover monies owed to them by the United States Department of Defense under the Tricare program, and to preclude Tricare from recouping monies previously paid. Bio-Medical Applications of Georgia, Inc., et al. v. United States, CA 19‑947, United States Court of Federal Claims. Tricare provides reimbursement for dialysis treatments and other medical care provided to members of the military services, their dependents and retirees. The litigation challenges unpublished administrative actions by Tricare administrators reducing the rate of compensation paid for dialysis treatments provided to Tricare beneficiaries based on a recasting or “crosswalking” of codes used and followed in invoicing without objection for many years. Tricare administrators have acknowledged the unpublished administrative action and declined to change or abandon it. On July 8, 2020, the U.S. government filed its answer (and confirmed their position). The parties will proceed to discovery. The court has not yet set a date for trial in this matter. FMCH has imposed a constraint on revenue otherwise recognized from the Tricare program that it believes, in consideration of facts currently known, sufficient to account for the risk of this litigation.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 care providers, insurance plans and suppliers, conducts its operations under intense government regulation and scrutiny. It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is currently engaged in remediation efforts with respect to one pending FDA warning letter.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blower actions, which are initially filed under court seal.
The Company operates many facilities and handles the personal data ("PD") of its patients and beneficiaries throughout the United States and other parts of the world and engages with other business associates to help it carry out its health care activities. In such a decentralized system, it is often difficult to maintain the desired level of oversight and control over the thousands of individuals employed by many affiliated companies and its business associates. On occasion, the Company or its business associates may experience a breach under the Health Insurance Portability and Accountability Act Privacy Rule and Security Rules, the EU’s General Data Protection Regulation and or other similar laws ("Data Protection Laws") when there has been impermissible use, access, or disclosure of unsecured PD or when the Company or its business associates neglect to implement the required administrative, technical and physical safeguards of its electronic systems and devices, or a data breach that results in impermissible use, access or disclosure of personal identifying information of its employees, patients and beneficiaries. On those occasions, the Company must comply with applicable breach notification requirement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Data Protection Laws, the Health Information Technology for Economic and Clinical Health Act and the Foreign Corrupt Practices Act, among other laws and comparable state laws or laws of other countries.
Physicians, hospitals and other participants in the health 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In Germany, the tax audits for the years 2006 through 2009 have been substantially completed. The German tax authorities have indicated a re-qualification of dividends received in connection with intercompany mandatorily redeemable preferred shares into fully taxable interest payments for these and subsequent years until 2013. The Company has defended its position and will avail itself of appropriate remedies.
The Company is also subject to ongoing and future tax audits in the U.S., Germany and other jurisdictions in the ordinary course of business. Tax authorities routinely pursue adjustments to the Company’s tax returns and disallowances of claimed tax deductions. When appropriate, the Company defends these adjustments and disallowances and asserts its own claims. A successful tax related claim against the Company or any of its subsidiaries could have a material adverse effect upon its business, financial condition and results of operations.
Other than those individual contingent liabilities mentioned above, the current estimated amount of the Company’s other known individual contingent liabilities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9. Financial instruments
The following tables show the carrying amounts and fair values of the Company’s financial instruments at June 30, 2020 and December 31, 2019:
Carrying amount and fair value of financial instruments
in € THOUS
June 30, 2020
Carrying amount
Fair value
Amortized
cost
FVPL
FVOCI
Not classified
Total
Level 1
Level 2
Level 3
Cash and cash equivalents (1)
956,299
933,134
—
—
1,889,433
932,978
156
—
Trade accounts and other receivables
3,372,527
—
—
75,644
3,448,171
—
—
—
Accounts receivable from related parties
133,214
—
—
—
133,214
—
—
—
Derivatives - cash flow hedging instruments
—
—
—
4,225
4,225
—
4,225
—
Derivatives - not designated as hedging instruments
—
7,000
—
—
7,000
—
7,000
—
Equity investments
—
207,425
61,404
—
268,829
11,788
59,094
197,947
Debt securities
—
97,302
288,377
—
385,679
379,798
5,881
—
Other financial assets
165,188
—
—
107,230
272,418
—
—
—
Other current and non-current assets
165,188
311,727
349,781
111,455
938,151
—
—
—
Financial assets
4,627,228
1,244,861
349,781
187,099
6,408,969
—
—
—
Accounts payable
678,121
—
—
—
678,121
—
—
—
Accounts payable to related parties
135,309
—
—
—
135,309
—
—
—
Short-term debt and short-term debt from related parties
878,631
—
—
—
878,631
—
—
—
Long-term debt
7,786,653
—
—
—
7,786,653
6,470,321
1,557,796
—
Long-term lease liabilities and long-term lease liabilities from related parties
—
—
—
4,812,233
4,812,233
—
—
—
Derivatives - cash flow hedging instruments
—
—
—
667
667
—
667
—
Derivatives - not designated as hedging instruments
—
10,090
—
—
10,090
—
10,090
—
Variable payments outstanding for acquisitions
—
71,441
—
—
71,441
—
—
71,441
Noncontrolling interest subject to put provisions
—
—
—
944,252
944,252
—
—
944,252
Other financial liabilities
1,670,965
—
—
—
1,670,965
—
—
—
Other current and non-current liabilities
1,670,965
81,531
—
944,919
2,697,415
—
—
—
Financial liabilities
11,149,679
81,531
—
5,757,152
16,988,362
—
—
—
(1)
Highly liquid short-term investments are mainly categorized in level 1 of the fair value hierarchy. Cash and cash equivalents measured at amortized cost is not categorized .
Carrying amount and fair value of financial instruments
in € THOUS
December 31, 2019
Carrying amount
Fair value
Amortized
cost
FVPL
FVOCI
Not classified
Total
Level 1
Level 2
Level 3
Cash and cash equivalents (1)
841,046
166,677
—
—
1,007,723
166,677
—
—
Trade accounts and other receivables
3,343,873
—
—
77,473
3,421,346
—
—
—
Accounts receivable from related parties
159,196
—
—
—
159,196
—
—
—
Derivatives - cash flow hedging instruments
—
—
—
107
107
—
107
—
Derivatives - not designated as hedging instruments
—
2,406
—
—
2,406
—
2,406
—
Equity investments
—
186,273
50,975
—
237,248
13,110
41,084
183,054
Debt securities
—
107,988
261,833
—
369,821
365,170
4,651
-
Other financial assets
141,355
—
—
111,649
253,004
—
—
—
Other current and non-current assets
141,355
296,667
312,808
111,756
862,586
—
—
—
Financial assets
4,485,470
463,344
312,808
189,229
5,450,851
—
—
—
Accounts payable
716,526
—
—
—
716,526
—
—
—
Accounts payable to related parties
118,663
—
—
—
118,663
—
—
—
Short-term debt and short-term debt from related parties
1,171,853
—
—
—
1,171,853
—
—
—
Long-term debt
7,905,557
—
—
—
7,905,557
5,555,475
2,537,932
—
Long-term lease liabilities and long-term lease liabilities from related parties
—
—
—
4,705,038
4,705,038
—
—
—
Derivatives - cash flow hedging instruments
—
—
—
2,534
2,534
—
2,534
—
Derivatives - not designated as hedging instruments
—
10,762
—
—
10,762
—
10,762
—
Variable payments outstanding for acquisitions
—
89,677
—
—
89,677
—
—
89,677
Noncontrolling interest subject to put provisions
—
—
—
934,425
934,425
—
—
934,425
Other financial liabilities
1,414,464
—
—
—
1,414,464
—
—
—
Other current and non-current liabilities
1,414,464
100,439
—
936,959
2,451,862
—
—
—
Financial liabilities
11,327,063
100,439
—
5,641,997
17,069,499
—
—
—
(1)
Highly liquid short-term investments are categorized in level 1 of the fair value hierarchy. Cash and cash equivalents measured at amortized cost is not categorized.
Derivative and non-derivative financial instruments are categorised in the following three-tier fair value hierarchy that reflects the significance of the inputs in making the measurements. Level 1 is defined as observable inputs, such as quoted prices in active markets. Level 2 is defined as inputs other than quoted prices in active markets that are directly or indirectly observable. Level 3 is defined as unobservable inputs for which little or no market data exists, therefore requiring the Company to develop its own assumptions. Fair value information is not provided for financial instruments, if the carrying amount is a reasonable estimate of fair value due to the relatively short period of maturity of these instruments. Transfers between levels of the fair value hierarchy have not occurred as of June 30, 2020 and December 31, 2019. The Company accounts for transfers at the end of the reporting period.
Derivative financial instruments
In order to manage the risk of currency exchange rate fluctuations and interest rate fluctuations, the Company enters into various hedging transactions by means of derivative instruments with highly rated financial institutions. The Company primarily enters into foreign exchange forward contracts and interest rate swaps. Derivative contracts that do not qualify for hedge accounting are utilized for economic purposes. The Company does not use financial instruments for trading purposes.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le and interest only. Trade accounts and other receivables, Accounts receivable from related parties and Other financial assets are consequently measured at amortized cost.
Cash and cash equivalents are comprised of cash funds and other short-term investments. Cash funds are measured at amortized cost. Short-term investments are highly liquid and readily convertible to known amounts of cash. Short-term investments are measured at FVPL. The risk of changes in fair value is insignificant.
Equity investments are not held for trading. At initial recognition the Company elected, on an instrument-by-instrument basis, to represent subsequent changes in the fair value of individual strategic investments in OCI. If equity instruments are quoted in an active market, the fair value is based on price quotations at the period-end-date. From time to time the Company engages external valuation firms to determine the fair value of Level 3 equity investments. The external valuation uses a discounted cash flow model, which includes significant unobservable inputs such as investment specific forecasted financial statements, weighted average cost of capital, that reflects current market assessments as well as a terminal growth rate.
The majority of the debt securities are held within a business model whose objective is achieving both contractual cash flows and sell the securities. The standard coupon bonds give rise on specified dates to cash flows that are solely payments of principal and interest on the outstanding principal amount. Subsequently these financial assets have been classified as FVOCI. The smaller part of debt securities does not give rise to cash flows that are solely payments of principle and interest. Consequently, these securities are measured at FVPL. In general, most of the debt securities are quoted in an active market.
Long-term debt is recognized at its carrying amoun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Noncontrolling interests subject to put provisions are recognized at the present value of the exercise price of the option. The exercise price of the option is generally based on fair value. The methodology the Company uses to estimate the fair values assumes the greater of net book value or a multiple of earnings, based on historical earnings, development stage of the underlying business and other factors. From time to time the Company engages external valuation firms for the valuation of the put provisions. The external valuation estimates the fair values using a combination of discounted cash flows and a multiple of earnings and/or revenue. When applicable, the obligations are discounted at a pre-tax discount rate that reflects current market assessments of the time value of money and the risks specific to the liability. The estimated fair values of the noncontrolling interests subject to these put provisions can also fluctuate, and the discounted cash flows as well as the implicit multiple of earnings and/or revenue at which these noncontrolling interest obligations may ultimately be settled could vary significantly from the Company’s current estimates depending upon market conditions. For the purpose of analyzing the impact of changes in unobservable inputs on the fair value measurement of noncontrolling interest subject to put provisions, the Company assumes an increase on earnings of 10% compared to the actual estimation as of the balance sheet date. The corresponding increase in fair value of €67,924 is then compared to the total liabilities and the shareholder’s equity of the Company. This analysis shows that an increase of 10% in the relevant earnings would have an effect of less than 1% on the total liabilities and less than 1% on the shareholder’s equity of the Company.
Following is a roll forward of Level 3 financial instruments at June 30, 2020 and December 31, 2019:
Reconciliation from beginning to ending balance of level 3 financial instruments
in € THOUS
2020
2019
Variable
Variable
payments
Noncontrolling
payments
Noncontrolling
Equity
outstanding for
interests subject
Equity
outstanding for
interests subject
investments
acquisitions
to put provisions
investments
acquisitions
to put provisions
Beginning balance at January 1,
183,054
89,677
934,425
—
172,278
818,871
Transfer from Level 2
—
—
—
186,427
—
—
Increase
—
11,826
16,096
2,233
4,828
109,109
Decrease
—
(28,506)
(87,155)
—
(43,941)
(20,269)
(Gain) loss recognized in profit or loss
14,535
166
—
128
(41,537)
—
(Gain) loss recognized in equity
—
—
82,537
—
—
14,523
Foreign currency translation and other changes
358
(1,722)
(1,651)
(5,734)
(1,951)
12,191
Ending balance at June 30, and December 31,
197,947
71,441
944,252
183,054
89,677
934,4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orporate information</t>
        </is>
      </c>
      <c r="B1" s="2" t="inlineStr">
        <is>
          <t>6 Months Ended</t>
        </is>
      </c>
    </row>
    <row r="2">
      <c r="B2" s="2" t="inlineStr">
        <is>
          <t>Jun. 30, 2020</t>
        </is>
      </c>
    </row>
    <row r="3">
      <c r="A3" s="3" t="inlineStr">
        <is>
          <t>Segment and corporate information</t>
        </is>
      </c>
    </row>
    <row r="4">
      <c r="A4" s="4" t="inlineStr">
        <is>
          <t>Segment and corporate information</t>
        </is>
      </c>
      <c r="B4" s="4" t="inlineStr">
        <is>
          <t>10. Segment and corporate information
The Company’s operating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t of ESRD and other extracorporeal therapies.
Management evaluates each segment using measures that reflect all of the segment’s controllable revenues and expenses. With respect to the performance of business operations, management believes that the most appropriate measures are revenue, operating income and operating i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because the Company believes that these costs are also not within the control of the individual segments. Production of products, production asset management, quality and supply chain management as well as procurement related to production are centrally managed. Products transferred to the segments are transferred at cost; therefore, no internal profit is generated. The associated internal revenue for the product transfers and their elimination are recorded as corporate activities. Capital expenditures for production are based on the expected demand of the segments and consolidated profitability considerations. The Company’s global research and development as well as its Global Medical Office (as of January 1, 2020), which seeks to standardize medical treatments and clinical processes within the Company, are also centrally managed. These corporate activities (“Corporate”) do not fulfill the definition of a segment according to IFRS 8, Operating Segments. In addition, certain revenues, investments and intangible assets, as well as any related expenses, are not allocated to a segment but are accounted for as Corporate.
Information pertaining to the Company’s segment and Corporate activities for the six months ended June 30, 2020 and 2019 is set forth below:
Segment and corporate information
in € THOUS
North
Asia-
Latin
America
EMEA
Pacific
America
Total
Segment
Segment
Segment
Segment
Segment
Corporate
Total
Three months ended June 30, 2020
Revenue from contracts with customers
3,155,924
679,363
435,351
168,602
4,439,240
10,715
4,449,955
Other revenue external customers
83,865
7,713
14,861
951
107,390
—
107,390
Revenue external customers
3,239,789
687,076
450,212
169,553
4,546,630
10,715
4,557,345
Inter-segment revenue
6,848
1,264
24
69
8,205
(8,205)
—
Revenue
3,246,637
688,340
450,236
169,622
4,554,835
2,510
4,557,345
Operating income
609,414
77,622
63,311
10,921
761,268
(105,344)
655,924
Interest
(91,940)
Income before income taxes
563,984
Depreciation and amortization
(257,538)
(48,776)
(27,028)
(8,534)
(341,876)
(62,997)
(404,873)
Impairment loss
395
(5,769)
—
—
(5,374)
(34)
(5,408)
Income (loss) from equity method investees
29,464
(22,893)
(2,385)
(102)
4,084
(179)
3,905
Additions of property, plant and equipment, intangible assets and right of use assets
246,740
74,403
26,983
13,532
361,658
148,439
510,097
Three months ended June 30, 2019
Revenue from contracts with customers
3,000,624
639,324
439,091
171,511
4,250,550
5,392
4,255,942
Other revenue external customers
60,470
8,856
18,907
857
89,090
—
89,090
Revenue external customers
3,061,094
648,180
457,998
172,368
4,339,640
5,392
4,345,032
Inter-segment revenue
399
(1)
222
17
637
(637)
—
Revenue
3,061,493
648,179
458,220
172,385
4,340,277
4,755
4,345,032
Operating income
428,880
96,389
69,357
5,887
600,513
(79,256)
521,257
Interest
(114,355)
Income before income taxes
406,902
Depreciation and amortization
(249,451)
(47,372)
(22,829)
(7,668)
(327,320)
(59,681)
(387,001)
Income (loss) from equity method investees
24,467
(3,204)
856
362
22,481
—
22,481
Additions of property, plant and equipment and intangible assets
302,901
38,030
32,175
14,023
387,129
80,078
467,207
Six months ended June 30, 2020
Revenue from contracts with customers
6,258,201
1,351,857
867,287
335,864
8,813,209
22,680
8,835,889
Other revenue external customers
167,811
13,965
25,819
1,657
209,252
—
209,252
Revenue external customers
6,426,012
1,365,822
893,106
337,521
9,022,461
22,680
9,045,141
Inter-segment revenue
14,023
2,577
28
190
16,818
(16,818)
—
Revenue
6,440,035
1,368,399
893,134
337,711
9,039,279
5,862
9,045,141
Operating income
1,072,825
178,676
140,120
17,778
1,409,399
(198,345)
1,211,054
Interest
(196,159)
Income before income taxes
1,014,895
Depreciation and amortization
(514,167)
(94,751)
(52,987)
(17,246)
(679,151)
(125,396)
(804,547)
Impairment loss
(604)
(5,783)
—
—
(6,387)
(34)
(6,421)
Income (loss) from equity method investees
50,514
(24,555)
(1,435)
(31)
24,493
(179)
24,314
Total assets
22,912,147
3,891,296
2,767,942
902,360
30,473,745
3,716,108
34,189,853
thereof investments in equity method investees
376,697
183,193
100,120
26,015
686,025
—
686,025
Additions of property, plant and equipment, intangible assets and right of use assets
606,606
119,576
72,273
30,699
829,154
224,224
1,053,378
Six months ended June 30, 2019
Revenue from contracts with customers
5,826,836
1,275,124
850,694
332,112
8,284,766
9,560
8,294,326
Other revenue external customers
121,034
25,669
34,878
1,682
183,263
—
183,263
Revenue external customers
5,947,870
1,300,793
885,572
333,794
8,468,029
9,560
8,477,589
Inter-segment revenue
975
—
456
82
1,513
(1,513)
—
Revenue
5,948,845
1,300,793
886,028
333,876
8,469,542
8,047
8,477,589
Operating income
801,274
234,165
164,059
17,282
1,216,780
(158,973)
1,057,807
Interest
(222,203)
Income before income taxes
835,604
Depreciation and amortization
(478,186)
(94,345)
(45,430)
(16,031)
(633,992)
(115,385)
(749,377)
Income (loss) from equity method investees
45,829
(4,521)
562
644
42,514
—
42,514
Total assets
21,436,560
4,240,496
2,688,054
870,927
29,236,037
2,719,964
31,956,001
thereof investments in equity method investees
357,756
174,557
97,487
24,322
654,122
—
654,122
Additions of property, plant and equipment and intangible assets
491,051
85,144
45,918
28,806
650,919
153,565
804,4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vents occurring after the balance sheet date</t>
        </is>
      </c>
      <c r="B1" s="2" t="inlineStr">
        <is>
          <t>6 Months Ended</t>
        </is>
      </c>
    </row>
    <row r="2">
      <c r="B2" s="2" t="inlineStr">
        <is>
          <t>Jun. 30, 2020</t>
        </is>
      </c>
    </row>
    <row r="3">
      <c r="A3" s="3" t="inlineStr">
        <is>
          <t>Events occurring after the balance sheet date</t>
        </is>
      </c>
    </row>
    <row r="4">
      <c r="A4" s="4" t="inlineStr">
        <is>
          <t>Events occurring after the balance sheet date</t>
        </is>
      </c>
      <c r="B4" s="4" t="inlineStr">
        <is>
          <t>11. Events occurring after the balance sheet date
On July 8, 2020 the Company announced that it will hold its 2020 Annual General Meeting ("AGM") on August 27, 2020. The AGM was postponed from its originally scheduled date of May 19, 2020 due to COVID-19 and will be held as a virtual event given the uncertainty regarding restrictions on large public events in Germany. The proposed dividend by the General Partner and the Supervisory Board, which has also been delayed as a result of the postponement of the AGM, remains unchanged at €1.20 per share. The invitation and agenda for the AGM were published in the German Federal Gazette with a convenience translation subsequently posted on the Company's website at www.freseniusmedicalcare.com/en/agm.
The bonds issued by Fresenius Medical Care US Finance II, Inc. in the amount of $500,000, originally due on October 15, 2020, were redeemed prior to maturity on July 17, 2020.
No further significant activities have taken place subsequent to the balance sheet date June 30, 2020 that have a material impact on the key figures and earnings presented. Currently, there are no other significant changes in the Company’s structure, management, legal form or personn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Jun. 30, 2020</t>
        </is>
      </c>
    </row>
    <row r="3">
      <c r="A3" s="3" t="inlineStr">
        <is>
          <t>The Company and basis of presentation</t>
        </is>
      </c>
    </row>
    <row r="4">
      <c r="A4" s="4" t="inlineStr">
        <is>
          <t>Accounting policies and methods of computation followed in interim financial statements</t>
        </is>
      </c>
      <c r="B4" s="4" t="inlineStr">
        <is>
          <t>The consolidated financial statements and other financial information included in the Company’s quarterly reports on Form 6-K and its Annual Report on Form 20-F are prepared solely in accordance with International Financial Reporting Standards (“IFRS”) as issued by the International Accounting Standards Board (“IASB”), using the euro as the Company's reporting currency. The quarterly financial report is prepared in accordance with International Accounting Standard ("IAS") 34, Interim Financial Reporting, and contains condensed financial statements, in that it does not include all of the notes that would be required in a complete set of financial statements, but rather selected explanatory notes. However, the primary financial statements are presented in the format consistent with the consolidated financial statements as presented in the Company’s Annual Report on Form 20-F for the year ended December 31, 2019 (the "2019 Form 20-F") in accordance with IAS 1, Presentation of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Health care services</t>
        </is>
      </c>
      <c r="B4" s="5" t="n">
        <v>3613869</v>
      </c>
      <c r="C4" s="5" t="n">
        <v>3455197</v>
      </c>
      <c r="D4" s="5" t="n">
        <v>7208532</v>
      </c>
      <c r="E4" s="5" t="n">
        <v>6772505</v>
      </c>
    </row>
    <row r="5">
      <c r="A5" s="4" t="inlineStr">
        <is>
          <t>Health care products</t>
        </is>
      </c>
      <c r="B5" s="6" t="n">
        <v>943476</v>
      </c>
      <c r="C5" s="6" t="n">
        <v>889835</v>
      </c>
      <c r="D5" s="6" t="n">
        <v>1836609</v>
      </c>
      <c r="E5" s="6" t="n">
        <v>1705084</v>
      </c>
    </row>
    <row r="6">
      <c r="A6" s="4" t="inlineStr">
        <is>
          <t>Revenue</t>
        </is>
      </c>
      <c r="B6" s="6" t="n">
        <v>4557345</v>
      </c>
      <c r="C6" s="6" t="n">
        <v>4345032</v>
      </c>
      <c r="D6" s="6" t="n">
        <v>9045141</v>
      </c>
      <c r="E6" s="6" t="n">
        <v>8477589</v>
      </c>
    </row>
    <row r="7">
      <c r="A7" s="3" t="inlineStr">
        <is>
          <t>Costs of revenue:</t>
        </is>
      </c>
    </row>
    <row r="8">
      <c r="A8" s="4" t="inlineStr">
        <is>
          <t>Health care services</t>
        </is>
      </c>
      <c r="B8" s="6" t="n">
        <v>2692222</v>
      </c>
      <c r="C8" s="6" t="n">
        <v>2605732</v>
      </c>
      <c r="D8" s="6" t="n">
        <v>5392200</v>
      </c>
      <c r="E8" s="6" t="n">
        <v>5111155</v>
      </c>
    </row>
    <row r="9">
      <c r="A9" s="4" t="inlineStr">
        <is>
          <t>Health care products</t>
        </is>
      </c>
      <c r="B9" s="6" t="n">
        <v>429113</v>
      </c>
      <c r="C9" s="6" t="n">
        <v>408378</v>
      </c>
      <c r="D9" s="6" t="n">
        <v>806163</v>
      </c>
      <c r="E9" s="6" t="n">
        <v>770224</v>
      </c>
    </row>
    <row r="10">
      <c r="A10" s="4" t="inlineStr">
        <is>
          <t>Costs of revenue</t>
        </is>
      </c>
      <c r="B10" s="6" t="n">
        <v>3121335</v>
      </c>
      <c r="C10" s="6" t="n">
        <v>3014110</v>
      </c>
      <c r="D10" s="6" t="n">
        <v>6198363</v>
      </c>
      <c r="E10" s="6" t="n">
        <v>5881379</v>
      </c>
    </row>
    <row r="11">
      <c r="A11" s="4" t="inlineStr">
        <is>
          <t>Gross profit</t>
        </is>
      </c>
      <c r="B11" s="6" t="n">
        <v>1436010</v>
      </c>
      <c r="C11" s="6" t="n">
        <v>1330922</v>
      </c>
      <c r="D11" s="6" t="n">
        <v>2846778</v>
      </c>
      <c r="E11" s="6" t="n">
        <v>2596210</v>
      </c>
    </row>
    <row r="12">
      <c r="A12" s="3" t="inlineStr">
        <is>
          <t>Operating (income) expenses:</t>
        </is>
      </c>
    </row>
    <row r="13">
      <c r="A13" s="4" t="inlineStr">
        <is>
          <t>Selling, general and administrative</t>
        </is>
      </c>
      <c r="B13" s="6" t="n">
        <v>738077</v>
      </c>
      <c r="C13" s="6" t="n">
        <v>795163</v>
      </c>
      <c r="D13" s="6" t="n">
        <v>1592539</v>
      </c>
      <c r="E13" s="6" t="n">
        <v>1515336</v>
      </c>
    </row>
    <row r="14">
      <c r="A14" s="4" t="inlineStr">
        <is>
          <t>(Gain) loss related to divestiture of Care Coordination activities</t>
        </is>
      </c>
      <c r="B14" s="6" t="n">
        <v>-4592</v>
      </c>
      <c r="C14" s="6" t="n">
        <v>-11400</v>
      </c>
      <c r="D14" s="6" t="n">
        <v>-28924</v>
      </c>
      <c r="E14" s="6" t="n">
        <v>-11400</v>
      </c>
    </row>
    <row r="15">
      <c r="A15" s="4" t="inlineStr">
        <is>
          <t>Research and development</t>
        </is>
      </c>
      <c r="B15" s="6" t="n">
        <v>50506</v>
      </c>
      <c r="C15" s="6" t="n">
        <v>48383</v>
      </c>
      <c r="D15" s="6" t="n">
        <v>96423</v>
      </c>
      <c r="E15" s="6" t="n">
        <v>76981</v>
      </c>
    </row>
    <row r="16">
      <c r="A16" s="4" t="inlineStr">
        <is>
          <t>Income from equity method investees</t>
        </is>
      </c>
      <c r="B16" s="6" t="n">
        <v>-3905</v>
      </c>
      <c r="C16" s="6" t="n">
        <v>-22481</v>
      </c>
      <c r="D16" s="6" t="n">
        <v>-24314</v>
      </c>
      <c r="E16" s="6" t="n">
        <v>-42514</v>
      </c>
    </row>
    <row r="17">
      <c r="A17" s="4" t="inlineStr">
        <is>
          <t>Operating income</t>
        </is>
      </c>
      <c r="B17" s="6" t="n">
        <v>655924</v>
      </c>
      <c r="C17" s="6" t="n">
        <v>521257</v>
      </c>
      <c r="D17" s="6" t="n">
        <v>1211054</v>
      </c>
      <c r="E17" s="6" t="n">
        <v>1057807</v>
      </c>
    </row>
    <row r="18">
      <c r="A18" s="3" t="inlineStr">
        <is>
          <t>Other (income) expense:</t>
        </is>
      </c>
    </row>
    <row r="19">
      <c r="A19" s="4" t="inlineStr">
        <is>
          <t>Interest income</t>
        </is>
      </c>
      <c r="B19" s="6" t="n">
        <v>-11187</v>
      </c>
      <c r="C19" s="6" t="n">
        <v>2046</v>
      </c>
      <c r="D19" s="6" t="n">
        <v>-19938</v>
      </c>
      <c r="E19" s="6" t="n">
        <v>-25898</v>
      </c>
    </row>
    <row r="20">
      <c r="A20" s="4" t="inlineStr">
        <is>
          <t>Interest expense</t>
        </is>
      </c>
      <c r="B20" s="6" t="n">
        <v>103127</v>
      </c>
      <c r="C20" s="6" t="n">
        <v>112309</v>
      </c>
      <c r="D20" s="6" t="n">
        <v>216097</v>
      </c>
      <c r="E20" s="6" t="n">
        <v>248101</v>
      </c>
    </row>
    <row r="21">
      <c r="A21" s="4" t="inlineStr">
        <is>
          <t>Income before income taxes</t>
        </is>
      </c>
      <c r="B21" s="6" t="n">
        <v>563984</v>
      </c>
      <c r="C21" s="6" t="n">
        <v>406902</v>
      </c>
      <c r="D21" s="6" t="n">
        <v>1014895</v>
      </c>
      <c r="E21" s="6" t="n">
        <v>835604</v>
      </c>
    </row>
    <row r="22">
      <c r="A22" s="4" t="inlineStr">
        <is>
          <t>Income tax expense</t>
        </is>
      </c>
      <c r="B22" s="6" t="n">
        <v>137068</v>
      </c>
      <c r="C22" s="6" t="n">
        <v>92265</v>
      </c>
      <c r="D22" s="6" t="n">
        <v>237610</v>
      </c>
      <c r="E22" s="6" t="n">
        <v>193209</v>
      </c>
    </row>
    <row r="23">
      <c r="A23" s="4" t="inlineStr">
        <is>
          <t>Net income</t>
        </is>
      </c>
      <c r="B23" s="6" t="n">
        <v>426916</v>
      </c>
      <c r="C23" s="6" t="n">
        <v>314637</v>
      </c>
      <c r="D23" s="6" t="n">
        <v>777285</v>
      </c>
      <c r="E23" s="6" t="n">
        <v>642395</v>
      </c>
    </row>
    <row r="24">
      <c r="A24" s="4" t="inlineStr">
        <is>
          <t>Net income attributable to noncontrolling interests</t>
        </is>
      </c>
      <c r="B24" s="6" t="n">
        <v>75944</v>
      </c>
      <c r="C24" s="6" t="n">
        <v>60857</v>
      </c>
      <c r="D24" s="6" t="n">
        <v>143594</v>
      </c>
      <c r="E24" s="6" t="n">
        <v>117866</v>
      </c>
    </row>
    <row r="25">
      <c r="A25" s="4" t="inlineStr">
        <is>
          <t>Net income attributable to shareholders of FMC-AG &amp; Co. KGaA</t>
        </is>
      </c>
      <c r="B25" s="5" t="n">
        <v>350972</v>
      </c>
      <c r="C25" s="5" t="n">
        <v>253780</v>
      </c>
      <c r="D25" s="5" t="n">
        <v>633691</v>
      </c>
      <c r="E25" s="5" t="n">
        <v>524529</v>
      </c>
    </row>
    <row r="26">
      <c r="A26" s="4" t="inlineStr">
        <is>
          <t>Basic earnings per share</t>
        </is>
      </c>
      <c r="B26" s="7" t="n">
        <v>1.2</v>
      </c>
      <c r="C26" s="7" t="n">
        <v>0.84</v>
      </c>
      <c r="D26" s="7" t="n">
        <v>2.15</v>
      </c>
      <c r="E26" s="7" t="n">
        <v>1.72</v>
      </c>
    </row>
    <row r="27">
      <c r="A27" s="4" t="inlineStr">
        <is>
          <t>Diluted earnings per share</t>
        </is>
      </c>
      <c r="B27" s="7" t="n">
        <v>1.2</v>
      </c>
      <c r="C27" s="7" t="n">
        <v>0.84</v>
      </c>
      <c r="D27" s="7" t="n">
        <v>2.14</v>
      </c>
      <c r="E27" s="7" t="n">
        <v>1.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income (Tables)</t>
        </is>
      </c>
      <c r="B1" s="2" t="inlineStr">
        <is>
          <t>6 Months Ended</t>
        </is>
      </c>
    </row>
    <row r="2">
      <c r="B2" s="2" t="inlineStr">
        <is>
          <t>Jun. 30, 2020</t>
        </is>
      </c>
    </row>
    <row r="3">
      <c r="A3" s="3" t="inlineStr">
        <is>
          <t>Notes to the consolidated statements of income</t>
        </is>
      </c>
    </row>
    <row r="4">
      <c r="A4" s="4" t="inlineStr">
        <is>
          <t>Schedule of revenue</t>
        </is>
      </c>
      <c r="B4" s="4" t="inlineStr">
        <is>
          <t>Revenue
in € THOUS
For the three months ended
June 30,
2020
2019
Revenue from
Revenue from
contracts with
Other
contracts with
Other
customers
revenue
Total
customers
revenue
Total
Health care services
Dialysis services
3,223,998
—
3,223,998
3,120,267
—
3,120,267
Care Coordination
310,971
78,900
389,871
278,937
55,993
334,930
3,534,969
78,900
3,613,869
3,399,204
55,993
3,455,197
Health care products
Dialysis products
891,599
28,490
920,089
839,369
33,097
872,466
Non-dialysis products
23,387
—
23,387
17,369
—
17,369
914,986
28,490
943,476
856,738
33,097
889,835
Total
4,449,955
107,390
4,557,345
4,255,942
89,090
4,345,032
For the six months ended
June 30,
2020
2019
Revenue from
Revenue from
contracts with
Other
contracts with
Other
customers
revenue
Total
customers
revenue
Total
Health care services
Dialysis services
6,422,250
—
6,422,250
6,077,648
—
6,077,648
Care Coordination
628,291
157,991
786,282
578,481
116,376
694,857
7,050,541
157,991
7,208,532
6,656,129
116,376
6,772,505
Health care products
Dialysis products
1,733,462
51,261
1,784,723
1,602,254
66,887
1,669,141
Non-dialysis products
51,886
—
51,886
35,943
—
35,943
1,785,348
51,261
1,836,609
1,638,197
66,887
1,705,084
Total
8,835,889
209,252
9,045,141
8,294,326
183,263
8,477,589</t>
        </is>
      </c>
    </row>
    <row r="5">
      <c r="A5" s="4" t="inlineStr">
        <is>
          <t>Schedule of reconciliation of basic and diluted earnings per share</t>
        </is>
      </c>
      <c r="B5" s="4" t="inlineStr">
        <is>
          <t>Reconciliation of basic and diluted earnings per share
in € THOUS, except share and per share data
For the three months ended
For the six months ended
June 30,
June 30,
2020
2019
2020
2019
Numerator:
Net income attributable to shareholders of FMC-AG &amp; Co. KGaA
350,972
253,780
633,691
524,529
Denominators:
Weighted average number of shares outstanding
292,733,283
303,456,178
295,287,813
305,048,922
Potentially dilutive shares
240,359
107,755
221,971
118,134
Basic earnings per share
1.20
0.84
2.15
1.72
Diluted earnings per share
1.20
0.84
2.14
1.72</t>
        </is>
      </c>
    </row>
    <row r="6">
      <c r="A6" s="4" t="inlineStr">
        <is>
          <t>Schedule of number of shares acquired in the context of the buy-back programs as well as the repurchased treasury stock</t>
        </is>
      </c>
      <c r="B6" s="4" t="inlineStr">
        <is>
          <t>Total number of shares
purchased and retired
as part of publicly
Average price per
announced plans or
Total value of
Period
share
programs
shares (1)
in €
in € THOUS
December 31, 2018
51.00
999,951
50,993
Purchase of Treasury Stock
March 2019
69.86
1,629,240
113,816
April 2019
72.83
1,993,974
145,214
May 2019
72.97
147,558
10,766
Repurchased Treasury Stock
71.55
3,770,772
269,796
Retirement of repurchased Treasury Stock
June 2019
71.55
3,770,772
269,796
Purchase of Treasury Stock
June 2019
67.11
504,672
33,870
July 2019
66.77
1,029,655
68,748
August 2019
57.53
835,208
48,050
September 2019
59.67
627,466
37,445
October 2019
57.85
692,910
40,084
November 2019
64.78
852,859
55,245
December 2019
63.85
564,908
36,067
Repurchased Treasury Stock
62.55
5,107,678
319,509
December 31, 2019
60.66
6,107,629
370,502
Purchase of Treasury Stock
January 2020
84.37
124,398
10,495
February 2020 (2)
249.10
25,319
6,307
March 2020
63.05
4,842,943
305,362
April 2020
63.07
694,813
43,824
Repurchased Treasury Stock
64.35
5,687,473
365,988
TOTAL
62.44
11,795,102
736,490
(1)
The value of shares previously repurchased and included above as of December 31, 2018 is inclusive of fees (net of taxes) paid in the amount of approximately €11 (in € THOUS) for services rendered.
(2)
The purchase price of the shares of the program beginning on June 17, 2019 is based on the volume weighted average price of the Company's shares for the period and changes in the volume weighted average price resulted in retroactive adjustments to the purchase price, even if no shares were purchased. The February adjustment, in combination with lower shares purchased, resulted in a particularly high average price per share for the month.</t>
        </is>
      </c>
    </row>
    <row r="7">
      <c r="A7" s="4" t="inlineStr">
        <is>
          <t>Schedule that shows the amounts by which the key assumptions would need to change individually that the recoverable amount equals the carrying amount</t>
        </is>
      </c>
      <c r="B7" s="4" t="inlineStr">
        <is>
          <t>Key assumptions
Sensitivity analysis
in %
Latin America
Change in percentage points
Latin America
2020
2019
Pre-tax WACC
-
25.57
-
20.02
Pre-tax WACC
0.22
1.87
After-tax WACC
-
22.50
-
17.63
After-tax WACC
0.15
1.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service agreements and products with related parties</t>
        </is>
      </c>
      <c r="B4" s="4" t="inlineStr">
        <is>
          <t>Service agreements and products with related parties
in € THOUS
For the six months ended
For the six months ended
June 30,
December 31,
June 30, 2020
June 30, 2019
2020
2019
Sales of
Purchases of
Sales of
Purchases of
goods and
goods and
goods and
goods and
Accounts
Accounts
Accounts
Accounts
services
services
services
services
receivable
payable
receivable
payable
Service agreements (1)
Fresenius SE
155
13,958
77
11,972
40
5,339
35
360
Fresenius SE affiliates
2,021
53,703
1,651
47,651
884
5,124
2,003
6,416
Equity method investees
2,778
—
(12,946)
—
67,653
—
68,300
—
Total
4,954
67,661
(11,218)
59,623
68,577
10,463
70,338
6,776
Products
Fresenius SE affiliates
21,918
20,139
21,655
17,559
15,754
4,267
16,803
3,405
Equity method investees
—
243,148
—
224,618
—
73,143
—
36,262
Total
21,918
263,287
21,655
242,177
15,754
77,410
16,803
39,667
(1)
In addition to the above shown accounts payable, accrued expenses for service agreements with related parties amounted to €5,485 and €8,352 at June 30, 2020 and December 31, 2019, respectively.</t>
        </is>
      </c>
    </row>
    <row r="5">
      <c r="A5" s="4" t="inlineStr">
        <is>
          <t>Schedule of lease agreements with related parties</t>
        </is>
      </c>
      <c r="B5" s="4" t="inlineStr">
        <is>
          <t>.
Lease agreements with related parties
in € THOUS
For the six months ended
For the six months ended
June 30, 2020
June 30, 2019
June 30, 2020
December 31, 2019
Interest
Lease
Interest
Lease
Right-of-use
Lease
Right-of-use
Lease
Depreciation
expense
expense (1)
Depreciation
expense
expense (1)
asset
liability
asset
liability
Fresenius SE
3,995
375
398
2,524
250
1,955
62,447
62,837
30,336
30,820
Fresenius SE affiliates
6,644
657
175
6,299
715
275
86,703
87,750
91,879
92,126
Total
10,639
1,032
573
8,823
965
2,230
149,150
150,587
122,215
122,946
(1)
Short-term leases and expenses relating to variable lease payments are exempted from balance sheet recogn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t>
        </is>
      </c>
      <c r="B4" s="4" t="inlineStr">
        <is>
          <t>Inventories
in € THOUS
June 30,
December 31,
2020
2019
Finished goods
1,054,637
940,407
Health care supplies
424,616
399,585
Raw materials and purchased components
240,789
227,654
Work in process
120,813
95,632
Inventories
1,840,855
1,663,2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debt and short-term debt from related parties (Tables)</t>
        </is>
      </c>
      <c r="B1" s="2" t="inlineStr">
        <is>
          <t>6 Months Ended</t>
        </is>
      </c>
    </row>
    <row r="2">
      <c r="B2" s="2" t="inlineStr">
        <is>
          <t>Jun. 30, 2020</t>
        </is>
      </c>
    </row>
    <row r="3">
      <c r="A3" s="3" t="inlineStr">
        <is>
          <t>Short-term debt and short-term debt from related parties</t>
        </is>
      </c>
    </row>
    <row r="4">
      <c r="A4" s="4" t="inlineStr">
        <is>
          <t>Schedule of short-term debt and short-term debt from related parties</t>
        </is>
      </c>
      <c r="B4" s="4" t="inlineStr">
        <is>
          <t>Short-term debt and short-term debt from related parties
in € THOUS
June 30,
December 31,
2020
2019
Commercial paper program
838,856
999,732
Borrowings under lines of credit
34,379
143,875
Other
2,396
6,381
Short-term debt
875,631
1,149,988
Short-term debt from related parties (see note 3 c)
3,000
21,865
Short-term debt and short-term debt from related parties
878,631
1,171,8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As of June 30, 2020 and December 31, 2019, long-term debt consisted of the following:
Long-term debt
in € THOUS
June 30,
December 31,
2020
2019
Amended 2012 Credit Agreement
1,315,192
1,901,372
Bonds
6,219,222
4,966,619
Convertible Bonds
—
399,939
Accounts Receivable Facility
—
379,570
Other
252,239
258,057
Long-term debt
7,786,653
7,905,557
Less current portion
(1,512,658)
(1,447,239)
Long-term debt, less current portion
6,273,995
6,458,318</t>
        </is>
      </c>
    </row>
    <row r="5">
      <c r="A5" s="4" t="inlineStr">
        <is>
          <t>Schedule of available and outstanding amounts under the Amended 2012 Credit Agreement</t>
        </is>
      </c>
      <c r="B5" s="4" t="inlineStr">
        <is>
          <t>Amended 2012 Credit Agreement - Maximum amount available and balance outstanding
in THOUS
Maximum amount available
Balance outstanding
June 30, 2020
June 30, 2020 (1)
Revolving credit USD 2017 / 2022
$
900,000
€
803,715
$
—
€
—
Revolving credit EUR 2017 / 2022
€
600,000
€
600,000
€
—
€
—
USD term loan 2017 / 2022
$
1,170,000
€
1,044,829
$
1,170,000
€
1,044,829
EUR term loan 2017 / 2022
€
273,000
€
273,000
€
273,000
€
273,000
EUR term loan 2017 / 2020 (2)
€
—
€
—
€
—
€
—
€
2,721,544
€
1,317,829
Maximum amount available
Balance outstanding
December 31, 2019
December 31, 2019 (1)
Revolving credit USD 2017 / 2022
$
900,000
€
801,139
$
138,700
€
123,464
Revolving credit EUR 2017 / 2022
€
600,000
€
600,000
€
—
€
—
USD term loan 2017 / 2022
$
1,230,000
€
1,094,891
$
1,230,000
€
1,094,891
EUR term loan 2017 / 2022
€
287,000
€
287,000
€
287,000
€
287,000
EUR term loan 2017 / 2020
€
400,000
€
400,000
€
400,000
€
400,000
€
3,183,030
€
1,905,355
(1)
Amounts shown are excluding debt issuance costs.
(2)
The EUR term loan 2017 / 2020 in the amount of €400,000 due on July 30, 2020, was repaid on May 29, 2020.</t>
        </is>
      </c>
    </row>
    <row r="6">
      <c r="A6" s="4" t="inlineStr">
        <is>
          <t>Schedule of accounts receivable facility</t>
        </is>
      </c>
      <c r="B6" s="4" t="inlineStr">
        <is>
          <t>Accounts Receivable Facility - Maximum amount available and balance outstanding
in THOUS
Maximum amount available
Balance outstanding
June 30, 2020 (1)
June 30, 2020 (2)
Accounts Receivable Facility
$
900,000
€
803,715
$
—
€
—
Maximum amount available
Balance outstanding
December 31, 2019 (1)
December 31, 2019 (2)
Accounts Receivable Facility
$
900,000
€
801,139
$
427,000
€
380,096
(1)
Subject to availability of sufficient accounts receivable meeting funding criteria.
(2)
Amounts shown are excluding debt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management (Tables)</t>
        </is>
      </c>
      <c r="B1" s="2" t="inlineStr">
        <is>
          <t>6 Months Ended</t>
        </is>
      </c>
    </row>
    <row r="2">
      <c r="B2" s="2" t="inlineStr">
        <is>
          <t>Jun. 30, 2020</t>
        </is>
      </c>
    </row>
    <row r="3">
      <c r="A3" s="3" t="inlineStr">
        <is>
          <t>Capital management</t>
        </is>
      </c>
    </row>
    <row r="4">
      <c r="A4" s="4" t="inlineStr">
        <is>
          <t>Schedule of Company's rating</t>
        </is>
      </c>
      <c r="B4" s="4" t="inlineStr">
        <is>
          <t>Rating (1)
Standard &amp; Poor's
Moody's
Fitch
Corporate Credit Rating
BBB
Baa3
BBB-
Outlook
stable
stable
stable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t>
        </is>
      </c>
    </row>
    <row r="4">
      <c r="A4" s="4" t="inlineStr">
        <is>
          <t>Schedule of carrying amount and fair value of financial instruments</t>
        </is>
      </c>
      <c r="B4" s="4" t="inlineStr">
        <is>
          <t>Carrying amount and fair value of financial instruments
in € THOUS
June 30, 2020
Carrying amount
Fair value
Amortized
cost
FVPL
FVOCI
Not classified
Total
Level 1
Level 2
Level 3
Cash and cash equivalents (1)
956,299
933,134
—
—
1,889,433
932,978
156
—
Trade accounts and other receivables
3,372,527
—
—
75,644
3,448,171
—
—
—
Accounts receivable from related parties
133,214
—
—
—
133,214
—
—
—
Derivatives - cash flow hedging instruments
—
—
—
4,225
4,225
—
4,225
—
Derivatives - not designated as hedging instruments
—
7,000
—
—
7,000
—
7,000
—
Equity investments
—
207,425
61,404
—
268,829
11,788
59,094
197,947
Debt securities
—
97,302
288,377
—
385,679
379,798
5,881
—
Other financial assets
165,188
—
—
107,230
272,418
—
—
—
Other current and non-current assets
165,188
311,727
349,781
111,455
938,151
—
—
—
Financial assets
4,627,228
1,244,861
349,781
187,099
6,408,969
—
—
—
Accounts payable
678,121
—
—
—
678,121
—
—
—
Accounts payable to related parties
135,309
—
—
—
135,309
—
—
—
Short-term debt and short-term debt from related parties
878,631
—
—
—
878,631
—
—
—
Long-term debt
7,786,653
—
—
—
7,786,653
6,470,321
1,557,796
—
Long-term lease liabilities and long-term lease liabilities from related parties
—
—
—
4,812,233
4,812,233
—
—
—
Derivatives - cash flow hedging instruments
—
—
—
667
667
—
667
—
Derivatives - not designated as hedging instruments
—
10,090
—
—
10,090
—
10,090
—
Variable payments outstanding for acquisitions
—
71,441
—
—
71,441
—
—
71,441
Noncontrolling interest subject to put provisions
—
—
—
944,252
944,252
—
—
944,252
Other financial liabilities
1,670,965
—
—
—
1,670,965
—
—
—
Other current and non-current liabilities
1,670,965
81,531
—
944,919
2,697,415
—
—
—
Financial liabilities
11,149,679
81,531
—
5,757,152
16,988,362
—
—
—
(1)
Highly liquid short-term investments are mainly categorized in level 1 of the fair value hierarchy. Cash and cash equivalents measured at amortized cost is not categorized .
Carrying amount and fair value of financial instruments
in € THOUS
December 31, 2019
Carrying amount
Fair value
Amortized
cost
FVPL
FVOCI
Not classified
Total
Level 1
Level 2
Level 3
Cash and cash equivalents (1)
841,046
166,677
—
—
1,007,723
166,677
—
—
Trade accounts and other receivables
3,343,873
—
—
77,473
3,421,346
—
—
—
Accounts receivable from related parties
159,196
—
—
—
159,196
—
—
—
Derivatives - cash flow hedging instruments
—
—
—
107
107
—
107
—
Derivatives - not designated as hedging instruments
—
2,406
—
—
2,406
—
2,406
—
Equity investments
—
186,273
50,975
—
237,248
13,110
41,084
183,054
Debt securities
—
107,988
261,833
—
369,821
365,170
4,651
-
Other financial assets
141,355
—
—
111,649
253,004
—
—
—
Other current and non-current assets
141,355
296,667
312,808
111,756
862,586
—
—
—
Financial assets
4,485,470
463,344
312,808
189,229
5,450,851
—
—
—
Accounts payable
716,526
—
—
—
716,526
—
—
—
Accounts payable to related parties
118,663
—
—
—
118,663
—
—
—
Short-term debt and short-term debt from related parties
1,171,853
—
—
—
1,171,853
—
—
—
Long-term debt
7,905,557
—
—
—
7,905,557
5,555,475
2,537,932
—
Long-term lease liabilities and long-term lease liabilities from related parties
—
—
—
4,705,038
4,705,038
—
—
—
Derivatives - cash flow hedging instruments
—
—
—
2,534
2,534
—
2,534
—
Derivatives - not designated as hedging instruments
—
10,762
—
—
10,762
—
10,762
—
Variable payments outstanding for acquisitions
—
89,677
—
—
89,677
—
—
89,677
Noncontrolling interest subject to put provisions
—
—
—
934,425
934,425
—
—
934,425
Other financial liabilities
1,414,464
—
—
—
1,414,464
—
—
—
Other current and non-current liabilities
1,414,464
100,439
—
936,959
2,451,862
—
—
—
Financial liabilities
11,327,063
100,439
—
5,641,997
17,069,499
—
—
—
(1)
Highly liquid short-term investments are categorized in level 1 of the fair value hierarchy. Cash and cash equivalents measured at amortized cost is not categorized.</t>
        </is>
      </c>
    </row>
    <row r="5">
      <c r="A5" s="4" t="inlineStr">
        <is>
          <t>Schedule of reconciliation of level 3 financial instruments</t>
        </is>
      </c>
      <c r="B5" s="4" t="inlineStr">
        <is>
          <t>Reconciliation from beginning to ending balance of level 3 financial instruments
in € THOUS
2020
2019
Variable
Variable
payments
Noncontrolling
payments
Noncontrolling
Equity
outstanding for
interests subject
Equity
outstanding for
interests subject
investments
acquisitions
to put provisions
investments
acquisitions
to put provisions
Beginning balance at January 1,
183,054
89,677
934,425
—
172,278
818,871
Transfer from Level 2
—
—
—
186,427
—
—
Increase
—
11,826
16,096
2,233
4,828
109,109
Decrease
—
(28,506)
(87,155)
—
(43,941)
(20,269)
(Gain) loss recognized in profit or loss
14,535
166
—
128
(41,537)
—
(Gain) loss recognized in equity
—
—
82,537
—
—
14,523
Foreign currency translation and other changes
358
(1,722)
(1,651)
(5,734)
(1,951)
12,191
Ending balance at June 30, and December 31,
197,947
71,441
944,252
183,054
89,677
934,4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corporate information (Tables)</t>
        </is>
      </c>
      <c r="B1" s="2" t="inlineStr">
        <is>
          <t>6 Months Ended</t>
        </is>
      </c>
    </row>
    <row r="2">
      <c r="B2" s="2" t="inlineStr">
        <is>
          <t>Jun. 30, 2020</t>
        </is>
      </c>
    </row>
    <row r="3">
      <c r="A3" s="3" t="inlineStr">
        <is>
          <t>Segment and corporate information</t>
        </is>
      </c>
    </row>
    <row r="4">
      <c r="A4" s="4" t="inlineStr">
        <is>
          <t>Schedule of segment and corporate information</t>
        </is>
      </c>
      <c r="B4" s="4" t="inlineStr">
        <is>
          <t>Segment and corporate information
in € THOUS
North
Asia-
Latin
America
EMEA
Pacific
America
Total
Segment
Segment
Segment
Segment
Segment
Corporate
Total
Three months ended June 30, 2020
Revenue from contracts with customers
3,155,924
679,363
435,351
168,602
4,439,240
10,715
4,449,955
Other revenue external customers
83,865
7,713
14,861
951
107,390
—
107,390
Revenue external customers
3,239,789
687,076
450,212
169,553
4,546,630
10,715
4,557,345
Inter-segment revenue
6,848
1,264
24
69
8,205
(8,205)
—
Revenue
3,246,637
688,340
450,236
169,622
4,554,835
2,510
4,557,345
Operating income
609,414
77,622
63,311
10,921
761,268
(105,344)
655,924
Interest
(91,940)
Income before income taxes
563,984
Depreciation and amortization
(257,538)
(48,776)
(27,028)
(8,534)
(341,876)
(62,997)
(404,873)
Impairment loss
395
(5,769)
—
—
(5,374)
(34)
(5,408)
Income (loss) from equity method investees
29,464
(22,893)
(2,385)
(102)
4,084
(179)
3,905
Additions of property, plant and equipment, intangible assets and right of use assets
246,740
74,403
26,983
13,532
361,658
148,439
510,097
Three months ended June 30, 2019
Revenue from contracts with customers
3,000,624
639,324
439,091
171,511
4,250,550
5,392
4,255,942
Other revenue external customers
60,470
8,856
18,907
857
89,090
—
89,090
Revenue external customers
3,061,094
648,180
457,998
172,368
4,339,640
5,392
4,345,032
Inter-segment revenue
399
(1)
222
17
637
(637)
—
Revenue
3,061,493
648,179
458,220
172,385
4,340,277
4,755
4,345,032
Operating income
428,880
96,389
69,357
5,887
600,513
(79,256)
521,257
Interest
(114,355)
Income before income taxes
406,902
Depreciation and amortization
(249,451)
(47,372)
(22,829)
(7,668)
(327,320)
(59,681)
(387,001)
Income (loss) from equity method investees
24,467
(3,204)
856
362
22,481
—
22,481
Additions of property, plant and equipment and intangible assets
302,901
38,030
32,175
14,023
387,129
80,078
467,207
Six months ended June 30, 2020
Revenue from contracts with customers
6,258,201
1,351,857
867,287
335,864
8,813,209
22,680
8,835,889
Other revenue external customers
167,811
13,965
25,819
1,657
209,252
—
209,252
Revenue external customers
6,426,012
1,365,822
893,106
337,521
9,022,461
22,680
9,045,141
Inter-segment revenue
14,023
2,577
28
190
16,818
(16,818)
—
Revenue
6,440,035
1,368,399
893,134
337,711
9,039,279
5,862
9,045,141
Operating income
1,072,825
178,676
140,120
17,778
1,409,399
(198,345)
1,211,054
Interest
(196,159)
Income before income taxes
1,014,895
Depreciation and amortization
(514,167)
(94,751)
(52,987)
(17,246)
(679,151)
(125,396)
(804,547)
Impairment loss
(604)
(5,783)
—
—
(6,387)
(34)
(6,421)
Income (loss) from equity method investees
50,514
(24,555)
(1,435)
(31)
24,493
(179)
24,314
Total assets
22,912,147
3,891,296
2,767,942
902,360
30,473,745
3,716,108
34,189,853
thereof investments in equity method investees
376,697
183,193
100,120
26,015
686,025
—
686,025
Additions of property, plant and equipment, intangible assets and right of use assets
606,606
119,576
72,273
30,699
829,154
224,224
1,053,378
Six months ended June 30, 2019
Revenue from contracts with customers
5,826,836
1,275,124
850,694
332,112
8,284,766
9,560
8,294,326
Other revenue external customers
121,034
25,669
34,878
1,682
183,263
—
183,263
Revenue external customers
5,947,870
1,300,793
885,572
333,794
8,468,029
9,560
8,477,589
Inter-segment revenue
975
—
456
82
1,513
(1,513)
—
Revenue
5,948,845
1,300,793
886,028
333,876
8,469,542
8,047
8,477,589
Operating income
801,274
234,165
164,059
17,282
1,216,780
(158,973)
1,057,807
Interest
(222,203)
Income before income taxes
835,604
Depreciation and amortization
(478,186)
(94,345)
(45,430)
(16,031)
(633,992)
(115,385)
(749,377)
Income (loss) from equity method investees
45,829
(4,521)
562
644
42,514
—
42,514
Total assets
21,436,560
4,240,496
2,688,054
870,927
29,236,037
2,719,964
31,956,001
thereof investments in equity method investees
357,756
174,557
97,487
24,322
654,122
—
654,122
Additions of property, plant and equipment and intangible assets
491,051
85,144
45,918
28,806
650,919
153,565
804,4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he Company and basis of presentation (Details) € in Thousands</t>
        </is>
      </c>
      <c r="B1" s="2" t="inlineStr">
        <is>
          <t>Dec. 31, 2019EUR (€)</t>
        </is>
      </c>
      <c r="C1" s="2" t="inlineStr">
        <is>
          <t>Jun. 30, 2019EUR (€)</t>
        </is>
      </c>
      <c r="D1" s="2" t="inlineStr">
        <is>
          <t>Jun. 30, 2020EUR (€)</t>
        </is>
      </c>
      <c r="E1" s="2" t="inlineStr">
        <is>
          <t>Jun. 30, 2019EUR (€)</t>
        </is>
      </c>
    </row>
    <row r="2">
      <c r="A2" s="4" t="inlineStr">
        <is>
          <t>Selling, general and administrative expense reclassified to research and development expense</t>
        </is>
      </c>
    </row>
    <row r="3">
      <c r="A3" s="3" t="inlineStr">
        <is>
          <t>The Company and basis of presentation</t>
        </is>
      </c>
    </row>
    <row r="4">
      <c r="A4" s="4" t="inlineStr">
        <is>
          <t>Amount of reclassifications or changes in presentation</t>
        </is>
      </c>
      <c r="C4" s="5" t="n">
        <v>7363</v>
      </c>
      <c r="E4" s="5" t="n">
        <v>2347</v>
      </c>
    </row>
    <row r="5">
      <c r="A5" s="4" t="inlineStr">
        <is>
          <t>Trade accounts and other receivables reclassified to accounts receivable from related parties, cash flow</t>
        </is>
      </c>
    </row>
    <row r="6">
      <c r="A6" s="3" t="inlineStr">
        <is>
          <t>The Company and basis of presentation</t>
        </is>
      </c>
    </row>
    <row r="7">
      <c r="A7" s="4" t="inlineStr">
        <is>
          <t>Amount of reclassifications or changes in presentation</t>
        </is>
      </c>
      <c r="E7" s="5" t="n">
        <v>14372</v>
      </c>
    </row>
    <row r="8">
      <c r="A8" s="4" t="inlineStr">
        <is>
          <t>Non-current provisions and other non-current liabilities reclassified to current provisions and other current liabilities</t>
        </is>
      </c>
    </row>
    <row r="9">
      <c r="A9" s="3" t="inlineStr">
        <is>
          <t>The Company and basis of presentation</t>
        </is>
      </c>
    </row>
    <row r="10">
      <c r="A10" s="4" t="inlineStr">
        <is>
          <t>Amount of reclassifications or changes in presentation</t>
        </is>
      </c>
      <c r="B10" s="5" t="n">
        <v>51831</v>
      </c>
    </row>
    <row r="11">
      <c r="A11" s="4" t="inlineStr">
        <is>
          <t>ARGENTINA</t>
        </is>
      </c>
    </row>
    <row r="12">
      <c r="A12" s="3" t="inlineStr">
        <is>
          <t>The Company and basis of presentation</t>
        </is>
      </c>
    </row>
    <row r="13">
      <c r="A13" s="4" t="inlineStr">
        <is>
          <t>Gains (losses) on net monetary position</t>
        </is>
      </c>
      <c r="D13" s="5" t="n">
        <v>-7556</v>
      </c>
    </row>
    <row r="14">
      <c r="A14" s="4" t="inlineStr">
        <is>
          <t>Level of price index</t>
        </is>
      </c>
      <c r="D14" s="6" t="n">
        <v>322</v>
      </c>
    </row>
    <row r="15">
      <c r="A15" s="4" t="inlineStr">
        <is>
          <t>Percentage of price index increase</t>
        </is>
      </c>
      <c r="D15" s="4" t="inlineStr">
        <is>
          <t>14.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income - Revenue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Dialysis services</t>
        </is>
      </c>
      <c r="B4" s="5" t="n">
        <v>3223998</v>
      </c>
      <c r="C4" s="5" t="n">
        <v>3120267</v>
      </c>
      <c r="D4" s="5" t="n">
        <v>6422250</v>
      </c>
      <c r="E4" s="5" t="n">
        <v>6077648</v>
      </c>
    </row>
    <row r="5">
      <c r="A5" s="4" t="inlineStr">
        <is>
          <t>Care Coordination</t>
        </is>
      </c>
      <c r="B5" s="6" t="n">
        <v>389871</v>
      </c>
      <c r="C5" s="6" t="n">
        <v>334930</v>
      </c>
      <c r="D5" s="6" t="n">
        <v>786282</v>
      </c>
      <c r="E5" s="6" t="n">
        <v>694857</v>
      </c>
    </row>
    <row r="6">
      <c r="A6" s="4" t="inlineStr">
        <is>
          <t>Health care services</t>
        </is>
      </c>
      <c r="B6" s="6" t="n">
        <v>3613869</v>
      </c>
      <c r="C6" s="6" t="n">
        <v>3455197</v>
      </c>
      <c r="D6" s="6" t="n">
        <v>7208532</v>
      </c>
      <c r="E6" s="6" t="n">
        <v>6772505</v>
      </c>
    </row>
    <row r="7">
      <c r="A7" s="4" t="inlineStr">
        <is>
          <t>Dialysis products</t>
        </is>
      </c>
      <c r="B7" s="6" t="n">
        <v>920089</v>
      </c>
      <c r="C7" s="6" t="n">
        <v>872466</v>
      </c>
      <c r="D7" s="6" t="n">
        <v>1784723</v>
      </c>
      <c r="E7" s="6" t="n">
        <v>1669141</v>
      </c>
    </row>
    <row r="8">
      <c r="A8" s="4" t="inlineStr">
        <is>
          <t>Non-dialysis products</t>
        </is>
      </c>
      <c r="B8" s="6" t="n">
        <v>23387</v>
      </c>
      <c r="C8" s="6" t="n">
        <v>17369</v>
      </c>
      <c r="D8" s="6" t="n">
        <v>51886</v>
      </c>
      <c r="E8" s="6" t="n">
        <v>35943</v>
      </c>
    </row>
    <row r="9">
      <c r="A9" s="4" t="inlineStr">
        <is>
          <t>Health care products</t>
        </is>
      </c>
      <c r="B9" s="6" t="n">
        <v>943476</v>
      </c>
      <c r="C9" s="6" t="n">
        <v>889835</v>
      </c>
      <c r="D9" s="6" t="n">
        <v>1836609</v>
      </c>
      <c r="E9" s="6" t="n">
        <v>1705084</v>
      </c>
    </row>
    <row r="10">
      <c r="A10" s="4" t="inlineStr">
        <is>
          <t>Total</t>
        </is>
      </c>
      <c r="B10" s="6" t="n">
        <v>4557345</v>
      </c>
      <c r="C10" s="6" t="n">
        <v>4345032</v>
      </c>
      <c r="D10" s="6" t="n">
        <v>9045141</v>
      </c>
      <c r="E10" s="6" t="n">
        <v>8477589</v>
      </c>
    </row>
    <row r="11">
      <c r="A11" s="4" t="inlineStr">
        <is>
          <t>Revenue from contracts with customers</t>
        </is>
      </c>
    </row>
    <row r="12">
      <c r="A12" s="3" t="inlineStr">
        <is>
          <t>Revenue</t>
        </is>
      </c>
    </row>
    <row r="13">
      <c r="A13" s="4" t="inlineStr">
        <is>
          <t>Dialysis services</t>
        </is>
      </c>
      <c r="B13" s="6" t="n">
        <v>3223998</v>
      </c>
      <c r="C13" s="6" t="n">
        <v>3120267</v>
      </c>
      <c r="D13" s="6" t="n">
        <v>6422250</v>
      </c>
      <c r="E13" s="6" t="n">
        <v>6077648</v>
      </c>
    </row>
    <row r="14">
      <c r="A14" s="4" t="inlineStr">
        <is>
          <t>Care Coordination</t>
        </is>
      </c>
      <c r="B14" s="6" t="n">
        <v>310971</v>
      </c>
      <c r="C14" s="6" t="n">
        <v>278937</v>
      </c>
      <c r="D14" s="6" t="n">
        <v>628291</v>
      </c>
      <c r="E14" s="6" t="n">
        <v>578481</v>
      </c>
    </row>
    <row r="15">
      <c r="A15" s="4" t="inlineStr">
        <is>
          <t>Health care services</t>
        </is>
      </c>
      <c r="B15" s="6" t="n">
        <v>3534969</v>
      </c>
      <c r="C15" s="6" t="n">
        <v>3399204</v>
      </c>
      <c r="D15" s="6" t="n">
        <v>7050541</v>
      </c>
      <c r="E15" s="6" t="n">
        <v>6656129</v>
      </c>
    </row>
    <row r="16">
      <c r="A16" s="4" t="inlineStr">
        <is>
          <t>Dialysis products</t>
        </is>
      </c>
      <c r="B16" s="6" t="n">
        <v>891599</v>
      </c>
      <c r="C16" s="6" t="n">
        <v>839369</v>
      </c>
      <c r="D16" s="6" t="n">
        <v>1733462</v>
      </c>
      <c r="E16" s="6" t="n">
        <v>1602254</v>
      </c>
    </row>
    <row r="17">
      <c r="A17" s="4" t="inlineStr">
        <is>
          <t>Non-dialysis products</t>
        </is>
      </c>
      <c r="B17" s="6" t="n">
        <v>23387</v>
      </c>
      <c r="C17" s="6" t="n">
        <v>17369</v>
      </c>
      <c r="D17" s="6" t="n">
        <v>51886</v>
      </c>
      <c r="E17" s="6" t="n">
        <v>35943</v>
      </c>
    </row>
    <row r="18">
      <c r="A18" s="4" t="inlineStr">
        <is>
          <t>Health care products</t>
        </is>
      </c>
      <c r="B18" s="6" t="n">
        <v>914986</v>
      </c>
      <c r="C18" s="6" t="n">
        <v>856738</v>
      </c>
      <c r="D18" s="6" t="n">
        <v>1785348</v>
      </c>
      <c r="E18" s="6" t="n">
        <v>1638197</v>
      </c>
    </row>
    <row r="19">
      <c r="A19" s="4" t="inlineStr">
        <is>
          <t>Total</t>
        </is>
      </c>
      <c r="B19" s="6" t="n">
        <v>4449955</v>
      </c>
      <c r="C19" s="6" t="n">
        <v>4255942</v>
      </c>
      <c r="D19" s="6" t="n">
        <v>8835889</v>
      </c>
      <c r="E19" s="6" t="n">
        <v>8294326</v>
      </c>
    </row>
    <row r="20">
      <c r="A20" s="4" t="inlineStr">
        <is>
          <t>Other revenue</t>
        </is>
      </c>
    </row>
    <row r="21">
      <c r="A21" s="3" t="inlineStr">
        <is>
          <t>Revenue</t>
        </is>
      </c>
    </row>
    <row r="22">
      <c r="A22" s="4" t="inlineStr">
        <is>
          <t>Care Coordination</t>
        </is>
      </c>
      <c r="B22" s="6" t="n">
        <v>78900</v>
      </c>
      <c r="C22" s="6" t="n">
        <v>55993</v>
      </c>
      <c r="D22" s="6" t="n">
        <v>157991</v>
      </c>
      <c r="E22" s="6" t="n">
        <v>116376</v>
      </c>
    </row>
    <row r="23">
      <c r="A23" s="4" t="inlineStr">
        <is>
          <t>Health care services</t>
        </is>
      </c>
      <c r="B23" s="6" t="n">
        <v>78900</v>
      </c>
      <c r="C23" s="6" t="n">
        <v>55993</v>
      </c>
      <c r="D23" s="6" t="n">
        <v>157991</v>
      </c>
      <c r="E23" s="6" t="n">
        <v>116376</v>
      </c>
    </row>
    <row r="24">
      <c r="A24" s="4" t="inlineStr">
        <is>
          <t>Dialysis products</t>
        </is>
      </c>
      <c r="B24" s="6" t="n">
        <v>28490</v>
      </c>
      <c r="C24" s="6" t="n">
        <v>33097</v>
      </c>
      <c r="D24" s="6" t="n">
        <v>51261</v>
      </c>
      <c r="E24" s="6" t="n">
        <v>66887</v>
      </c>
    </row>
    <row r="25">
      <c r="A25" s="4" t="inlineStr">
        <is>
          <t>Health care products</t>
        </is>
      </c>
      <c r="B25" s="6" t="n">
        <v>28490</v>
      </c>
      <c r="C25" s="6" t="n">
        <v>33097</v>
      </c>
      <c r="D25" s="6" t="n">
        <v>51261</v>
      </c>
      <c r="E25" s="6" t="n">
        <v>66887</v>
      </c>
    </row>
    <row r="26">
      <c r="A26" s="4" t="inlineStr">
        <is>
          <t>Total</t>
        </is>
      </c>
      <c r="B26" s="5" t="n">
        <v>107390</v>
      </c>
      <c r="C26" s="5" t="n">
        <v>89090</v>
      </c>
      <c r="D26" s="5" t="n">
        <v>209252</v>
      </c>
      <c r="E26" s="5" t="n">
        <v>18326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5" t="n">
        <v>426916</v>
      </c>
      <c r="C4" s="5" t="n">
        <v>314637</v>
      </c>
      <c r="D4" s="5" t="n">
        <v>777285</v>
      </c>
      <c r="E4" s="5" t="n">
        <v>642395</v>
      </c>
    </row>
    <row r="5">
      <c r="A5" s="3" t="inlineStr">
        <is>
          <t>Components that will not be reclassified to profit or loss:</t>
        </is>
      </c>
    </row>
    <row r="6">
      <c r="A6" s="4" t="inlineStr">
        <is>
          <t>Equity method investees - share of OCI</t>
        </is>
      </c>
      <c r="B6" s="6" t="n">
        <v>51304</v>
      </c>
      <c r="D6" s="6" t="n">
        <v>51304</v>
      </c>
    </row>
    <row r="7">
      <c r="A7" s="4" t="inlineStr">
        <is>
          <t>FVOCI equity investments</t>
        </is>
      </c>
      <c r="B7" s="6" t="n">
        <v>18829</v>
      </c>
      <c r="D7" s="6" t="n">
        <v>18829</v>
      </c>
    </row>
    <row r="8">
      <c r="A8" s="4" t="inlineStr">
        <is>
          <t>Actuarial gain (loss) on defined benefit pension plans</t>
        </is>
      </c>
      <c r="B8" s="6" t="n">
        <v>5200</v>
      </c>
      <c r="D8" s="6" t="n">
        <v>5200</v>
      </c>
    </row>
    <row r="9">
      <c r="A9" s="4" t="inlineStr">
        <is>
          <t>Income tax (expense) benefit related to components of other comprehensive income not reclassified</t>
        </is>
      </c>
      <c r="B9" s="6" t="n">
        <v>-4712</v>
      </c>
      <c r="D9" s="6" t="n">
        <v>-4712</v>
      </c>
    </row>
    <row r="10">
      <c r="A10" s="4" t="inlineStr">
        <is>
          <t>Total</t>
        </is>
      </c>
      <c r="B10" s="6" t="n">
        <v>70621</v>
      </c>
      <c r="D10" s="6" t="n">
        <v>70621</v>
      </c>
    </row>
    <row r="11">
      <c r="A11" s="3" t="inlineStr">
        <is>
          <t>Components that may be reclassified subsequently to profit or loss:</t>
        </is>
      </c>
    </row>
    <row r="12">
      <c r="A12" s="4" t="inlineStr">
        <is>
          <t>Gain (loss) related to foreign currency translation</t>
        </is>
      </c>
      <c r="B12" s="6" t="n">
        <v>-278277</v>
      </c>
      <c r="C12" s="6" t="n">
        <v>-144919</v>
      </c>
      <c r="D12" s="6" t="n">
        <v>-172599</v>
      </c>
      <c r="E12" s="6" t="n">
        <v>130430</v>
      </c>
    </row>
    <row r="13">
      <c r="A13" s="4" t="inlineStr">
        <is>
          <t>FVOCI debt securities</t>
        </is>
      </c>
      <c r="B13" s="6" t="n">
        <v>31405</v>
      </c>
      <c r="D13" s="6" t="n">
        <v>31405</v>
      </c>
    </row>
    <row r="14">
      <c r="A14" s="4" t="inlineStr">
        <is>
          <t>Gain (loss) related to cash flow hedges</t>
        </is>
      </c>
      <c r="B14" s="6" t="n">
        <v>-809</v>
      </c>
      <c r="C14" s="6" t="n">
        <v>-12322</v>
      </c>
      <c r="D14" s="6" t="n">
        <v>6618</v>
      </c>
      <c r="E14" s="6" t="n">
        <v>-12725</v>
      </c>
    </row>
    <row r="15">
      <c r="A15" s="4" t="inlineStr">
        <is>
          <t>Cost of hedging</t>
        </is>
      </c>
      <c r="B15" s="6" t="n">
        <v>1352</v>
      </c>
      <c r="C15" s="6" t="n">
        <v>131</v>
      </c>
      <c r="D15" s="6" t="n">
        <v>213</v>
      </c>
      <c r="E15" s="6" t="n">
        <v>-762</v>
      </c>
    </row>
    <row r="16">
      <c r="A16" s="4" t="inlineStr">
        <is>
          <t>Income tax (expense) benefit related to components of other comprehensive income that may be reclassified</t>
        </is>
      </c>
      <c r="B16" s="6" t="n">
        <v>-5425</v>
      </c>
      <c r="C16" s="6" t="n">
        <v>2743</v>
      </c>
      <c r="D16" s="6" t="n">
        <v>-7303</v>
      </c>
      <c r="E16" s="6" t="n">
        <v>3169</v>
      </c>
    </row>
    <row r="17">
      <c r="A17" s="4" t="inlineStr">
        <is>
          <t>Total</t>
        </is>
      </c>
      <c r="B17" s="6" t="n">
        <v>-251754</v>
      </c>
      <c r="C17" s="6" t="n">
        <v>-154367</v>
      </c>
      <c r="D17" s="6" t="n">
        <v>-141666</v>
      </c>
      <c r="E17" s="6" t="n">
        <v>120112</v>
      </c>
    </row>
    <row r="18">
      <c r="A18" s="4" t="inlineStr">
        <is>
          <t>Other comprehensive income (loss), net</t>
        </is>
      </c>
      <c r="B18" s="6" t="n">
        <v>-181133</v>
      </c>
      <c r="C18" s="6" t="n">
        <v>-154367</v>
      </c>
      <c r="D18" s="6" t="n">
        <v>-71045</v>
      </c>
      <c r="E18" s="6" t="n">
        <v>120112</v>
      </c>
    </row>
    <row r="19">
      <c r="A19" s="4" t="inlineStr">
        <is>
          <t>Total comprehensive income</t>
        </is>
      </c>
      <c r="B19" s="6" t="n">
        <v>245783</v>
      </c>
      <c r="C19" s="6" t="n">
        <v>160270</v>
      </c>
      <c r="D19" s="6" t="n">
        <v>706240</v>
      </c>
      <c r="E19" s="6" t="n">
        <v>762507</v>
      </c>
    </row>
    <row r="20">
      <c r="A20" s="4" t="inlineStr">
        <is>
          <t>Comprehensive income attributable to noncontrolling interests</t>
        </is>
      </c>
      <c r="B20" s="6" t="n">
        <v>54524</v>
      </c>
      <c r="C20" s="6" t="n">
        <v>45552</v>
      </c>
      <c r="D20" s="6" t="n">
        <v>144618</v>
      </c>
      <c r="E20" s="6" t="n">
        <v>123574</v>
      </c>
    </row>
    <row r="21">
      <c r="A21" s="4" t="inlineStr">
        <is>
          <t>Comprehensive income attributable to shareholders of FMC-AG &amp; Co. KGaA</t>
        </is>
      </c>
      <c r="B21" s="5" t="n">
        <v>191259</v>
      </c>
      <c r="C21" s="5" t="n">
        <v>114718</v>
      </c>
      <c r="D21" s="5" t="n">
        <v>561622</v>
      </c>
      <c r="E21" s="5" t="n">
        <v>6389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income - Research and development expenses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ed information on intangible assets</t>
        </is>
      </c>
    </row>
    <row r="4">
      <c r="A4" s="4" t="inlineStr">
        <is>
          <t>Research and development expense</t>
        </is>
      </c>
      <c r="B4" s="5" t="n">
        <v>50506</v>
      </c>
      <c r="C4" s="5" t="n">
        <v>48383</v>
      </c>
      <c r="D4" s="5" t="n">
        <v>96423</v>
      </c>
      <c r="E4" s="5" t="n">
        <v>76981</v>
      </c>
    </row>
    <row r="5">
      <c r="A5" s="4" t="inlineStr">
        <is>
          <t>Depreciation and amortisation expense</t>
        </is>
      </c>
      <c r="B5" s="5" t="n">
        <v>404873</v>
      </c>
      <c r="C5" s="5" t="n">
        <v>387001</v>
      </c>
      <c r="D5" s="6" t="n">
        <v>804547</v>
      </c>
      <c r="E5" s="6" t="n">
        <v>749377</v>
      </c>
    </row>
    <row r="6">
      <c r="A6" s="4" t="inlineStr">
        <is>
          <t>Capitalized development costs</t>
        </is>
      </c>
    </row>
    <row r="7">
      <c r="A7" s="3" t="inlineStr">
        <is>
          <t>Detailed information on intangible assets</t>
        </is>
      </c>
    </row>
    <row r="8">
      <c r="A8" s="4" t="inlineStr">
        <is>
          <t>Depreciation and amortisation expense</t>
        </is>
      </c>
      <c r="D8" s="5" t="n">
        <v>2531</v>
      </c>
      <c r="E8" s="5" t="n">
        <v>36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income - Earnings per share (Details) - EUR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s:</t>
        </is>
      </c>
    </row>
    <row r="4">
      <c r="A4" s="4" t="inlineStr">
        <is>
          <t>Net income attributable to shareholders of FMC-AG &amp; Co. KGaA</t>
        </is>
      </c>
      <c r="B4" s="5" t="n">
        <v>350972</v>
      </c>
      <c r="C4" s="5" t="n">
        <v>253780</v>
      </c>
      <c r="D4" s="5" t="n">
        <v>633691</v>
      </c>
      <c r="E4" s="5" t="n">
        <v>524529</v>
      </c>
    </row>
    <row r="5">
      <c r="A5" s="3" t="inlineStr">
        <is>
          <t>Denominators:</t>
        </is>
      </c>
    </row>
    <row r="6">
      <c r="A6" s="4" t="inlineStr">
        <is>
          <t>Weighted average number of shares outstanding</t>
        </is>
      </c>
      <c r="B6" s="6" t="n">
        <v>292733283</v>
      </c>
      <c r="C6" s="6" t="n">
        <v>303456178</v>
      </c>
      <c r="D6" s="6" t="n">
        <v>295287813</v>
      </c>
      <c r="E6" s="6" t="n">
        <v>305048922</v>
      </c>
    </row>
    <row r="7">
      <c r="A7" s="4" t="inlineStr">
        <is>
          <t>Potentially dilutive shares</t>
        </is>
      </c>
      <c r="B7" s="6" t="n">
        <v>240359</v>
      </c>
      <c r="C7" s="6" t="n">
        <v>107755</v>
      </c>
      <c r="D7" s="6" t="n">
        <v>221971</v>
      </c>
      <c r="E7" s="6" t="n">
        <v>118134</v>
      </c>
    </row>
    <row r="8">
      <c r="A8" s="4" t="inlineStr">
        <is>
          <t>Basic earnings per share</t>
        </is>
      </c>
      <c r="B8" s="7" t="n">
        <v>1.2</v>
      </c>
      <c r="C8" s="7" t="n">
        <v>0.84</v>
      </c>
      <c r="D8" s="7" t="n">
        <v>2.15</v>
      </c>
      <c r="E8" s="7" t="n">
        <v>1.72</v>
      </c>
    </row>
    <row r="9">
      <c r="A9" s="4" t="inlineStr">
        <is>
          <t>Diluted earnings per share</t>
        </is>
      </c>
      <c r="B9" s="7" t="n">
        <v>1.2</v>
      </c>
      <c r="C9" s="7" t="n">
        <v>0.84</v>
      </c>
      <c r="D9" s="7" t="n">
        <v>2.14</v>
      </c>
      <c r="E9" s="7" t="n">
        <v>1.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5" customWidth="1" min="16" max="16"/>
    <col width="15" customWidth="1" min="17" max="17"/>
    <col width="14" customWidth="1" min="18" max="18"/>
    <col width="15" customWidth="1" min="19" max="19"/>
    <col width="14" customWidth="1" min="20" max="20"/>
    <col width="14" customWidth="1" min="21" max="21"/>
  </cols>
  <sheetData>
    <row r="1">
      <c r="A1" s="1" t="inlineStr">
        <is>
          <t>Notes to the consolidated statements of income - Treasury stock (Details) - EUR (€) € / shares in Units, € in Thousands</t>
        </is>
      </c>
      <c r="B1" s="2" t="inlineStr">
        <is>
          <t>1 Months Ended</t>
        </is>
      </c>
      <c r="P1" s="2" t="inlineStr">
        <is>
          <t>3 Months Ended</t>
        </is>
      </c>
      <c r="Q1" s="2" t="inlineStr">
        <is>
          <t>6 Months Ended</t>
        </is>
      </c>
      <c r="S1" s="2" t="inlineStr">
        <is>
          <t>7 Months Ended</t>
        </is>
      </c>
    </row>
    <row r="2">
      <c r="B2" s="2" t="inlineStr">
        <is>
          <t>Apr. 30, 2020</t>
        </is>
      </c>
      <c r="C2" s="2" t="inlineStr">
        <is>
          <t>Mar. 31, 2020</t>
        </is>
      </c>
      <c r="D2" s="2" t="inlineStr">
        <is>
          <t>Feb. 29, 2020</t>
        </is>
      </c>
      <c r="E2" s="2" t="inlineStr">
        <is>
          <t>Jan. 31, 2020</t>
        </is>
      </c>
      <c r="F2" s="2" t="inlineStr">
        <is>
          <t>Dec. 31, 2019</t>
        </is>
      </c>
      <c r="G2" s="2" t="inlineStr">
        <is>
          <t>Nov. 30, 2019</t>
        </is>
      </c>
      <c r="H2" s="2" t="inlineStr">
        <is>
          <t>Oct. 31, 2019</t>
        </is>
      </c>
      <c r="I2" s="2" t="inlineStr">
        <is>
          <t>Sep. 30, 2019</t>
        </is>
      </c>
      <c r="J2" s="2" t="inlineStr">
        <is>
          <t>Aug. 31, 2019</t>
        </is>
      </c>
      <c r="K2" s="2" t="inlineStr">
        <is>
          <t>Jul. 31, 2019</t>
        </is>
      </c>
      <c r="L2" s="2" t="inlineStr">
        <is>
          <t>Jun. 30, 2019</t>
        </is>
      </c>
      <c r="M2" s="2" t="inlineStr">
        <is>
          <t>May 31, 2019</t>
        </is>
      </c>
      <c r="N2" s="2" t="inlineStr">
        <is>
          <t>Apr. 30, 2019</t>
        </is>
      </c>
      <c r="O2" s="2" t="inlineStr">
        <is>
          <t>Mar. 31, 2019</t>
        </is>
      </c>
      <c r="P2" s="2" t="inlineStr">
        <is>
          <t>May 31, 2019</t>
        </is>
      </c>
      <c r="Q2" s="2" t="inlineStr">
        <is>
          <t>Jun. 30, 2020</t>
        </is>
      </c>
      <c r="R2" s="2" t="inlineStr">
        <is>
          <t>Jun. 30, 2019</t>
        </is>
      </c>
      <c r="S2" s="2" t="inlineStr">
        <is>
          <t>Dec. 31, 2019</t>
        </is>
      </c>
      <c r="T2" s="2" t="inlineStr">
        <is>
          <t>Jun. 14, 2019</t>
        </is>
      </c>
      <c r="U2" s="2" t="inlineStr">
        <is>
          <t>Dec. 31, 2018</t>
        </is>
      </c>
    </row>
    <row r="3">
      <c r="A3" s="3" t="inlineStr">
        <is>
          <t>Treasury stock</t>
        </is>
      </c>
    </row>
    <row r="4">
      <c r="A4" s="4" t="inlineStr">
        <is>
          <t>Maximum number of shares allowed to be repurchased (in shares)</t>
        </is>
      </c>
      <c r="T4" s="6" t="n">
        <v>12000000</v>
      </c>
    </row>
    <row r="5">
      <c r="A5" s="4" t="inlineStr">
        <is>
          <t>Maximum purchase price of shares to be repurchased</t>
        </is>
      </c>
      <c r="T5" s="5" t="n">
        <v>660000</v>
      </c>
    </row>
    <row r="6">
      <c r="A6" s="4" t="inlineStr">
        <is>
          <t>Value of treasury shares held</t>
        </is>
      </c>
      <c r="F6" s="5" t="n">
        <v>370502</v>
      </c>
      <c r="Q6" s="5" t="n">
        <v>736490</v>
      </c>
      <c r="S6" s="5" t="n">
        <v>370502</v>
      </c>
    </row>
    <row r="7">
      <c r="A7" s="4" t="inlineStr">
        <is>
          <t>Value of shares repurchased</t>
        </is>
      </c>
      <c r="Q7" s="5" t="n">
        <v>365988</v>
      </c>
      <c r="R7" s="5" t="n">
        <v>303666</v>
      </c>
    </row>
    <row r="8">
      <c r="A8" s="4" t="inlineStr">
        <is>
          <t>Treasury stock</t>
        </is>
      </c>
    </row>
    <row r="9">
      <c r="A9" s="3" t="inlineStr">
        <is>
          <t>Treasury stock</t>
        </is>
      </c>
    </row>
    <row r="10">
      <c r="A10" s="4" t="inlineStr">
        <is>
          <t>Average price per share, at date</t>
        </is>
      </c>
      <c r="F10" s="7" t="n">
        <v>60.66</v>
      </c>
      <c r="Q10" s="7" t="n">
        <v>62.44</v>
      </c>
      <c r="S10" s="7" t="n">
        <v>60.66</v>
      </c>
      <c r="U10" s="5" t="n">
        <v>51</v>
      </c>
    </row>
    <row r="11">
      <c r="A11" s="4" t="inlineStr">
        <is>
          <t>Average price paid per repurchased share, during period</t>
        </is>
      </c>
      <c r="B11" s="7" t="n">
        <v>63.07</v>
      </c>
      <c r="C11" s="7" t="n">
        <v>63.05</v>
      </c>
      <c r="D11" s="7" t="n">
        <v>249.1</v>
      </c>
      <c r="E11" s="7" t="n">
        <v>84.37</v>
      </c>
      <c r="F11" s="7" t="n">
        <v>63.85</v>
      </c>
      <c r="G11" s="7" t="n">
        <v>64.78</v>
      </c>
      <c r="H11" s="7" t="n">
        <v>57.85</v>
      </c>
      <c r="I11" s="7" t="n">
        <v>59.67</v>
      </c>
      <c r="J11" s="7" t="n">
        <v>57.53</v>
      </c>
      <c r="K11" s="7" t="n">
        <v>66.77</v>
      </c>
      <c r="L11" s="7" t="n">
        <v>67.11</v>
      </c>
      <c r="M11" s="7" t="n">
        <v>72.97</v>
      </c>
      <c r="N11" s="7" t="n">
        <v>72.83</v>
      </c>
      <c r="O11" s="7" t="n">
        <v>69.86</v>
      </c>
      <c r="P11" s="7" t="n">
        <v>71.55</v>
      </c>
      <c r="Q11" s="7" t="n">
        <v>64.34999999999999</v>
      </c>
      <c r="S11" s="7" t="n">
        <v>62.55</v>
      </c>
    </row>
    <row r="12">
      <c r="A12" s="4" t="inlineStr">
        <is>
          <t>Average price per retired share, during period</t>
        </is>
      </c>
      <c r="L12" s="7" t="n">
        <v>71.55</v>
      </c>
    </row>
    <row r="13">
      <c r="A13" s="4" t="inlineStr">
        <is>
          <t>Number of treasury shares held</t>
        </is>
      </c>
      <c r="F13" s="6" t="n">
        <v>6107629</v>
      </c>
      <c r="Q13" s="6" t="n">
        <v>11795102</v>
      </c>
      <c r="S13" s="6" t="n">
        <v>6107629</v>
      </c>
      <c r="U13" s="6" t="n">
        <v>999951</v>
      </c>
    </row>
    <row r="14">
      <c r="A14" s="4" t="inlineStr">
        <is>
          <t>Number of shares repurchased</t>
        </is>
      </c>
      <c r="B14" s="6" t="n">
        <v>694813</v>
      </c>
      <c r="C14" s="6" t="n">
        <v>4842943</v>
      </c>
      <c r="D14" s="6" t="n">
        <v>25319</v>
      </c>
      <c r="E14" s="6" t="n">
        <v>124398</v>
      </c>
      <c r="F14" s="6" t="n">
        <v>564908</v>
      </c>
      <c r="G14" s="6" t="n">
        <v>852859</v>
      </c>
      <c r="H14" s="6" t="n">
        <v>692910</v>
      </c>
      <c r="I14" s="6" t="n">
        <v>627466</v>
      </c>
      <c r="J14" s="6" t="n">
        <v>835208</v>
      </c>
      <c r="K14" s="6" t="n">
        <v>1029655</v>
      </c>
      <c r="L14" s="6" t="n">
        <v>504672</v>
      </c>
      <c r="M14" s="6" t="n">
        <v>147558</v>
      </c>
      <c r="N14" s="6" t="n">
        <v>1993974</v>
      </c>
      <c r="O14" s="6" t="n">
        <v>1629240</v>
      </c>
      <c r="P14" s="6" t="n">
        <v>3770772</v>
      </c>
      <c r="Q14" s="6" t="n">
        <v>5687473</v>
      </c>
      <c r="R14" s="6" t="n">
        <v>4275444</v>
      </c>
      <c r="S14" s="6" t="n">
        <v>5107678</v>
      </c>
    </row>
    <row r="15">
      <c r="A15" s="4" t="inlineStr">
        <is>
          <t>Number of shares retired</t>
        </is>
      </c>
      <c r="L15" s="6" t="n">
        <v>3770772</v>
      </c>
      <c r="R15" s="6" t="n">
        <v>3770772</v>
      </c>
    </row>
    <row r="16">
      <c r="A16" s="4" t="inlineStr">
        <is>
          <t>Value of treasury shares held</t>
        </is>
      </c>
      <c r="F16" s="5" t="n">
        <v>370502</v>
      </c>
      <c r="Q16" s="5" t="n">
        <v>736490</v>
      </c>
      <c r="S16" s="5" t="n">
        <v>370502</v>
      </c>
      <c r="U16" s="5" t="n">
        <v>50993</v>
      </c>
    </row>
    <row r="17">
      <c r="A17" s="4" t="inlineStr">
        <is>
          <t>Value of shares repurchased</t>
        </is>
      </c>
      <c r="B17" s="5" t="n">
        <v>43824</v>
      </c>
      <c r="C17" s="5" t="n">
        <v>305362</v>
      </c>
      <c r="D17" s="5" t="n">
        <v>6307</v>
      </c>
      <c r="E17" s="5" t="n">
        <v>10495</v>
      </c>
      <c r="F17" s="5" t="n">
        <v>36067</v>
      </c>
      <c r="G17" s="5" t="n">
        <v>55245</v>
      </c>
      <c r="H17" s="5" t="n">
        <v>40084</v>
      </c>
      <c r="I17" s="5" t="n">
        <v>37445</v>
      </c>
      <c r="J17" s="5" t="n">
        <v>48050</v>
      </c>
      <c r="K17" s="5" t="n">
        <v>68748</v>
      </c>
      <c r="L17" s="5" t="n">
        <v>33870</v>
      </c>
      <c r="M17" s="5" t="n">
        <v>10766</v>
      </c>
      <c r="N17" s="5" t="n">
        <v>145214</v>
      </c>
      <c r="O17" s="5" t="n">
        <v>113816</v>
      </c>
      <c r="P17" s="5" t="n">
        <v>269796</v>
      </c>
      <c r="Q17" s="5" t="n">
        <v>365988</v>
      </c>
      <c r="R17" s="5" t="n">
        <v>303666</v>
      </c>
      <c r="S17" s="5" t="n">
        <v>319509</v>
      </c>
    </row>
    <row r="18">
      <c r="A18" s="4" t="inlineStr">
        <is>
          <t>Value of shares retired</t>
        </is>
      </c>
      <c r="L18" s="5" t="n">
        <v>269796</v>
      </c>
      <c r="R18" s="5" t="n">
        <v>269796</v>
      </c>
    </row>
    <row r="19">
      <c r="A19" s="4" t="inlineStr">
        <is>
          <t>Fees (net of taxes) paid, included in value of shares repurchased</t>
        </is>
      </c>
      <c r="U19" s="5" t="n">
        <v>11</v>
      </c>
    </row>
  </sheetData>
  <mergeCells count="3">
    <mergeCell ref="A1:A2"/>
    <mergeCell ref="B1:O1"/>
    <mergeCell ref="Q1:R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s to the consolidated statements of income - Impacts of severe acute respiratory syndrome coronavirus 2 ("COVID-19") (Details) - 6 months ended Jun. 30, 2020 € in Thousands, $ in Thousands</t>
        </is>
      </c>
      <c r="B1" s="2" t="inlineStr">
        <is>
          <t>USD ($)</t>
        </is>
      </c>
      <c r="C1" s="2" t="inlineStr">
        <is>
          <t>EUR (€)</t>
        </is>
      </c>
    </row>
    <row r="2">
      <c r="A2" s="3" t="inlineStr">
        <is>
          <t>Disclosure of grants</t>
        </is>
      </c>
    </row>
    <row r="3">
      <c r="A3" s="4" t="inlineStr">
        <is>
          <t>Reimbursement payments and funding</t>
        </is>
      </c>
      <c r="C3" s="5" t="n">
        <v>181525</v>
      </c>
    </row>
    <row r="4">
      <c r="A4" s="4" t="inlineStr">
        <is>
          <t>CARES Act</t>
        </is>
      </c>
    </row>
    <row r="5">
      <c r="A5" s="3" t="inlineStr">
        <is>
          <t>Disclosure of grants</t>
        </is>
      </c>
    </row>
    <row r="6">
      <c r="A6" s="4" t="inlineStr">
        <is>
          <t>Amount of fund received</t>
        </is>
      </c>
      <c r="B6" s="8" t="n">
        <v>276700</v>
      </c>
      <c r="C6" s="6" t="n">
        <v>251078</v>
      </c>
    </row>
    <row r="7">
      <c r="A7" s="4" t="inlineStr">
        <is>
          <t>CMS Accelerated and Advance Payment program</t>
        </is>
      </c>
    </row>
    <row r="8">
      <c r="A8" s="3" t="inlineStr">
        <is>
          <t>Disclosure of grants</t>
        </is>
      </c>
    </row>
    <row r="9">
      <c r="A9" s="4" t="inlineStr">
        <is>
          <t>Contract liabilities</t>
        </is>
      </c>
      <c r="C9" s="5" t="n">
        <v>930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s to the consolidated statements of income - Impairments (Details)</t>
        </is>
      </c>
      <c r="B1" s="2" t="inlineStr">
        <is>
          <t>6 Months Ended</t>
        </is>
      </c>
    </row>
    <row r="2">
      <c r="B2" s="2" t="inlineStr">
        <is>
          <t>Jun. 30, 2020EUR (€)</t>
        </is>
      </c>
      <c r="C2" s="2" t="inlineStr">
        <is>
          <t>Dec. 31, 2019EUR (€)</t>
        </is>
      </c>
    </row>
    <row r="3">
      <c r="A3" s="3" t="inlineStr">
        <is>
          <t>Disclosure of information for cash-generating units</t>
        </is>
      </c>
    </row>
    <row r="4">
      <c r="A4" s="4" t="inlineStr">
        <is>
          <t>Number of years of budget</t>
        </is>
      </c>
      <c r="B4" s="4" t="inlineStr">
        <is>
          <t>3 years</t>
        </is>
      </c>
    </row>
    <row r="5">
      <c r="A5" s="4" t="inlineStr">
        <is>
          <t>Minimum number of projection years</t>
        </is>
      </c>
      <c r="B5" s="4" t="inlineStr">
        <is>
          <t>4 years</t>
        </is>
      </c>
    </row>
    <row r="6">
      <c r="A6" s="4" t="inlineStr">
        <is>
          <t>Maximum number of projection years</t>
        </is>
      </c>
      <c r="B6" s="4" t="inlineStr">
        <is>
          <t>10 years</t>
        </is>
      </c>
    </row>
    <row r="7">
      <c r="A7" s="4" t="inlineStr">
        <is>
          <t>Latin America Segment</t>
        </is>
      </c>
    </row>
    <row r="8">
      <c r="A8" s="3" t="inlineStr">
        <is>
          <t>Disclosure of information for cash-generating units</t>
        </is>
      </c>
    </row>
    <row r="9">
      <c r="A9" s="4" t="inlineStr">
        <is>
          <t>Excess of recoverable amount over carrying amount</t>
        </is>
      </c>
      <c r="B9" s="5" t="n">
        <v>23096000</v>
      </c>
    </row>
    <row r="10">
      <c r="A10" s="4" t="inlineStr">
        <is>
          <t>Latin America Segment | Pre-tax WACC</t>
        </is>
      </c>
    </row>
    <row r="11">
      <c r="A11" s="3" t="inlineStr">
        <is>
          <t>Disclosure of information for cash-generating units</t>
        </is>
      </c>
    </row>
    <row r="12">
      <c r="A12" s="4" t="inlineStr">
        <is>
          <t>Amount by which value assigned to key assumption must change in order for unit's recoverable amount to be equal to carrying amount</t>
        </is>
      </c>
      <c r="B12" s="9" t="n">
        <v>0.0022</v>
      </c>
      <c r="C12" s="9" t="n">
        <v>0.0187</v>
      </c>
    </row>
    <row r="13">
      <c r="A13" s="4" t="inlineStr">
        <is>
          <t>Latin America Segment | Pre-tax WACC | Minimum</t>
        </is>
      </c>
    </row>
    <row r="14">
      <c r="A14" s="3" t="inlineStr">
        <is>
          <t>Disclosure of information for cash-generating units</t>
        </is>
      </c>
    </row>
    <row r="15">
      <c r="A15" s="4" t="inlineStr">
        <is>
          <t>WACC</t>
        </is>
      </c>
      <c r="B15" s="4" t="inlineStr">
        <is>
          <t>11.90%</t>
        </is>
      </c>
      <c r="C15" s="4" t="inlineStr">
        <is>
          <t>10.45%</t>
        </is>
      </c>
    </row>
    <row r="16">
      <c r="A16" s="4" t="inlineStr">
        <is>
          <t>Latin America Segment | Pre-tax WACC | Maximum</t>
        </is>
      </c>
    </row>
    <row r="17">
      <c r="A17" s="3" t="inlineStr">
        <is>
          <t>Disclosure of information for cash-generating units</t>
        </is>
      </c>
    </row>
    <row r="18">
      <c r="A18" s="4" t="inlineStr">
        <is>
          <t>WACC</t>
        </is>
      </c>
      <c r="B18" s="4" t="inlineStr">
        <is>
          <t>25.57%</t>
        </is>
      </c>
      <c r="C18" s="4" t="inlineStr">
        <is>
          <t>20.02%</t>
        </is>
      </c>
    </row>
    <row r="19">
      <c r="A19" s="4" t="inlineStr">
        <is>
          <t>Latin America Segment | After-tax WACC</t>
        </is>
      </c>
    </row>
    <row r="20">
      <c r="A20" s="3" t="inlineStr">
        <is>
          <t>Disclosure of information for cash-generating units</t>
        </is>
      </c>
    </row>
    <row r="21">
      <c r="A21" s="4" t="inlineStr">
        <is>
          <t>Amount by which value assigned to key assumption must change in order for unit's recoverable amount to be equal to carrying amount</t>
        </is>
      </c>
      <c r="B21" s="9" t="n">
        <v>0.0015</v>
      </c>
      <c r="C21" s="9" t="n">
        <v>0.0124</v>
      </c>
    </row>
    <row r="22">
      <c r="A22" s="4" t="inlineStr">
        <is>
          <t>Latin America Segment | After-tax WACC | Minimum</t>
        </is>
      </c>
    </row>
    <row r="23">
      <c r="A23" s="3" t="inlineStr">
        <is>
          <t>Disclosure of information for cash-generating units</t>
        </is>
      </c>
    </row>
    <row r="24">
      <c r="A24" s="4" t="inlineStr">
        <is>
          <t>WACC</t>
        </is>
      </c>
      <c r="B24" s="4" t="inlineStr">
        <is>
          <t>8.83%</t>
        </is>
      </c>
      <c r="C24" s="4" t="inlineStr">
        <is>
          <t>8.06%</t>
        </is>
      </c>
    </row>
    <row r="25">
      <c r="A25" s="4" t="inlineStr">
        <is>
          <t>Latin America Segment | After-tax WACC | Maximum</t>
        </is>
      </c>
    </row>
    <row r="26">
      <c r="A26" s="3" t="inlineStr">
        <is>
          <t>Disclosure of information for cash-generating units</t>
        </is>
      </c>
    </row>
    <row r="27">
      <c r="A27" s="4" t="inlineStr">
        <is>
          <t>WACC</t>
        </is>
      </c>
      <c r="B27" s="4" t="inlineStr">
        <is>
          <t>22.50%</t>
        </is>
      </c>
      <c r="C27" s="4" t="inlineStr">
        <is>
          <t>17.63%</t>
        </is>
      </c>
    </row>
    <row r="28">
      <c r="A28" s="4" t="inlineStr">
        <is>
          <t>Latin America Segment | Non-amortizable intangible assets and goodwill</t>
        </is>
      </c>
    </row>
    <row r="29">
      <c r="A29" s="3" t="inlineStr">
        <is>
          <t>Disclosure of information for cash-generating units</t>
        </is>
      </c>
    </row>
    <row r="30">
      <c r="A30" s="4" t="inlineStr">
        <is>
          <t>Carrying amount of intangible assets</t>
        </is>
      </c>
      <c r="B30" s="5" t="n">
        <v>184277000</v>
      </c>
      <c r="C30" s="5" t="n">
        <v>19560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ervice agreements and products - General (Details)</t>
        </is>
      </c>
      <c r="B1" s="2" t="inlineStr">
        <is>
          <t>6 Months Ended</t>
        </is>
      </c>
    </row>
    <row r="2">
      <c r="B2" s="2" t="inlineStr">
        <is>
          <t>Jun. 30, 2020</t>
        </is>
      </c>
    </row>
    <row r="3">
      <c r="A3" s="4" t="inlineStr">
        <is>
          <t>Vifor Fresenius Medical Care Renal Pharma Ltd.</t>
        </is>
      </c>
    </row>
    <row r="4">
      <c r="A4" s="3" t="inlineStr">
        <is>
          <t>Related party transactions</t>
        </is>
      </c>
    </row>
    <row r="5">
      <c r="A5" s="4" t="inlineStr">
        <is>
          <t>Ownership in joint venture (as a percent)</t>
        </is>
      </c>
      <c r="B5" s="4" t="inlineStr">
        <is>
          <t>45.00%</t>
        </is>
      </c>
    </row>
    <row r="6">
      <c r="A6" s="4" t="inlineStr">
        <is>
          <t>Fresenius SE</t>
        </is>
      </c>
    </row>
    <row r="7">
      <c r="A7" s="3" t="inlineStr">
        <is>
          <t>Related party transactions</t>
        </is>
      </c>
    </row>
    <row r="8">
      <c r="A8" s="4" t="inlineStr">
        <is>
          <t>Proportion of ownership interest in reporting entity (as a percent)</t>
        </is>
      </c>
      <c r="B8" s="4" t="inlineStr">
        <is>
          <t>32.23%</t>
        </is>
      </c>
    </row>
    <row r="9">
      <c r="A9" s="4" t="inlineStr">
        <is>
          <t>Fresenius SE Companies | Minimum</t>
        </is>
      </c>
    </row>
    <row r="10">
      <c r="A10" s="3" t="inlineStr">
        <is>
          <t>Related party transactions</t>
        </is>
      </c>
    </row>
    <row r="11">
      <c r="A11" s="4" t="inlineStr">
        <is>
          <t>Term of related party agreement</t>
        </is>
      </c>
      <c r="B11" s="4" t="inlineStr">
        <is>
          <t>1 year</t>
        </is>
      </c>
    </row>
    <row r="12">
      <c r="A12" s="4" t="inlineStr">
        <is>
          <t>Fresenius SE Companies | Maximum</t>
        </is>
      </c>
    </row>
    <row r="13">
      <c r="A13" s="3" t="inlineStr">
        <is>
          <t>Related party transactions</t>
        </is>
      </c>
    </row>
    <row r="14">
      <c r="A14" s="4" t="inlineStr">
        <is>
          <t>Term of related party agreement</t>
        </is>
      </c>
      <c r="B1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ervice agreements and products with related parties (Details) - EUR (€) € in Thousands</t>
        </is>
      </c>
      <c r="B1" s="2" t="inlineStr">
        <is>
          <t>6 Months Ended</t>
        </is>
      </c>
    </row>
    <row r="2">
      <c r="B2" s="2" t="inlineStr">
        <is>
          <t>Jun. 30, 2020</t>
        </is>
      </c>
      <c r="C2" s="2" t="inlineStr">
        <is>
          <t>Jun. 30, 2019</t>
        </is>
      </c>
      <c r="D2" s="2" t="inlineStr">
        <is>
          <t>Dec. 31, 2019</t>
        </is>
      </c>
    </row>
    <row r="3">
      <c r="A3" s="4" t="inlineStr">
        <is>
          <t>Service Agreements</t>
        </is>
      </c>
    </row>
    <row r="4">
      <c r="A4" s="3" t="inlineStr">
        <is>
          <t>Transactions</t>
        </is>
      </c>
    </row>
    <row r="5">
      <c r="A5" s="4" t="inlineStr">
        <is>
          <t>Sales of goods and services</t>
        </is>
      </c>
      <c r="B5" s="5" t="n">
        <v>4954</v>
      </c>
      <c r="C5" s="5" t="n">
        <v>-11218</v>
      </c>
    </row>
    <row r="6">
      <c r="A6" s="4" t="inlineStr">
        <is>
          <t>Purchases of goods and services</t>
        </is>
      </c>
      <c r="B6" s="6" t="n">
        <v>67661</v>
      </c>
      <c r="C6" s="6" t="n">
        <v>59623</v>
      </c>
    </row>
    <row r="7">
      <c r="A7" s="3" t="inlineStr">
        <is>
          <t>Balances</t>
        </is>
      </c>
    </row>
    <row r="8">
      <c r="A8" s="4" t="inlineStr">
        <is>
          <t>Accounts receivable</t>
        </is>
      </c>
      <c r="B8" s="6" t="n">
        <v>68577</v>
      </c>
      <c r="D8" s="5" t="n">
        <v>70338</v>
      </c>
    </row>
    <row r="9">
      <c r="A9" s="4" t="inlineStr">
        <is>
          <t>Accounts payable</t>
        </is>
      </c>
      <c r="B9" s="6" t="n">
        <v>10463</v>
      </c>
      <c r="D9" s="6" t="n">
        <v>6776</v>
      </c>
    </row>
    <row r="10">
      <c r="A10" s="4" t="inlineStr">
        <is>
          <t>Accrued expenses</t>
        </is>
      </c>
      <c r="B10" s="6" t="n">
        <v>5485</v>
      </c>
      <c r="D10" s="6" t="n">
        <v>8352</v>
      </c>
    </row>
    <row r="11">
      <c r="A11" s="4" t="inlineStr">
        <is>
          <t>Products</t>
        </is>
      </c>
    </row>
    <row r="12">
      <c r="A12" s="3" t="inlineStr">
        <is>
          <t>Transactions</t>
        </is>
      </c>
    </row>
    <row r="13">
      <c r="A13" s="4" t="inlineStr">
        <is>
          <t>Sales of goods and services</t>
        </is>
      </c>
      <c r="B13" s="6" t="n">
        <v>21918</v>
      </c>
      <c r="C13" s="6" t="n">
        <v>21655</v>
      </c>
    </row>
    <row r="14">
      <c r="A14" s="4" t="inlineStr">
        <is>
          <t>Purchases of goods and services</t>
        </is>
      </c>
      <c r="B14" s="6" t="n">
        <v>263287</v>
      </c>
      <c r="C14" s="6" t="n">
        <v>242177</v>
      </c>
    </row>
    <row r="15">
      <c r="A15" s="3" t="inlineStr">
        <is>
          <t>Balances</t>
        </is>
      </c>
    </row>
    <row r="16">
      <c r="A16" s="4" t="inlineStr">
        <is>
          <t>Accounts receivable</t>
        </is>
      </c>
      <c r="B16" s="6" t="n">
        <v>15754</v>
      </c>
      <c r="D16" s="6" t="n">
        <v>16803</v>
      </c>
    </row>
    <row r="17">
      <c r="A17" s="4" t="inlineStr">
        <is>
          <t>Accounts payable</t>
        </is>
      </c>
      <c r="B17" s="6" t="n">
        <v>77410</v>
      </c>
      <c r="D17" s="6" t="n">
        <v>39667</v>
      </c>
    </row>
    <row r="18">
      <c r="A18" s="4" t="inlineStr">
        <is>
          <t>Fresenius SE | Service Agreements</t>
        </is>
      </c>
    </row>
    <row r="19">
      <c r="A19" s="3" t="inlineStr">
        <is>
          <t>Transactions</t>
        </is>
      </c>
    </row>
    <row r="20">
      <c r="A20" s="4" t="inlineStr">
        <is>
          <t>Sales of goods and services</t>
        </is>
      </c>
      <c r="B20" s="6" t="n">
        <v>155</v>
      </c>
      <c r="C20" s="6" t="n">
        <v>77</v>
      </c>
    </row>
    <row r="21">
      <c r="A21" s="4" t="inlineStr">
        <is>
          <t>Purchases of goods and services</t>
        </is>
      </c>
      <c r="B21" s="6" t="n">
        <v>13958</v>
      </c>
      <c r="C21" s="6" t="n">
        <v>11972</v>
      </c>
    </row>
    <row r="22">
      <c r="A22" s="3" t="inlineStr">
        <is>
          <t>Balances</t>
        </is>
      </c>
    </row>
    <row r="23">
      <c r="A23" s="4" t="inlineStr">
        <is>
          <t>Accounts receivable</t>
        </is>
      </c>
      <c r="B23" s="6" t="n">
        <v>40</v>
      </c>
      <c r="D23" s="6" t="n">
        <v>35</v>
      </c>
    </row>
    <row r="24">
      <c r="A24" s="4" t="inlineStr">
        <is>
          <t>Accounts payable</t>
        </is>
      </c>
      <c r="B24" s="6" t="n">
        <v>5339</v>
      </c>
      <c r="D24" s="6" t="n">
        <v>360</v>
      </c>
    </row>
    <row r="25">
      <c r="A25" s="4" t="inlineStr">
        <is>
          <t>Fresenius SE affiliates | Service Agreements</t>
        </is>
      </c>
    </row>
    <row r="26">
      <c r="A26" s="3" t="inlineStr">
        <is>
          <t>Transactions</t>
        </is>
      </c>
    </row>
    <row r="27">
      <c r="A27" s="4" t="inlineStr">
        <is>
          <t>Sales of goods and services</t>
        </is>
      </c>
      <c r="B27" s="6" t="n">
        <v>2021</v>
      </c>
      <c r="C27" s="6" t="n">
        <v>1651</v>
      </c>
    </row>
    <row r="28">
      <c r="A28" s="4" t="inlineStr">
        <is>
          <t>Purchases of goods and services</t>
        </is>
      </c>
      <c r="B28" s="6" t="n">
        <v>53703</v>
      </c>
      <c r="C28" s="6" t="n">
        <v>47651</v>
      </c>
    </row>
    <row r="29">
      <c r="A29" s="3" t="inlineStr">
        <is>
          <t>Balances</t>
        </is>
      </c>
    </row>
    <row r="30">
      <c r="A30" s="4" t="inlineStr">
        <is>
          <t>Accounts receivable</t>
        </is>
      </c>
      <c r="B30" s="6" t="n">
        <v>884</v>
      </c>
      <c r="D30" s="6" t="n">
        <v>2003</v>
      </c>
    </row>
    <row r="31">
      <c r="A31" s="4" t="inlineStr">
        <is>
          <t>Accounts payable</t>
        </is>
      </c>
      <c r="B31" s="6" t="n">
        <v>5124</v>
      </c>
      <c r="D31" s="6" t="n">
        <v>6416</v>
      </c>
    </row>
    <row r="32">
      <c r="A32" s="4" t="inlineStr">
        <is>
          <t>Fresenius SE affiliates | Products</t>
        </is>
      </c>
    </row>
    <row r="33">
      <c r="A33" s="3" t="inlineStr">
        <is>
          <t>Transactions</t>
        </is>
      </c>
    </row>
    <row r="34">
      <c r="A34" s="4" t="inlineStr">
        <is>
          <t>Sales of goods and services</t>
        </is>
      </c>
      <c r="B34" s="6" t="n">
        <v>21918</v>
      </c>
      <c r="C34" s="6" t="n">
        <v>21655</v>
      </c>
    </row>
    <row r="35">
      <c r="A35" s="4" t="inlineStr">
        <is>
          <t>Purchases of goods and services</t>
        </is>
      </c>
      <c r="B35" s="6" t="n">
        <v>20139</v>
      </c>
      <c r="C35" s="6" t="n">
        <v>17559</v>
      </c>
    </row>
    <row r="36">
      <c r="A36" s="3" t="inlineStr">
        <is>
          <t>Balances</t>
        </is>
      </c>
    </row>
    <row r="37">
      <c r="A37" s="4" t="inlineStr">
        <is>
          <t>Accounts receivable</t>
        </is>
      </c>
      <c r="B37" s="6" t="n">
        <v>15754</v>
      </c>
      <c r="D37" s="6" t="n">
        <v>16803</v>
      </c>
    </row>
    <row r="38">
      <c r="A38" s="4" t="inlineStr">
        <is>
          <t>Accounts payable</t>
        </is>
      </c>
      <c r="B38" s="6" t="n">
        <v>4267</v>
      </c>
      <c r="D38" s="6" t="n">
        <v>3405</v>
      </c>
    </row>
    <row r="39">
      <c r="A39" s="4" t="inlineStr">
        <is>
          <t>Equity method investees | Service Agreements</t>
        </is>
      </c>
    </row>
    <row r="40">
      <c r="A40" s="3" t="inlineStr">
        <is>
          <t>Transactions</t>
        </is>
      </c>
    </row>
    <row r="41">
      <c r="A41" s="4" t="inlineStr">
        <is>
          <t>Sales of goods and services</t>
        </is>
      </c>
      <c r="B41" s="6" t="n">
        <v>2778</v>
      </c>
      <c r="C41" s="6" t="n">
        <v>-12946</v>
      </c>
    </row>
    <row r="42">
      <c r="A42" s="3" t="inlineStr">
        <is>
          <t>Balances</t>
        </is>
      </c>
    </row>
    <row r="43">
      <c r="A43" s="4" t="inlineStr">
        <is>
          <t>Accounts receivable</t>
        </is>
      </c>
      <c r="B43" s="6" t="n">
        <v>67653</v>
      </c>
      <c r="D43" s="6" t="n">
        <v>68300</v>
      </c>
    </row>
    <row r="44">
      <c r="A44" s="4" t="inlineStr">
        <is>
          <t>Equity method investees | Products</t>
        </is>
      </c>
    </row>
    <row r="45">
      <c r="A45" s="3" t="inlineStr">
        <is>
          <t>Transactions</t>
        </is>
      </c>
    </row>
    <row r="46">
      <c r="A46" s="4" t="inlineStr">
        <is>
          <t>Purchases of goods and services</t>
        </is>
      </c>
      <c r="B46" s="6" t="n">
        <v>243148</v>
      </c>
      <c r="C46" s="5" t="n">
        <v>224618</v>
      </c>
    </row>
    <row r="47">
      <c r="A47" s="3" t="inlineStr">
        <is>
          <t>Balances</t>
        </is>
      </c>
    </row>
    <row r="48">
      <c r="A48" s="4" t="inlineStr">
        <is>
          <t>Accounts payable</t>
        </is>
      </c>
      <c r="B48" s="5" t="n">
        <v>73143</v>
      </c>
      <c r="D48" s="5" t="n">
        <v>362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ease Agreements - Summary (Details) - EUR (€) € in Thousands</t>
        </is>
      </c>
      <c r="B1" s="2" t="inlineStr">
        <is>
          <t>6 Months Ended</t>
        </is>
      </c>
    </row>
    <row r="2">
      <c r="B2" s="2" t="inlineStr">
        <is>
          <t>Jun. 30, 2020</t>
        </is>
      </c>
      <c r="C2" s="2" t="inlineStr">
        <is>
          <t>Jun. 30, 2019</t>
        </is>
      </c>
      <c r="D2" s="2" t="inlineStr">
        <is>
          <t>Dec. 31, 2019</t>
        </is>
      </c>
    </row>
    <row r="3">
      <c r="A3" s="3" t="inlineStr">
        <is>
          <t>Leases balances</t>
        </is>
      </c>
    </row>
    <row r="4">
      <c r="A4" s="4" t="inlineStr">
        <is>
          <t>Right-of-use asset</t>
        </is>
      </c>
      <c r="B4" s="5" t="n">
        <v>4428423</v>
      </c>
      <c r="D4" s="5" t="n">
        <v>4325115</v>
      </c>
    </row>
    <row r="5">
      <c r="A5" s="4" t="inlineStr">
        <is>
          <t>Lease Agreements</t>
        </is>
      </c>
    </row>
    <row r="6">
      <c r="A6" s="3" t="inlineStr">
        <is>
          <t>Lease Transactions</t>
        </is>
      </c>
    </row>
    <row r="7">
      <c r="A7" s="4" t="inlineStr">
        <is>
          <t>Depreciation</t>
        </is>
      </c>
      <c r="B7" s="6" t="n">
        <v>10639</v>
      </c>
      <c r="C7" s="5" t="n">
        <v>8823</v>
      </c>
    </row>
    <row r="8">
      <c r="A8" s="4" t="inlineStr">
        <is>
          <t>Interest expense</t>
        </is>
      </c>
      <c r="B8" s="6" t="n">
        <v>1032</v>
      </c>
      <c r="C8" s="6" t="n">
        <v>965</v>
      </c>
    </row>
    <row r="9">
      <c r="A9" s="4" t="inlineStr">
        <is>
          <t>Lease expense</t>
        </is>
      </c>
      <c r="B9" s="6" t="n">
        <v>573</v>
      </c>
      <c r="C9" s="6" t="n">
        <v>2230</v>
      </c>
    </row>
    <row r="10">
      <c r="A10" s="3" t="inlineStr">
        <is>
          <t>Leases balances</t>
        </is>
      </c>
    </row>
    <row r="11">
      <c r="A11" s="4" t="inlineStr">
        <is>
          <t>Right-of-use asset</t>
        </is>
      </c>
      <c r="B11" s="6" t="n">
        <v>149150</v>
      </c>
      <c r="D11" s="6" t="n">
        <v>122215</v>
      </c>
    </row>
    <row r="12">
      <c r="A12" s="4" t="inlineStr">
        <is>
          <t>Lease liability</t>
        </is>
      </c>
      <c r="B12" s="6" t="n">
        <v>150587</v>
      </c>
      <c r="D12" s="6" t="n">
        <v>122946</v>
      </c>
    </row>
    <row r="13">
      <c r="A13" s="4" t="inlineStr">
        <is>
          <t>Fresenius SE | Lease Agreements</t>
        </is>
      </c>
    </row>
    <row r="14">
      <c r="A14" s="3" t="inlineStr">
        <is>
          <t>Lease Transactions</t>
        </is>
      </c>
    </row>
    <row r="15">
      <c r="A15" s="4" t="inlineStr">
        <is>
          <t>Depreciation</t>
        </is>
      </c>
      <c r="B15" s="6" t="n">
        <v>3995</v>
      </c>
      <c r="C15" s="6" t="n">
        <v>2524</v>
      </c>
    </row>
    <row r="16">
      <c r="A16" s="4" t="inlineStr">
        <is>
          <t>Interest expense</t>
        </is>
      </c>
      <c r="B16" s="6" t="n">
        <v>375</v>
      </c>
      <c r="C16" s="6" t="n">
        <v>250</v>
      </c>
    </row>
    <row r="17">
      <c r="A17" s="4" t="inlineStr">
        <is>
          <t>Lease expense</t>
        </is>
      </c>
      <c r="B17" s="6" t="n">
        <v>398</v>
      </c>
      <c r="C17" s="6" t="n">
        <v>1955</v>
      </c>
    </row>
    <row r="18">
      <c r="A18" s="3" t="inlineStr">
        <is>
          <t>Leases balances</t>
        </is>
      </c>
    </row>
    <row r="19">
      <c r="A19" s="4" t="inlineStr">
        <is>
          <t>Right-of-use asset</t>
        </is>
      </c>
      <c r="B19" s="6" t="n">
        <v>62447</v>
      </c>
      <c r="D19" s="6" t="n">
        <v>30336</v>
      </c>
    </row>
    <row r="20">
      <c r="A20" s="4" t="inlineStr">
        <is>
          <t>Lease liability</t>
        </is>
      </c>
      <c r="B20" s="6" t="n">
        <v>62837</v>
      </c>
      <c r="D20" s="6" t="n">
        <v>30820</v>
      </c>
    </row>
    <row r="21">
      <c r="A21" s="4" t="inlineStr">
        <is>
          <t>Fresenius SE affiliates | Lease Agreements</t>
        </is>
      </c>
    </row>
    <row r="22">
      <c r="A22" s="3" t="inlineStr">
        <is>
          <t>Lease Transactions</t>
        </is>
      </c>
    </row>
    <row r="23">
      <c r="A23" s="4" t="inlineStr">
        <is>
          <t>Depreciation</t>
        </is>
      </c>
      <c r="B23" s="6" t="n">
        <v>6644</v>
      </c>
      <c r="C23" s="6" t="n">
        <v>6299</v>
      </c>
    </row>
    <row r="24">
      <c r="A24" s="4" t="inlineStr">
        <is>
          <t>Interest expense</t>
        </is>
      </c>
      <c r="B24" s="6" t="n">
        <v>657</v>
      </c>
      <c r="C24" s="6" t="n">
        <v>715</v>
      </c>
    </row>
    <row r="25">
      <c r="A25" s="4" t="inlineStr">
        <is>
          <t>Lease expense</t>
        </is>
      </c>
      <c r="B25" s="6" t="n">
        <v>175</v>
      </c>
      <c r="C25" s="5" t="n">
        <v>275</v>
      </c>
    </row>
    <row r="26">
      <c r="A26" s="3" t="inlineStr">
        <is>
          <t>Leases balances</t>
        </is>
      </c>
    </row>
    <row r="27">
      <c r="A27" s="4" t="inlineStr">
        <is>
          <t>Right-of-use asset</t>
        </is>
      </c>
      <c r="B27" s="6" t="n">
        <v>86703</v>
      </c>
      <c r="D27" s="6" t="n">
        <v>91879</v>
      </c>
    </row>
    <row r="28">
      <c r="A28" s="4" t="inlineStr">
        <is>
          <t>Lease liability</t>
        </is>
      </c>
      <c r="B28" s="5" t="n">
        <v>87750</v>
      </c>
      <c r="D28" s="5" t="n">
        <v>921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Financing (Details) - EUR (€) € in Thousands</t>
        </is>
      </c>
      <c r="B1" s="2" t="inlineStr">
        <is>
          <t>Nov. 28, 2013</t>
        </is>
      </c>
      <c r="C1" s="2" t="inlineStr">
        <is>
          <t>Aug. 19, 2009</t>
        </is>
      </c>
      <c r="D1" s="2" t="inlineStr">
        <is>
          <t>Jun. 30, 2020</t>
        </is>
      </c>
      <c r="E1" s="2" t="inlineStr">
        <is>
          <t>Dec. 31, 2019</t>
        </is>
      </c>
    </row>
    <row r="2">
      <c r="A2" s="4" t="inlineStr">
        <is>
          <t>Fresenius SE | Short-term financing</t>
        </is>
      </c>
    </row>
    <row r="3">
      <c r="A3" s="3" t="inlineStr">
        <is>
          <t>Balances</t>
        </is>
      </c>
    </row>
    <row r="4">
      <c r="A4" s="4" t="inlineStr">
        <is>
          <t>Accounts receivable</t>
        </is>
      </c>
      <c r="D4" s="5" t="n">
        <v>48818</v>
      </c>
      <c r="E4" s="5" t="n">
        <v>71078</v>
      </c>
    </row>
    <row r="5">
      <c r="A5" s="4" t="inlineStr">
        <is>
          <t>Accounts payable</t>
        </is>
      </c>
      <c r="D5" s="6" t="n">
        <v>0</v>
      </c>
      <c r="E5" s="6" t="n">
        <v>38050</v>
      </c>
    </row>
    <row r="6">
      <c r="A6" s="4" t="inlineStr">
        <is>
          <t>Fresenius SE | Loans</t>
        </is>
      </c>
    </row>
    <row r="7">
      <c r="A7" s="3" t="inlineStr">
        <is>
          <t>Transactions</t>
        </is>
      </c>
    </row>
    <row r="8">
      <c r="A8" s="4" t="inlineStr">
        <is>
          <t>Outstanding borrowings</t>
        </is>
      </c>
      <c r="E8" s="5" t="n">
        <v>18865</v>
      </c>
    </row>
    <row r="9">
      <c r="A9" s="4" t="inlineStr">
        <is>
          <t>Interest rate (as a percent)</t>
        </is>
      </c>
      <c r="E9" s="4" t="inlineStr">
        <is>
          <t>0.93%</t>
        </is>
      </c>
    </row>
    <row r="10">
      <c r="A10" s="4" t="inlineStr">
        <is>
          <t>Amount lent</t>
        </is>
      </c>
      <c r="D10" s="5" t="n">
        <v>3400</v>
      </c>
    </row>
    <row r="11">
      <c r="A11" s="4" t="inlineStr">
        <is>
          <t>Interest rate (as a percent)</t>
        </is>
      </c>
      <c r="D11" s="4" t="inlineStr">
        <is>
          <t>0.93%</t>
        </is>
      </c>
    </row>
    <row r="12">
      <c r="A12" s="4" t="inlineStr">
        <is>
          <t>General Partner | Unsecured debt - originated in 2009</t>
        </is>
      </c>
    </row>
    <row r="13">
      <c r="A13" s="3" t="inlineStr">
        <is>
          <t>Transactions</t>
        </is>
      </c>
    </row>
    <row r="14">
      <c r="A14" s="4" t="inlineStr">
        <is>
          <t>Proceeds from short-term debt from related parties</t>
        </is>
      </c>
      <c r="C14" s="5" t="n">
        <v>1500</v>
      </c>
    </row>
    <row r="15">
      <c r="A15" s="4" t="inlineStr">
        <is>
          <t>Interest rate (as a percent)</t>
        </is>
      </c>
      <c r="C15" s="4" t="inlineStr">
        <is>
          <t>1.335%</t>
        </is>
      </c>
      <c r="D15" s="4" t="inlineStr">
        <is>
          <t>0.93%</t>
        </is>
      </c>
    </row>
    <row r="16">
      <c r="A16" s="4" t="inlineStr">
        <is>
          <t>General Partner | Unsecured debt - originated in 2013</t>
        </is>
      </c>
    </row>
    <row r="17">
      <c r="A17" s="3" t="inlineStr">
        <is>
          <t>Transactions</t>
        </is>
      </c>
    </row>
    <row r="18">
      <c r="A18" s="4" t="inlineStr">
        <is>
          <t>Proceeds from short-term debt from related parties</t>
        </is>
      </c>
      <c r="B18" s="5" t="n">
        <v>1500</v>
      </c>
    </row>
    <row r="19">
      <c r="A19" s="4" t="inlineStr">
        <is>
          <t>Interest rate (as a percent)</t>
        </is>
      </c>
      <c r="B19" s="4" t="inlineStr">
        <is>
          <t>1.875%</t>
        </is>
      </c>
      <c r="D19" s="4" t="inlineStr">
        <is>
          <t>0.93%</t>
        </is>
      </c>
    </row>
    <row r="20">
      <c r="A20" s="4" t="inlineStr">
        <is>
          <t>Subsidiary of Fresenius SE | Bonds</t>
        </is>
      </c>
    </row>
    <row r="21">
      <c r="A21" s="3" t="inlineStr">
        <is>
          <t>Transactions</t>
        </is>
      </c>
    </row>
    <row r="22">
      <c r="A22" s="4" t="inlineStr">
        <is>
          <t>Outstanding borrowings</t>
        </is>
      </c>
      <c r="D22" s="5" t="n">
        <v>1000</v>
      </c>
      <c r="E22" s="5" t="n">
        <v>1000</v>
      </c>
    </row>
    <row r="23">
      <c r="A23" s="4" t="inlineStr">
        <is>
          <t>Interest rate (as a percent)</t>
        </is>
      </c>
      <c r="D23" s="4" t="inlineStr">
        <is>
          <t>5.25%</t>
        </is>
      </c>
      <c r="E23" s="4" t="inlineStr">
        <is>
          <t>5.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Key management personnel (Details) - General Partner - EUR (€) € in Thousands</t>
        </is>
      </c>
      <c r="B1" s="2" t="inlineStr">
        <is>
          <t>6 Months Ended</t>
        </is>
      </c>
    </row>
    <row r="2">
      <c r="B2" s="2" t="inlineStr">
        <is>
          <t>Jun. 30, 2020</t>
        </is>
      </c>
      <c r="C2" s="2" t="inlineStr">
        <is>
          <t>Jun. 30, 2019</t>
        </is>
      </c>
      <c r="D2" s="2" t="inlineStr">
        <is>
          <t>Dec. 31, 2019</t>
        </is>
      </c>
    </row>
    <row r="3">
      <c r="A3" s="3" t="inlineStr">
        <is>
          <t>Transactions</t>
        </is>
      </c>
    </row>
    <row r="4">
      <c r="A4" s="4" t="inlineStr">
        <is>
          <t>Amount paid for services received from related party</t>
        </is>
      </c>
      <c r="B4" s="5" t="n">
        <v>17299</v>
      </c>
      <c r="C4" s="5" t="n">
        <v>13029</v>
      </c>
    </row>
    <row r="5">
      <c r="A5" s="3" t="inlineStr">
        <is>
          <t>Balances</t>
        </is>
      </c>
    </row>
    <row r="6">
      <c r="A6" s="4" t="inlineStr">
        <is>
          <t>Accounts receivable</t>
        </is>
      </c>
      <c r="B6" s="6" t="n">
        <v>65</v>
      </c>
      <c r="D6" s="5" t="n">
        <v>977</v>
      </c>
    </row>
    <row r="7">
      <c r="A7" s="4" t="inlineStr">
        <is>
          <t>Accounts payable</t>
        </is>
      </c>
      <c r="B7" s="5" t="n">
        <v>47436</v>
      </c>
      <c r="D7" s="5" t="n">
        <v>341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Jun. 30, 2020</t>
        </is>
      </c>
      <c r="C1" s="2" t="inlineStr">
        <is>
          <t>Dec. 31, 2019</t>
        </is>
      </c>
    </row>
    <row r="2">
      <c r="A2" s="3" t="inlineStr">
        <is>
          <t>Assets</t>
        </is>
      </c>
    </row>
    <row r="3">
      <c r="A3" s="4" t="inlineStr">
        <is>
          <t>Cash and cash equivalents</t>
        </is>
      </c>
      <c r="B3" s="5" t="n">
        <v>1889433</v>
      </c>
      <c r="C3" s="5" t="n">
        <v>1007723</v>
      </c>
    </row>
    <row r="4">
      <c r="A4" s="4" t="inlineStr">
        <is>
          <t>Trade accounts and other receivables</t>
        </is>
      </c>
      <c r="B4" s="6" t="n">
        <v>3448171</v>
      </c>
      <c r="C4" s="6" t="n">
        <v>3421346</v>
      </c>
    </row>
    <row r="5">
      <c r="A5" s="4" t="inlineStr">
        <is>
          <t>Accounts receivable from related parties</t>
        </is>
      </c>
      <c r="B5" s="6" t="n">
        <v>133214</v>
      </c>
      <c r="C5" s="6" t="n">
        <v>159196</v>
      </c>
    </row>
    <row r="6">
      <c r="A6" s="4" t="inlineStr">
        <is>
          <t>Inventories</t>
        </is>
      </c>
      <c r="B6" s="6" t="n">
        <v>1840855</v>
      </c>
      <c r="C6" s="6" t="n">
        <v>1663278</v>
      </c>
    </row>
    <row r="7">
      <c r="A7" s="4" t="inlineStr">
        <is>
          <t>Other current assets</t>
        </is>
      </c>
      <c r="B7" s="6" t="n">
        <v>869848</v>
      </c>
      <c r="C7" s="6" t="n">
        <v>913603</v>
      </c>
    </row>
    <row r="8">
      <c r="A8" s="4" t="inlineStr">
        <is>
          <t>Total current assets</t>
        </is>
      </c>
      <c r="B8" s="6" t="n">
        <v>8181521</v>
      </c>
      <c r="C8" s="6" t="n">
        <v>7165146</v>
      </c>
    </row>
    <row r="9">
      <c r="A9" s="4" t="inlineStr">
        <is>
          <t>Property, plant and equipment</t>
        </is>
      </c>
      <c r="B9" s="6" t="n">
        <v>4193855</v>
      </c>
      <c r="C9" s="6" t="n">
        <v>4190281</v>
      </c>
    </row>
    <row r="10">
      <c r="A10" s="4" t="inlineStr">
        <is>
          <t>Right-of-use assets</t>
        </is>
      </c>
      <c r="B10" s="6" t="n">
        <v>4428423</v>
      </c>
      <c r="C10" s="6" t="n">
        <v>4325115</v>
      </c>
    </row>
    <row r="11">
      <c r="A11" s="4" t="inlineStr">
        <is>
          <t>Intangible assets</t>
        </is>
      </c>
      <c r="B11" s="6" t="n">
        <v>1447308</v>
      </c>
      <c r="C11" s="6" t="n">
        <v>1426330</v>
      </c>
    </row>
    <row r="12">
      <c r="A12" s="4" t="inlineStr">
        <is>
          <t>Goodwill</t>
        </is>
      </c>
      <c r="B12" s="6" t="n">
        <v>14060205</v>
      </c>
      <c r="C12" s="6" t="n">
        <v>14017255</v>
      </c>
    </row>
    <row r="13">
      <c r="A13" s="4" t="inlineStr">
        <is>
          <t>Deferred taxes</t>
        </is>
      </c>
      <c r="B13" s="6" t="n">
        <v>391344</v>
      </c>
      <c r="C13" s="6" t="n">
        <v>361196</v>
      </c>
    </row>
    <row r="14">
      <c r="A14" s="4" t="inlineStr">
        <is>
          <t>Investment in equity method investees</t>
        </is>
      </c>
      <c r="B14" s="6" t="n">
        <v>686025</v>
      </c>
      <c r="C14" s="6" t="n">
        <v>696872</v>
      </c>
    </row>
    <row r="15">
      <c r="A15" s="4" t="inlineStr">
        <is>
          <t>Other non-current assets</t>
        </is>
      </c>
      <c r="B15" s="6" t="n">
        <v>801172</v>
      </c>
      <c r="C15" s="6" t="n">
        <v>752540</v>
      </c>
    </row>
    <row r="16">
      <c r="A16" s="4" t="inlineStr">
        <is>
          <t>Total non-current assets</t>
        </is>
      </c>
      <c r="B16" s="6" t="n">
        <v>26008332</v>
      </c>
      <c r="C16" s="6" t="n">
        <v>25769589</v>
      </c>
    </row>
    <row r="17">
      <c r="A17" s="4" t="inlineStr">
        <is>
          <t>Total assets</t>
        </is>
      </c>
      <c r="B17" s="6" t="n">
        <v>34189853</v>
      </c>
      <c r="C17" s="6" t="n">
        <v>32934735</v>
      </c>
    </row>
    <row r="18">
      <c r="A18" s="3" t="inlineStr">
        <is>
          <t>Liabilities</t>
        </is>
      </c>
    </row>
    <row r="19">
      <c r="A19" s="4" t="inlineStr">
        <is>
          <t>Accounts payable</t>
        </is>
      </c>
      <c r="B19" s="6" t="n">
        <v>678121</v>
      </c>
      <c r="C19" s="6" t="n">
        <v>716526</v>
      </c>
    </row>
    <row r="20">
      <c r="A20" s="4" t="inlineStr">
        <is>
          <t>Accounts payable to related parties</t>
        </is>
      </c>
      <c r="B20" s="6" t="n">
        <v>135309</v>
      </c>
      <c r="C20" s="6" t="n">
        <v>118663</v>
      </c>
    </row>
    <row r="21">
      <c r="A21" s="4" t="inlineStr">
        <is>
          <t>Current provisions and other current liabilities</t>
        </is>
      </c>
      <c r="B21" s="6" t="n">
        <v>4091404</v>
      </c>
      <c r="C21" s="6" t="n">
        <v>2864250</v>
      </c>
    </row>
    <row r="22">
      <c r="A22" s="4" t="inlineStr">
        <is>
          <t>Short-term debt</t>
        </is>
      </c>
      <c r="B22" s="6" t="n">
        <v>875631</v>
      </c>
      <c r="C22" s="6" t="n">
        <v>1149988</v>
      </c>
    </row>
    <row r="23">
      <c r="A23" s="4" t="inlineStr">
        <is>
          <t>Short-term debt from related parties</t>
        </is>
      </c>
      <c r="B23" s="6" t="n">
        <v>3000</v>
      </c>
      <c r="C23" s="6" t="n">
        <v>21865</v>
      </c>
    </row>
    <row r="24">
      <c r="A24" s="4" t="inlineStr">
        <is>
          <t>Current portion of long-term debt</t>
        </is>
      </c>
      <c r="B24" s="6" t="n">
        <v>1512658</v>
      </c>
      <c r="C24" s="6" t="n">
        <v>1447239</v>
      </c>
    </row>
    <row r="25">
      <c r="A25" s="4" t="inlineStr">
        <is>
          <t>Current portion of long-term lease liabilities</t>
        </is>
      </c>
      <c r="B25" s="6" t="n">
        <v>622321</v>
      </c>
      <c r="C25" s="6" t="n">
        <v>622227</v>
      </c>
    </row>
    <row r="26">
      <c r="A26" s="4" t="inlineStr">
        <is>
          <t>Current portion of long-term lease liabilities from related parties</t>
        </is>
      </c>
      <c r="B26" s="6" t="n">
        <v>20592</v>
      </c>
      <c r="C26" s="6" t="n">
        <v>16514</v>
      </c>
    </row>
    <row r="27">
      <c r="A27" s="4" t="inlineStr">
        <is>
          <t>Income tax payable</t>
        </is>
      </c>
      <c r="B27" s="6" t="n">
        <v>124977</v>
      </c>
      <c r="C27" s="6" t="n">
        <v>101793</v>
      </c>
    </row>
    <row r="28">
      <c r="A28" s="4" t="inlineStr">
        <is>
          <t>Total current liabilities</t>
        </is>
      </c>
      <c r="B28" s="6" t="n">
        <v>8064013</v>
      </c>
      <c r="C28" s="6" t="n">
        <v>7059065</v>
      </c>
    </row>
    <row r="29">
      <c r="A29" s="4" t="inlineStr">
        <is>
          <t>Long-term debt, less current portion</t>
        </is>
      </c>
      <c r="B29" s="6" t="n">
        <v>6273995</v>
      </c>
      <c r="C29" s="6" t="n">
        <v>6458318</v>
      </c>
    </row>
    <row r="30">
      <c r="A30" s="4" t="inlineStr">
        <is>
          <t>Long-term lease liabilities, less current portion</t>
        </is>
      </c>
      <c r="B30" s="6" t="n">
        <v>4039325</v>
      </c>
      <c r="C30" s="6" t="n">
        <v>3959865</v>
      </c>
    </row>
    <row r="31">
      <c r="A31" s="4" t="inlineStr">
        <is>
          <t>Long-term lease liabilities from related parties, less current portion</t>
        </is>
      </c>
      <c r="B31" s="6" t="n">
        <v>129995</v>
      </c>
      <c r="C31" s="6" t="n">
        <v>106432</v>
      </c>
    </row>
    <row r="32">
      <c r="A32" s="4" t="inlineStr">
        <is>
          <t>Non-current provisions and other non-current liabilities</t>
        </is>
      </c>
      <c r="B32" s="6" t="n">
        <v>743293</v>
      </c>
      <c r="C32" s="6" t="n">
        <v>616916</v>
      </c>
    </row>
    <row r="33">
      <c r="A33" s="4" t="inlineStr">
        <is>
          <t>Pension liabilities</t>
        </is>
      </c>
      <c r="B33" s="6" t="n">
        <v>708991</v>
      </c>
      <c r="C33" s="6" t="n">
        <v>689195</v>
      </c>
    </row>
    <row r="34">
      <c r="A34" s="4" t="inlineStr">
        <is>
          <t>Income tax payable</t>
        </is>
      </c>
      <c r="B34" s="6" t="n">
        <v>87185</v>
      </c>
      <c r="C34" s="6" t="n">
        <v>78005</v>
      </c>
    </row>
    <row r="35">
      <c r="A35" s="4" t="inlineStr">
        <is>
          <t>Deferred taxes</t>
        </is>
      </c>
      <c r="B35" s="6" t="n">
        <v>820434</v>
      </c>
      <c r="C35" s="6" t="n">
        <v>739702</v>
      </c>
    </row>
    <row r="36">
      <c r="A36" s="4" t="inlineStr">
        <is>
          <t>Total non-current liabilities</t>
        </is>
      </c>
      <c r="B36" s="6" t="n">
        <v>12803218</v>
      </c>
      <c r="C36" s="6" t="n">
        <v>12648433</v>
      </c>
    </row>
    <row r="37">
      <c r="A37" s="4" t="inlineStr">
        <is>
          <t>Total liabilities</t>
        </is>
      </c>
      <c r="B37" s="6" t="n">
        <v>20867231</v>
      </c>
      <c r="C37" s="6" t="n">
        <v>19707498</v>
      </c>
    </row>
    <row r="38">
      <c r="A38" s="3" t="inlineStr">
        <is>
          <t>Shareholders' equity</t>
        </is>
      </c>
    </row>
    <row r="39">
      <c r="A39" s="4" t="inlineStr">
        <is>
          <t>Ordinary shares, no par value, 1.00 nominal value, 374,165,226 shares authorized, 304,607,990 issued and 292,812,888 outstanding as of June 30, 2020 and 374,165,226 shares authorized, 304,436,876 issued and 298,329,247 outstanding as of December 31, 2019</t>
        </is>
      </c>
      <c r="B39" s="6" t="n">
        <v>304608</v>
      </c>
      <c r="C39" s="6" t="n">
        <v>304437</v>
      </c>
    </row>
    <row r="40">
      <c r="A40" s="4" t="inlineStr">
        <is>
          <t>Treasury stock, at cost</t>
        </is>
      </c>
      <c r="B40" s="6" t="n">
        <v>-736490</v>
      </c>
      <c r="C40" s="6" t="n">
        <v>-370502</v>
      </c>
    </row>
    <row r="41">
      <c r="A41" s="4" t="inlineStr">
        <is>
          <t>Additional paid-in capital</t>
        </is>
      </c>
      <c r="B41" s="6" t="n">
        <v>3590176</v>
      </c>
      <c r="C41" s="6" t="n">
        <v>3607662</v>
      </c>
    </row>
    <row r="42">
      <c r="A42" s="4" t="inlineStr">
        <is>
          <t>Retained earnings</t>
        </is>
      </c>
      <c r="B42" s="6" t="n">
        <v>10077917</v>
      </c>
      <c r="C42" s="6" t="n">
        <v>9454861</v>
      </c>
    </row>
    <row r="43">
      <c r="A43" s="4" t="inlineStr">
        <is>
          <t>Accumulated other comprehensive income (loss)</t>
        </is>
      </c>
      <c r="B43" s="6" t="n">
        <v>-1110614</v>
      </c>
      <c r="C43" s="6" t="n">
        <v>-1038545</v>
      </c>
    </row>
    <row r="44">
      <c r="A44" s="4" t="inlineStr">
        <is>
          <t>Total FMC-AG &amp; Co. KGaA shareholders' equity</t>
        </is>
      </c>
      <c r="B44" s="6" t="n">
        <v>12125597</v>
      </c>
      <c r="C44" s="6" t="n">
        <v>11957913</v>
      </c>
    </row>
    <row r="45">
      <c r="A45" s="4" t="inlineStr">
        <is>
          <t>Noncontrolling interests</t>
        </is>
      </c>
      <c r="B45" s="6" t="n">
        <v>1197025</v>
      </c>
      <c r="C45" s="6" t="n">
        <v>1269324</v>
      </c>
    </row>
    <row r="46">
      <c r="A46" s="4" t="inlineStr">
        <is>
          <t>Total equity</t>
        </is>
      </c>
      <c r="B46" s="6" t="n">
        <v>13322622</v>
      </c>
      <c r="C46" s="6" t="n">
        <v>13227237</v>
      </c>
    </row>
    <row r="47">
      <c r="A47" s="4" t="inlineStr">
        <is>
          <t>Total liabilities and equity</t>
        </is>
      </c>
      <c r="B47" s="5" t="n">
        <v>34189853</v>
      </c>
      <c r="C47" s="5" t="n">
        <v>329347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Jun. 30, 2020</t>
        </is>
      </c>
      <c r="C1" s="2" t="inlineStr">
        <is>
          <t>Dec. 31, 2019</t>
        </is>
      </c>
    </row>
    <row r="2">
      <c r="A2" s="3" t="inlineStr">
        <is>
          <t>Inventories</t>
        </is>
      </c>
    </row>
    <row r="3">
      <c r="A3" s="4" t="inlineStr">
        <is>
          <t>Finished goods</t>
        </is>
      </c>
      <c r="B3" s="5" t="n">
        <v>1054637</v>
      </c>
      <c r="C3" s="5" t="n">
        <v>940407</v>
      </c>
    </row>
    <row r="4">
      <c r="A4" s="4" t="inlineStr">
        <is>
          <t>Health care supplies</t>
        </is>
      </c>
      <c r="B4" s="6" t="n">
        <v>424616</v>
      </c>
      <c r="C4" s="6" t="n">
        <v>399585</v>
      </c>
    </row>
    <row r="5">
      <c r="A5" s="4" t="inlineStr">
        <is>
          <t>Raw materials and purchased components</t>
        </is>
      </c>
      <c r="B5" s="6" t="n">
        <v>240789</v>
      </c>
      <c r="C5" s="6" t="n">
        <v>227654</v>
      </c>
    </row>
    <row r="6">
      <c r="A6" s="4" t="inlineStr">
        <is>
          <t>Work in process</t>
        </is>
      </c>
      <c r="B6" s="6" t="n">
        <v>120813</v>
      </c>
      <c r="C6" s="6" t="n">
        <v>95632</v>
      </c>
    </row>
    <row r="7">
      <c r="A7" s="4" t="inlineStr">
        <is>
          <t>Inventories</t>
        </is>
      </c>
      <c r="B7" s="5" t="n">
        <v>1840855</v>
      </c>
      <c r="C7" s="5" t="n">
        <v>1663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debt and short-term debt from related parties (Details) € in Thousands, $ in Thousands</t>
        </is>
      </c>
      <c r="B1" s="2" t="inlineStr">
        <is>
          <t>Jun. 30, 2020EUR (€)</t>
        </is>
      </c>
      <c r="C1" s="2" t="inlineStr">
        <is>
          <t>Dec. 31, 2019EUR (€)</t>
        </is>
      </c>
      <c r="D1" s="2" t="inlineStr">
        <is>
          <t>Jul. 31, 2019EUR (€)</t>
        </is>
      </c>
      <c r="E1" s="2" t="inlineStr">
        <is>
          <t>Jul. 30, 2019USD ($)</t>
        </is>
      </c>
    </row>
    <row r="2">
      <c r="A2" s="3" t="inlineStr">
        <is>
          <t>Debt</t>
        </is>
      </c>
    </row>
    <row r="3">
      <c r="A3" s="4" t="inlineStr">
        <is>
          <t>Short-term debt</t>
        </is>
      </c>
      <c r="B3" s="5" t="n">
        <v>875631</v>
      </c>
      <c r="C3" s="5" t="n">
        <v>1149988</v>
      </c>
    </row>
    <row r="4">
      <c r="A4" s="4" t="inlineStr">
        <is>
          <t>Short-term debt from related parties</t>
        </is>
      </c>
      <c r="B4" s="6" t="n">
        <v>3000</v>
      </c>
      <c r="C4" s="6" t="n">
        <v>21865</v>
      </c>
    </row>
    <row r="5">
      <c r="A5" s="4" t="inlineStr">
        <is>
          <t>Short-term debt and short-term debt from related parties</t>
        </is>
      </c>
      <c r="B5" s="6" t="n">
        <v>878631</v>
      </c>
      <c r="C5" s="6" t="n">
        <v>1171853</v>
      </c>
    </row>
    <row r="6">
      <c r="A6" s="4" t="inlineStr">
        <is>
          <t>Commercial paper program</t>
        </is>
      </c>
    </row>
    <row r="7">
      <c r="A7" s="3" t="inlineStr">
        <is>
          <t>Debt</t>
        </is>
      </c>
    </row>
    <row r="8">
      <c r="A8" s="4" t="inlineStr">
        <is>
          <t>Short-term debt</t>
        </is>
      </c>
      <c r="B8" s="6" t="n">
        <v>838856</v>
      </c>
      <c r="C8" s="6" t="n">
        <v>999732</v>
      </c>
    </row>
    <row r="9">
      <c r="A9" s="4" t="inlineStr">
        <is>
          <t>Commercial paper borrowing limit</t>
        </is>
      </c>
      <c r="B9" s="6" t="n">
        <v>1000000</v>
      </c>
    </row>
    <row r="10">
      <c r="A10" s="4" t="inlineStr">
        <is>
          <t>Notional amount</t>
        </is>
      </c>
      <c r="B10" s="6" t="n">
        <v>839000</v>
      </c>
      <c r="C10" s="6" t="n">
        <v>1000000</v>
      </c>
    </row>
    <row r="11">
      <c r="A11" s="4" t="inlineStr">
        <is>
          <t>Borrowings under lines of credit</t>
        </is>
      </c>
    </row>
    <row r="12">
      <c r="A12" s="3" t="inlineStr">
        <is>
          <t>Debt</t>
        </is>
      </c>
    </row>
    <row r="13">
      <c r="A13" s="4" t="inlineStr">
        <is>
          <t>Short-term debt</t>
        </is>
      </c>
      <c r="B13" s="6" t="n">
        <v>34379</v>
      </c>
      <c r="C13" s="6" t="n">
        <v>143875</v>
      </c>
    </row>
    <row r="14">
      <c r="A14" s="4" t="inlineStr">
        <is>
          <t>Borrowings offset under cash management system</t>
        </is>
      </c>
      <c r="B14" s="6" t="n">
        <v>268019</v>
      </c>
      <c r="C14" s="6" t="n">
        <v>152598</v>
      </c>
    </row>
    <row r="15">
      <c r="A15" s="4" t="inlineStr">
        <is>
          <t>Other</t>
        </is>
      </c>
    </row>
    <row r="16">
      <c r="A16" s="3" t="inlineStr">
        <is>
          <t>Debt</t>
        </is>
      </c>
    </row>
    <row r="17">
      <c r="A17" s="4" t="inlineStr">
        <is>
          <t>Short-term debt</t>
        </is>
      </c>
      <c r="B17" s="6" t="n">
        <v>2396</v>
      </c>
      <c r="C17" s="6" t="n">
        <v>6381</v>
      </c>
    </row>
    <row r="18">
      <c r="A18" s="4" t="inlineStr">
        <is>
          <t>Other debt relating to fixed payments for acquisitions</t>
        </is>
      </c>
    </row>
    <row r="19">
      <c r="A19" s="3" t="inlineStr">
        <is>
          <t>Debt</t>
        </is>
      </c>
    </row>
    <row r="20">
      <c r="A20" s="4" t="inlineStr">
        <is>
          <t>Short-term debt</t>
        </is>
      </c>
      <c r="B20" s="5" t="n">
        <v>2396</v>
      </c>
      <c r="C20" s="5" t="n">
        <v>6381</v>
      </c>
    </row>
    <row r="21">
      <c r="A21" s="4" t="inlineStr">
        <is>
          <t>Related party loan agreement</t>
        </is>
      </c>
    </row>
    <row r="22">
      <c r="A22" s="3" t="inlineStr">
        <is>
          <t>Debt</t>
        </is>
      </c>
    </row>
    <row r="23">
      <c r="A23" s="4" t="inlineStr">
        <is>
          <t>Short term borrowing capacity from related party</t>
        </is>
      </c>
      <c r="D23" s="5" t="n">
        <v>600000</v>
      </c>
      <c r="E23" s="8" t="n">
        <v>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Long-term debt (Details) - EUR (€) € in Thousands</t>
        </is>
      </c>
      <c r="B1" s="2" t="inlineStr">
        <is>
          <t>May 29, 2020</t>
        </is>
      </c>
      <c r="C1" s="2" t="inlineStr">
        <is>
          <t>Jun. 30, 2020</t>
        </is>
      </c>
      <c r="D1" s="2" t="inlineStr">
        <is>
          <t>Dec. 31, 2019</t>
        </is>
      </c>
    </row>
    <row r="2">
      <c r="A2" s="3" t="inlineStr">
        <is>
          <t>Long-term debt</t>
        </is>
      </c>
    </row>
    <row r="3">
      <c r="A3" s="4" t="inlineStr">
        <is>
          <t>Long-term debt</t>
        </is>
      </c>
      <c r="C3" s="5" t="n">
        <v>7786653</v>
      </c>
      <c r="D3" s="5" t="n">
        <v>7905557</v>
      </c>
    </row>
    <row r="4">
      <c r="A4" s="4" t="inlineStr">
        <is>
          <t>Less current portion</t>
        </is>
      </c>
      <c r="C4" s="6" t="n">
        <v>-1512658</v>
      </c>
      <c r="D4" s="6" t="n">
        <v>-1447239</v>
      </c>
    </row>
    <row r="5">
      <c r="A5" s="4" t="inlineStr">
        <is>
          <t>Long-term debt, less current portion</t>
        </is>
      </c>
      <c r="C5" s="6" t="n">
        <v>6273995</v>
      </c>
      <c r="D5" s="6" t="n">
        <v>6458318</v>
      </c>
    </row>
    <row r="6">
      <c r="A6" s="4" t="inlineStr">
        <is>
          <t>Amended 2012 Credit Agreement</t>
        </is>
      </c>
    </row>
    <row r="7">
      <c r="A7" s="3" t="inlineStr">
        <is>
          <t>Long-term debt</t>
        </is>
      </c>
    </row>
    <row r="8">
      <c r="A8" s="4" t="inlineStr">
        <is>
          <t>Long-term debt</t>
        </is>
      </c>
      <c r="C8" s="6" t="n">
        <v>1315192</v>
      </c>
      <c r="D8" s="6" t="n">
        <v>1901372</v>
      </c>
    </row>
    <row r="9">
      <c r="A9" s="4" t="inlineStr">
        <is>
          <t>Bonds</t>
        </is>
      </c>
    </row>
    <row r="10">
      <c r="A10" s="3" t="inlineStr">
        <is>
          <t>Long-term debt</t>
        </is>
      </c>
    </row>
    <row r="11">
      <c r="A11" s="4" t="inlineStr">
        <is>
          <t>Long-term debt</t>
        </is>
      </c>
      <c r="C11" s="6" t="n">
        <v>6219222</v>
      </c>
      <c r="D11" s="6" t="n">
        <v>4966619</v>
      </c>
    </row>
    <row r="12">
      <c r="A12" s="4" t="inlineStr">
        <is>
          <t>European Medium-Term Notes Program bonds</t>
        </is>
      </c>
    </row>
    <row r="13">
      <c r="A13" s="3" t="inlineStr">
        <is>
          <t>Long-term debt</t>
        </is>
      </c>
    </row>
    <row r="14">
      <c r="A14" s="4" t="inlineStr">
        <is>
          <t>Principal amount of bonds issued</t>
        </is>
      </c>
      <c r="B14" s="5" t="n">
        <v>1250000</v>
      </c>
    </row>
    <row r="15">
      <c r="A15" s="4" t="inlineStr">
        <is>
          <t>6-year bonds</t>
        </is>
      </c>
    </row>
    <row r="16">
      <c r="A16" s="3" t="inlineStr">
        <is>
          <t>Long-term debt</t>
        </is>
      </c>
    </row>
    <row r="17">
      <c r="A17" s="4" t="inlineStr">
        <is>
          <t>Principal amount of bonds issued</t>
        </is>
      </c>
      <c r="B17" s="5" t="n">
        <v>500000</v>
      </c>
    </row>
    <row r="18">
      <c r="A18" s="4" t="inlineStr">
        <is>
          <t>Term (in years)</t>
        </is>
      </c>
      <c r="B18" s="4" t="inlineStr">
        <is>
          <t>6 years</t>
        </is>
      </c>
    </row>
    <row r="19">
      <c r="A19" s="4" t="inlineStr">
        <is>
          <t>Interest rate (as a percent)</t>
        </is>
      </c>
      <c r="B19" s="4" t="inlineStr">
        <is>
          <t>1.00%</t>
        </is>
      </c>
    </row>
    <row r="20">
      <c r="A20" s="4" t="inlineStr">
        <is>
          <t>Bonds issue price (as a percent)</t>
        </is>
      </c>
      <c r="B20" s="4" t="inlineStr">
        <is>
          <t>99.405%</t>
        </is>
      </c>
    </row>
    <row r="21">
      <c r="A21" s="4" t="inlineStr">
        <is>
          <t>10-year bonds</t>
        </is>
      </c>
    </row>
    <row r="22">
      <c r="A22" s="3" t="inlineStr">
        <is>
          <t>Long-term debt</t>
        </is>
      </c>
    </row>
    <row r="23">
      <c r="A23" s="4" t="inlineStr">
        <is>
          <t>Principal amount of bonds issued</t>
        </is>
      </c>
      <c r="B23" s="5" t="n">
        <v>750000</v>
      </c>
    </row>
    <row r="24">
      <c r="A24" s="4" t="inlineStr">
        <is>
          <t>Term (in years)</t>
        </is>
      </c>
      <c r="B24" s="4" t="inlineStr">
        <is>
          <t>10 years</t>
        </is>
      </c>
    </row>
    <row r="25">
      <c r="A25" s="4" t="inlineStr">
        <is>
          <t>Interest rate (as a percent)</t>
        </is>
      </c>
      <c r="B25" s="4" t="inlineStr">
        <is>
          <t>1.50%</t>
        </is>
      </c>
    </row>
    <row r="26">
      <c r="A26" s="4" t="inlineStr">
        <is>
          <t>Bonds issue price (as a percent)</t>
        </is>
      </c>
      <c r="B26" s="4" t="inlineStr">
        <is>
          <t>99.742%</t>
        </is>
      </c>
    </row>
    <row r="27">
      <c r="A27" s="4" t="inlineStr">
        <is>
          <t>Convertible Bonds</t>
        </is>
      </c>
    </row>
    <row r="28">
      <c r="A28" s="3" t="inlineStr">
        <is>
          <t>Long-term debt</t>
        </is>
      </c>
    </row>
    <row r="29">
      <c r="A29" s="4" t="inlineStr">
        <is>
          <t>Long-term debt</t>
        </is>
      </c>
      <c r="D29" s="6" t="n">
        <v>399939</v>
      </c>
    </row>
    <row r="30">
      <c r="A30" s="4" t="inlineStr">
        <is>
          <t>Accounts Receivable Facility</t>
        </is>
      </c>
    </row>
    <row r="31">
      <c r="A31" s="3" t="inlineStr">
        <is>
          <t>Long-term debt</t>
        </is>
      </c>
    </row>
    <row r="32">
      <c r="A32" s="4" t="inlineStr">
        <is>
          <t>Long-term debt</t>
        </is>
      </c>
      <c r="D32" s="6" t="n">
        <v>379570</v>
      </c>
    </row>
    <row r="33">
      <c r="A33" s="4" t="inlineStr">
        <is>
          <t>Other long-term debt</t>
        </is>
      </c>
    </row>
    <row r="34">
      <c r="A34" s="3" t="inlineStr">
        <is>
          <t>Long-term debt</t>
        </is>
      </c>
    </row>
    <row r="35">
      <c r="A35" s="4" t="inlineStr">
        <is>
          <t>Long-term debt</t>
        </is>
      </c>
      <c r="C35" s="5" t="n">
        <v>252239</v>
      </c>
      <c r="D35" s="5" t="n">
        <v>2580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Long-term debt - Amended 2012 credit agreement (Details) € in Thousands, $ in Thousands</t>
        </is>
      </c>
      <c r="B1" s="2" t="inlineStr">
        <is>
          <t>May 29, 2020EUR (€)</t>
        </is>
      </c>
      <c r="C1" s="2" t="inlineStr">
        <is>
          <t>Jun. 30, 2020USD ($)</t>
        </is>
      </c>
      <c r="D1" s="2" t="inlineStr">
        <is>
          <t>Jun. 30, 2020EUR (€)</t>
        </is>
      </c>
      <c r="E1" s="2" t="inlineStr">
        <is>
          <t>Dec. 31, 2019USD ($)</t>
        </is>
      </c>
      <c r="F1" s="2" t="inlineStr">
        <is>
          <t>Dec. 31, 2019EUR (€)</t>
        </is>
      </c>
    </row>
    <row r="2">
      <c r="A2" s="4" t="inlineStr">
        <is>
          <t>Amended 2012 Credit Agreement</t>
        </is>
      </c>
    </row>
    <row r="3">
      <c r="A3" s="3" t="inlineStr">
        <is>
          <t>Long-term debt</t>
        </is>
      </c>
    </row>
    <row r="4">
      <c r="A4" s="4" t="inlineStr">
        <is>
          <t>Maximum amount available</t>
        </is>
      </c>
      <c r="D4" s="5" t="n">
        <v>2721544</v>
      </c>
      <c r="F4" s="5" t="n">
        <v>3183030</v>
      </c>
    </row>
    <row r="5">
      <c r="A5" s="4" t="inlineStr">
        <is>
          <t>Balance outstanding</t>
        </is>
      </c>
      <c r="D5" s="6" t="n">
        <v>1317829</v>
      </c>
      <c r="F5" s="6" t="n">
        <v>1905355</v>
      </c>
    </row>
    <row r="6">
      <c r="A6" s="4" t="inlineStr">
        <is>
          <t>Revolving credit facility USD</t>
        </is>
      </c>
    </row>
    <row r="7">
      <c r="A7" s="3" t="inlineStr">
        <is>
          <t>Long-term debt</t>
        </is>
      </c>
    </row>
    <row r="8">
      <c r="A8" s="4" t="inlineStr">
        <is>
          <t>Maximum amount available</t>
        </is>
      </c>
      <c r="C8" s="8" t="n">
        <v>900000</v>
      </c>
      <c r="D8" s="6" t="n">
        <v>803715</v>
      </c>
      <c r="E8" s="8" t="n">
        <v>900000</v>
      </c>
      <c r="F8" s="6" t="n">
        <v>801139</v>
      </c>
    </row>
    <row r="9">
      <c r="A9" s="4" t="inlineStr">
        <is>
          <t>Balance outstanding</t>
        </is>
      </c>
      <c r="E9" s="6" t="n">
        <v>138700</v>
      </c>
      <c r="F9" s="6" t="n">
        <v>123464</v>
      </c>
    </row>
    <row r="10">
      <c r="A10" s="4" t="inlineStr">
        <is>
          <t>Revolving credit facility EUR</t>
        </is>
      </c>
    </row>
    <row r="11">
      <c r="A11" s="3" t="inlineStr">
        <is>
          <t>Long-term debt</t>
        </is>
      </c>
    </row>
    <row r="12">
      <c r="A12" s="4" t="inlineStr">
        <is>
          <t>Maximum amount available</t>
        </is>
      </c>
      <c r="D12" s="6" t="n">
        <v>600000</v>
      </c>
      <c r="F12" s="6" t="n">
        <v>600000</v>
      </c>
    </row>
    <row r="13">
      <c r="A13" s="4" t="inlineStr">
        <is>
          <t>USD term loan 5-year</t>
        </is>
      </c>
    </row>
    <row r="14">
      <c r="A14" s="3" t="inlineStr">
        <is>
          <t>Long-term debt</t>
        </is>
      </c>
    </row>
    <row r="15">
      <c r="A15" s="4" t="inlineStr">
        <is>
          <t>Maximum amount available</t>
        </is>
      </c>
      <c r="C15" s="6" t="n">
        <v>1170000</v>
      </c>
      <c r="D15" s="6" t="n">
        <v>1044829</v>
      </c>
      <c r="E15" s="6" t="n">
        <v>1230000</v>
      </c>
      <c r="F15" s="6" t="n">
        <v>1094891</v>
      </c>
    </row>
    <row r="16">
      <c r="A16" s="4" t="inlineStr">
        <is>
          <t>Balance outstanding</t>
        </is>
      </c>
      <c r="C16" s="8" t="n">
        <v>1170000</v>
      </c>
      <c r="D16" s="6" t="n">
        <v>1044829</v>
      </c>
      <c r="E16" s="8" t="n">
        <v>1230000</v>
      </c>
      <c r="F16" s="6" t="n">
        <v>1094891</v>
      </c>
    </row>
    <row r="17">
      <c r="A17" s="4" t="inlineStr">
        <is>
          <t>EUR term loan 5-year</t>
        </is>
      </c>
    </row>
    <row r="18">
      <c r="A18" s="3" t="inlineStr">
        <is>
          <t>Long-term debt</t>
        </is>
      </c>
    </row>
    <row r="19">
      <c r="A19" s="4" t="inlineStr">
        <is>
          <t>Maximum amount available</t>
        </is>
      </c>
      <c r="D19" s="6" t="n">
        <v>273000</v>
      </c>
      <c r="F19" s="6" t="n">
        <v>287000</v>
      </c>
    </row>
    <row r="20">
      <c r="A20" s="4" t="inlineStr">
        <is>
          <t>Balance outstanding</t>
        </is>
      </c>
      <c r="D20" s="5" t="n">
        <v>273000</v>
      </c>
      <c r="F20" s="6" t="n">
        <v>287000</v>
      </c>
    </row>
    <row r="21">
      <c r="A21" s="4" t="inlineStr">
        <is>
          <t>EUR term loan 3-year</t>
        </is>
      </c>
    </row>
    <row r="22">
      <c r="A22" s="3" t="inlineStr">
        <is>
          <t>Long-term debt</t>
        </is>
      </c>
    </row>
    <row r="23">
      <c r="A23" s="4" t="inlineStr">
        <is>
          <t>Maximum amount available</t>
        </is>
      </c>
      <c r="F23" s="6" t="n">
        <v>400000</v>
      </c>
    </row>
    <row r="24">
      <c r="A24" s="4" t="inlineStr">
        <is>
          <t>Balance outstanding</t>
        </is>
      </c>
      <c r="F24" s="5" t="n">
        <v>400000</v>
      </c>
    </row>
    <row r="25">
      <c r="A25" s="4" t="inlineStr">
        <is>
          <t>Repayment of loans</t>
        </is>
      </c>
      <c r="B25" s="5"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Accounts Receivable Facility and Other (Details) - Accounts Receivable Facility € in Thousands, $ in Thousands</t>
        </is>
      </c>
      <c r="B1" s="2" t="inlineStr">
        <is>
          <t>Jun. 30, 2020USD ($)</t>
        </is>
      </c>
      <c r="C1" s="2" t="inlineStr">
        <is>
          <t>Jun. 30, 2020EUR (€)</t>
        </is>
      </c>
      <c r="D1" s="2" t="inlineStr">
        <is>
          <t>Dec. 31, 2019USD ($)</t>
        </is>
      </c>
      <c r="E1" s="2" t="inlineStr">
        <is>
          <t>Dec. 31, 2019EUR (€)</t>
        </is>
      </c>
    </row>
    <row r="2">
      <c r="A2" s="3" t="inlineStr">
        <is>
          <t>Long-term debt</t>
        </is>
      </c>
    </row>
    <row r="3">
      <c r="A3" s="4" t="inlineStr">
        <is>
          <t>Maximum amount available</t>
        </is>
      </c>
      <c r="B3" s="8" t="n">
        <v>900000</v>
      </c>
      <c r="C3" s="5" t="n">
        <v>803715</v>
      </c>
      <c r="D3" s="8" t="n">
        <v>900000</v>
      </c>
      <c r="E3" s="5" t="n">
        <v>801139</v>
      </c>
    </row>
    <row r="4">
      <c r="A4" s="4" t="inlineStr">
        <is>
          <t>Balance outstanding</t>
        </is>
      </c>
      <c r="D4" s="6" t="n">
        <v>427000</v>
      </c>
      <c r="E4" s="6" t="n">
        <v>380096</v>
      </c>
    </row>
    <row r="5">
      <c r="A5" s="4" t="inlineStr">
        <is>
          <t>Letters of credit outstanding</t>
        </is>
      </c>
      <c r="B5" s="8" t="n">
        <v>12522</v>
      </c>
      <c r="C5" s="5" t="n">
        <v>11182</v>
      </c>
      <c r="D5" s="8" t="n">
        <v>23460</v>
      </c>
      <c r="E5" s="5" t="n">
        <v>20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apital management (Details)</t>
        </is>
      </c>
      <c r="B1" s="2" t="inlineStr">
        <is>
          <t>6 Months Ended</t>
        </is>
      </c>
      <c r="C1" s="2" t="inlineStr">
        <is>
          <t>12 Months Ended</t>
        </is>
      </c>
    </row>
    <row r="2">
      <c r="B2" s="2" t="inlineStr">
        <is>
          <t>Jun. 30, 2020</t>
        </is>
      </c>
      <c r="C2" s="2" t="inlineStr">
        <is>
          <t>Dec. 31, 2019</t>
        </is>
      </c>
    </row>
    <row r="3">
      <c r="A3" s="3" t="inlineStr">
        <is>
          <t>Capital management</t>
        </is>
      </c>
    </row>
    <row r="4">
      <c r="A4" s="4" t="inlineStr">
        <is>
          <t>Total equity in % of total assets</t>
        </is>
      </c>
      <c r="B4" s="4" t="inlineStr">
        <is>
          <t>39.00%</t>
        </is>
      </c>
      <c r="C4" s="4" t="inlineStr">
        <is>
          <t>40.20%</t>
        </is>
      </c>
    </row>
    <row r="5">
      <c r="A5" s="4" t="inlineStr">
        <is>
          <t>Debt and lease liabilities in % of total assets</t>
        </is>
      </c>
      <c r="B5" s="4" t="inlineStr">
        <is>
          <t>39.40%</t>
        </is>
      </c>
      <c r="C5" s="4" t="inlineStr">
        <is>
          <t>41.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21" customWidth="1" min="2" max="2"/>
    <col width="21" customWidth="1" min="3" max="3"/>
    <col width="13" customWidth="1" min="4" max="4"/>
    <col width="21" customWidth="1" min="5" max="5"/>
    <col width="21" customWidth="1" min="6" max="6"/>
    <col width="21" customWidth="1" min="7" max="7"/>
    <col width="21" customWidth="1" min="8" max="8"/>
  </cols>
  <sheetData>
    <row r="1">
      <c r="A1" s="1" t="inlineStr">
        <is>
          <t>Commitments and contingencies (Details) $ in Thousands</t>
        </is>
      </c>
      <c r="B1" s="2" t="inlineStr">
        <is>
          <t>Mar. 29, 2019USD ($)</t>
        </is>
      </c>
      <c r="C1" s="2" t="inlineStr">
        <is>
          <t>Dec. 14, 2017EUR (€)</t>
        </is>
      </c>
      <c r="D1" s="2" t="inlineStr">
        <is>
          <t>May 31, 2017</t>
        </is>
      </c>
      <c r="E1" s="2" t="inlineStr">
        <is>
          <t>Jun. 30, 2020EUR (€)</t>
        </is>
      </c>
      <c r="F1" s="2" t="inlineStr">
        <is>
          <t>Dec. 31, 2018EUR (€)</t>
        </is>
      </c>
      <c r="G1" s="2" t="inlineStr">
        <is>
          <t>Dec. 31, 2017EUR (€)</t>
        </is>
      </c>
      <c r="H1" s="2" t="inlineStr">
        <is>
          <t>Jul. 31, 2015EUR (€)</t>
        </is>
      </c>
    </row>
    <row r="2">
      <c r="A2" s="3" t="inlineStr">
        <is>
          <t>Commitments and contingencies</t>
        </is>
      </c>
    </row>
    <row r="3">
      <c r="A3" s="4" t="inlineStr">
        <is>
          <t>Number of U.S. FDA Pending Warning Letters</t>
        </is>
      </c>
      <c r="E3" s="6" t="n">
        <v>1</v>
      </c>
    </row>
    <row r="4">
      <c r="A4" s="4" t="inlineStr">
        <is>
          <t>Foreign Corrupt Practices Act</t>
        </is>
      </c>
    </row>
    <row r="5">
      <c r="A5" s="3" t="inlineStr">
        <is>
          <t>Commitments and contingencies</t>
        </is>
      </c>
    </row>
    <row r="6">
      <c r="A6" s="4" t="inlineStr">
        <is>
          <t>FCPA related charge</t>
        </is>
      </c>
      <c r="F6" s="5" t="n">
        <v>77200000</v>
      </c>
      <c r="G6" s="5" t="n">
        <v>200000000</v>
      </c>
    </row>
    <row r="7">
      <c r="A7" s="4" t="inlineStr">
        <is>
          <t>FCPA related payment | $</t>
        </is>
      </c>
      <c r="B7" s="8" t="n">
        <v>231700</v>
      </c>
    </row>
    <row r="8">
      <c r="A8" s="4" t="inlineStr">
        <is>
          <t>Legal proceedings provision</t>
        </is>
      </c>
      <c r="F8" s="5" t="n">
        <v>223980000</v>
      </c>
    </row>
    <row r="9">
      <c r="A9" s="4" t="inlineStr">
        <is>
          <t>Foreign Corrupt Practices Act | Minimum</t>
        </is>
      </c>
    </row>
    <row r="10">
      <c r="A10" s="3" t="inlineStr">
        <is>
          <t>Commitments and contingencies</t>
        </is>
      </c>
    </row>
    <row r="11">
      <c r="A11" s="4" t="inlineStr">
        <is>
          <t>Independent compliance monitor period (in years)</t>
        </is>
      </c>
      <c r="B11" s="4" t="inlineStr">
        <is>
          <t>2 years</t>
        </is>
      </c>
    </row>
    <row r="12">
      <c r="A12" s="4" t="inlineStr">
        <is>
          <t>Acid Concentrate Products - Personal Injury</t>
        </is>
      </c>
    </row>
    <row r="13">
      <c r="A13" s="3" t="inlineStr">
        <is>
          <t>Commitments and contingencies</t>
        </is>
      </c>
    </row>
    <row r="14">
      <c r="A14" s="4" t="inlineStr">
        <is>
          <t>Settlement fund</t>
        </is>
      </c>
      <c r="E14" s="5" t="n">
        <v>220000000</v>
      </c>
    </row>
    <row r="15">
      <c r="A15" s="4" t="inlineStr">
        <is>
          <t>Net litigation settlement expense recorded</t>
        </is>
      </c>
      <c r="E15" s="5" t="n">
        <v>60000000</v>
      </c>
    </row>
    <row r="16">
      <c r="A16" s="4" t="inlineStr">
        <is>
          <t>Acid Concentrate Products - Deceptive Practices</t>
        </is>
      </c>
    </row>
    <row r="17">
      <c r="A17" s="3" t="inlineStr">
        <is>
          <t>Commitments and contingencies</t>
        </is>
      </c>
    </row>
    <row r="18">
      <c r="A18" s="4" t="inlineStr">
        <is>
          <t>Number of plaintiffs</t>
        </is>
      </c>
      <c r="E18" s="6" t="n">
        <v>4</v>
      </c>
    </row>
    <row r="19">
      <c r="A19" s="4" t="inlineStr">
        <is>
          <t>Number of plaintiffs for which case was resolved by settlement</t>
        </is>
      </c>
      <c r="E19" s="6" t="n">
        <v>2</v>
      </c>
    </row>
    <row r="20">
      <c r="A20" s="4" t="inlineStr">
        <is>
          <t>Number of plaintiffs for which litigation reserves were increased</t>
        </is>
      </c>
      <c r="E20" s="6" t="n">
        <v>2</v>
      </c>
    </row>
    <row r="21">
      <c r="A21" s="4" t="inlineStr">
        <is>
          <t>Hawaii Medicaid False Claims</t>
        </is>
      </c>
    </row>
    <row r="22">
      <c r="A22" s="3" t="inlineStr">
        <is>
          <t>Commitments and contingencies</t>
        </is>
      </c>
    </row>
    <row r="23">
      <c r="A23" s="4" t="inlineStr">
        <is>
          <t>Amount claimed against company</t>
        </is>
      </c>
      <c r="H23" s="5" t="n">
        <v>8000000</v>
      </c>
    </row>
    <row r="24">
      <c r="A24" s="4" t="inlineStr">
        <is>
          <t>Management of pharmaceuticals, including Velphoro</t>
        </is>
      </c>
    </row>
    <row r="25">
      <c r="A25" s="3" t="inlineStr">
        <is>
          <t>Commitments and contingencies</t>
        </is>
      </c>
    </row>
    <row r="26">
      <c r="A26" s="4" t="inlineStr">
        <is>
          <t>Litigation settlement by Davita Rx</t>
        </is>
      </c>
      <c r="C26" s="5" t="n">
        <v>63700000</v>
      </c>
    </row>
    <row r="27">
      <c r="A27" s="4" t="inlineStr">
        <is>
          <t>United States Attorney for the Middle District of Tennessee</t>
        </is>
      </c>
    </row>
    <row r="28">
      <c r="A28" s="3" t="inlineStr">
        <is>
          <t>Commitments and contingencies</t>
        </is>
      </c>
    </row>
    <row r="29">
      <c r="A29" s="4" t="inlineStr">
        <is>
          <t>Litigation settlement by Davita Rx</t>
        </is>
      </c>
      <c r="C29" s="5" t="n">
        <v>63700000</v>
      </c>
    </row>
    <row r="30">
      <c r="A30" s="4" t="inlineStr">
        <is>
          <t>Number of subsidiaries to which subpoenas were issued</t>
        </is>
      </c>
      <c r="D30"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fair value (Details) - EUR (€) € in Thousands</t>
        </is>
      </c>
      <c r="B1" s="2" t="inlineStr">
        <is>
          <t>Jun. 30, 2020</t>
        </is>
      </c>
      <c r="C1" s="2" t="inlineStr">
        <is>
          <t>Dec. 31, 2019</t>
        </is>
      </c>
    </row>
    <row r="2">
      <c r="A2" s="3" t="inlineStr">
        <is>
          <t>Financial instruments</t>
        </is>
      </c>
    </row>
    <row r="3">
      <c r="A3" s="4" t="inlineStr">
        <is>
          <t>Carrying amount of financial assets</t>
        </is>
      </c>
      <c r="B3" s="5" t="n">
        <v>6408969</v>
      </c>
      <c r="C3" s="5" t="n">
        <v>5450851</v>
      </c>
    </row>
    <row r="4">
      <c r="A4" s="4" t="inlineStr">
        <is>
          <t>Carrying amount of financial liabilities</t>
        </is>
      </c>
      <c r="B4" s="6" t="n">
        <v>16988362</v>
      </c>
      <c r="C4" s="6" t="n">
        <v>17069499</v>
      </c>
    </row>
    <row r="5">
      <c r="A5" s="4" t="inlineStr">
        <is>
          <t>Amortized cost - Liabilities</t>
        </is>
      </c>
    </row>
    <row r="6">
      <c r="A6" s="3" t="inlineStr">
        <is>
          <t>Financial instruments</t>
        </is>
      </c>
    </row>
    <row r="7">
      <c r="A7" s="4" t="inlineStr">
        <is>
          <t>Carrying amount of financial liabilities</t>
        </is>
      </c>
      <c r="B7" s="6" t="n">
        <v>11149679</v>
      </c>
      <c r="C7" s="6" t="n">
        <v>11327063</v>
      </c>
    </row>
    <row r="8">
      <c r="A8" s="4" t="inlineStr">
        <is>
          <t>FVPL - Liabilities</t>
        </is>
      </c>
    </row>
    <row r="9">
      <c r="A9" s="3" t="inlineStr">
        <is>
          <t>Financial instruments</t>
        </is>
      </c>
    </row>
    <row r="10">
      <c r="A10" s="4" t="inlineStr">
        <is>
          <t>Carrying amount of financial liabilities</t>
        </is>
      </c>
      <c r="B10" s="6" t="n">
        <v>81531</v>
      </c>
      <c r="C10" s="6" t="n">
        <v>100439</v>
      </c>
    </row>
    <row r="11">
      <c r="A11" s="4" t="inlineStr">
        <is>
          <t>Not classified</t>
        </is>
      </c>
    </row>
    <row r="12">
      <c r="A12" s="3" t="inlineStr">
        <is>
          <t>Financial instruments</t>
        </is>
      </c>
    </row>
    <row r="13">
      <c r="A13" s="4" t="inlineStr">
        <is>
          <t>Carrying amount of financial liabilities</t>
        </is>
      </c>
      <c r="B13" s="6" t="n">
        <v>5757152</v>
      </c>
      <c r="C13" s="6" t="n">
        <v>5641997</v>
      </c>
    </row>
    <row r="14">
      <c r="A14" s="4" t="inlineStr">
        <is>
          <t>Accounts payable</t>
        </is>
      </c>
    </row>
    <row r="15">
      <c r="A15" s="3" t="inlineStr">
        <is>
          <t>Financial instruments</t>
        </is>
      </c>
    </row>
    <row r="16">
      <c r="A16" s="4" t="inlineStr">
        <is>
          <t>Carrying amount of financial liabilities</t>
        </is>
      </c>
      <c r="B16" s="6" t="n">
        <v>678121</v>
      </c>
      <c r="C16" s="6" t="n">
        <v>716526</v>
      </c>
    </row>
    <row r="17">
      <c r="A17" s="4" t="inlineStr">
        <is>
          <t>Accounts payable | Amortized cost - Liabilities</t>
        </is>
      </c>
    </row>
    <row r="18">
      <c r="A18" s="3" t="inlineStr">
        <is>
          <t>Financial instruments</t>
        </is>
      </c>
    </row>
    <row r="19">
      <c r="A19" s="4" t="inlineStr">
        <is>
          <t>Carrying amount of financial liabilities</t>
        </is>
      </c>
      <c r="B19" s="6" t="n">
        <v>678121</v>
      </c>
      <c r="C19" s="6" t="n">
        <v>716526</v>
      </c>
    </row>
    <row r="20">
      <c r="A20" s="4" t="inlineStr">
        <is>
          <t>Accounts payable to related parties</t>
        </is>
      </c>
    </row>
    <row r="21">
      <c r="A21" s="3" t="inlineStr">
        <is>
          <t>Financial instruments</t>
        </is>
      </c>
    </row>
    <row r="22">
      <c r="A22" s="4" t="inlineStr">
        <is>
          <t>Carrying amount of financial liabilities</t>
        </is>
      </c>
      <c r="B22" s="6" t="n">
        <v>135309</v>
      </c>
      <c r="C22" s="6" t="n">
        <v>118663</v>
      </c>
    </row>
    <row r="23">
      <c r="A23" s="4" t="inlineStr">
        <is>
          <t>Accounts payable to related parties | Amortized cost - Liabilities</t>
        </is>
      </c>
    </row>
    <row r="24">
      <c r="A24" s="3" t="inlineStr">
        <is>
          <t>Financial instruments</t>
        </is>
      </c>
    </row>
    <row r="25">
      <c r="A25" s="4" t="inlineStr">
        <is>
          <t>Carrying amount of financial liabilities</t>
        </is>
      </c>
      <c r="B25" s="6" t="n">
        <v>135309</v>
      </c>
      <c r="C25" s="6" t="n">
        <v>118663</v>
      </c>
    </row>
    <row r="26">
      <c r="A26" s="4" t="inlineStr">
        <is>
          <t>Short-term debt and short-term debt from related parties</t>
        </is>
      </c>
    </row>
    <row r="27">
      <c r="A27" s="3" t="inlineStr">
        <is>
          <t>Financial instruments</t>
        </is>
      </c>
    </row>
    <row r="28">
      <c r="A28" s="4" t="inlineStr">
        <is>
          <t>Carrying amount of financial liabilities</t>
        </is>
      </c>
      <c r="B28" s="6" t="n">
        <v>878631</v>
      </c>
      <c r="C28" s="6" t="n">
        <v>1171853</v>
      </c>
    </row>
    <row r="29">
      <c r="A29" s="4" t="inlineStr">
        <is>
          <t>Short-term debt and short-term debt from related parties | Amortized cost - Liabilities</t>
        </is>
      </c>
    </row>
    <row r="30">
      <c r="A30" s="3" t="inlineStr">
        <is>
          <t>Financial instruments</t>
        </is>
      </c>
    </row>
    <row r="31">
      <c r="A31" s="4" t="inlineStr">
        <is>
          <t>Carrying amount of financial liabilities</t>
        </is>
      </c>
      <c r="B31" s="6" t="n">
        <v>878631</v>
      </c>
      <c r="C31" s="6" t="n">
        <v>1171853</v>
      </c>
    </row>
    <row r="32">
      <c r="A32" s="4" t="inlineStr">
        <is>
          <t>Long-term debts</t>
        </is>
      </c>
    </row>
    <row r="33">
      <c r="A33" s="3" t="inlineStr">
        <is>
          <t>Financial instruments</t>
        </is>
      </c>
    </row>
    <row r="34">
      <c r="A34" s="4" t="inlineStr">
        <is>
          <t>Carrying amount of financial liabilities</t>
        </is>
      </c>
      <c r="B34" s="6" t="n">
        <v>7786653</v>
      </c>
      <c r="C34" s="6" t="n">
        <v>7905557</v>
      </c>
    </row>
    <row r="35">
      <c r="A35" s="4" t="inlineStr">
        <is>
          <t>Long-term debts | Level 1</t>
        </is>
      </c>
    </row>
    <row r="36">
      <c r="A36" s="3" t="inlineStr">
        <is>
          <t>Financial instruments</t>
        </is>
      </c>
    </row>
    <row r="37">
      <c r="A37" s="4" t="inlineStr">
        <is>
          <t>Fair value of financial liabilities</t>
        </is>
      </c>
      <c r="B37" s="6" t="n">
        <v>6470321</v>
      </c>
      <c r="C37" s="6" t="n">
        <v>5555475</v>
      </c>
    </row>
    <row r="38">
      <c r="A38" s="4" t="inlineStr">
        <is>
          <t>Long-term debts | Level 2</t>
        </is>
      </c>
    </row>
    <row r="39">
      <c r="A39" s="3" t="inlineStr">
        <is>
          <t>Financial instruments</t>
        </is>
      </c>
    </row>
    <row r="40">
      <c r="A40" s="4" t="inlineStr">
        <is>
          <t>Fair value of financial liabilities</t>
        </is>
      </c>
      <c r="B40" s="6" t="n">
        <v>1557796</v>
      </c>
      <c r="C40" s="6" t="n">
        <v>2537932</v>
      </c>
    </row>
    <row r="41">
      <c r="A41" s="4" t="inlineStr">
        <is>
          <t>Long-term debts | Amortized cost - Liabilities</t>
        </is>
      </c>
    </row>
    <row r="42">
      <c r="A42" s="3" t="inlineStr">
        <is>
          <t>Financial instruments</t>
        </is>
      </c>
    </row>
    <row r="43">
      <c r="A43" s="4" t="inlineStr">
        <is>
          <t>Carrying amount of financial liabilities</t>
        </is>
      </c>
      <c r="B43" s="6" t="n">
        <v>7786653</v>
      </c>
      <c r="C43" s="6" t="n">
        <v>7905557</v>
      </c>
    </row>
    <row r="44">
      <c r="A44" s="4" t="inlineStr">
        <is>
          <t>Long-term lease liabilities and long-term lease liabilities from related parties</t>
        </is>
      </c>
    </row>
    <row r="45">
      <c r="A45" s="3" t="inlineStr">
        <is>
          <t>Financial instruments</t>
        </is>
      </c>
    </row>
    <row r="46">
      <c r="A46" s="4" t="inlineStr">
        <is>
          <t>Carrying amount of financial liabilities</t>
        </is>
      </c>
      <c r="B46" s="6" t="n">
        <v>4812233</v>
      </c>
      <c r="C46" s="6" t="n">
        <v>4705038</v>
      </c>
    </row>
    <row r="47">
      <c r="A47" s="4" t="inlineStr">
        <is>
          <t>Long-term lease liabilities and long-term lease liabilities from related parties | Not classified</t>
        </is>
      </c>
    </row>
    <row r="48">
      <c r="A48" s="3" t="inlineStr">
        <is>
          <t>Financial instruments</t>
        </is>
      </c>
    </row>
    <row r="49">
      <c r="A49" s="4" t="inlineStr">
        <is>
          <t>Carrying amount of financial liabilities</t>
        </is>
      </c>
      <c r="B49" s="6" t="n">
        <v>4812233</v>
      </c>
      <c r="C49" s="6" t="n">
        <v>4705038</v>
      </c>
    </row>
    <row r="50">
      <c r="A50" s="4" t="inlineStr">
        <is>
          <t>Other current and non-current liabilities</t>
        </is>
      </c>
    </row>
    <row r="51">
      <c r="A51" s="3" t="inlineStr">
        <is>
          <t>Financial instruments</t>
        </is>
      </c>
    </row>
    <row r="52">
      <c r="A52" s="4" t="inlineStr">
        <is>
          <t>Carrying amount of financial liabilities</t>
        </is>
      </c>
      <c r="B52" s="6" t="n">
        <v>2697415</v>
      </c>
      <c r="C52" s="6" t="n">
        <v>2451862</v>
      </c>
    </row>
    <row r="53">
      <c r="A53" s="4" t="inlineStr">
        <is>
          <t>Other current and non-current liabilities | Amortized cost - Liabilities</t>
        </is>
      </c>
    </row>
    <row r="54">
      <c r="A54" s="3" t="inlineStr">
        <is>
          <t>Financial instruments</t>
        </is>
      </c>
    </row>
    <row r="55">
      <c r="A55" s="4" t="inlineStr">
        <is>
          <t>Carrying amount of financial liabilities</t>
        </is>
      </c>
      <c r="B55" s="6" t="n">
        <v>1670965</v>
      </c>
      <c r="C55" s="6" t="n">
        <v>1414464</v>
      </c>
    </row>
    <row r="56">
      <c r="A56" s="4" t="inlineStr">
        <is>
          <t>Other current and non-current liabilities | FVPL - Liabilities</t>
        </is>
      </c>
    </row>
    <row r="57">
      <c r="A57" s="3" t="inlineStr">
        <is>
          <t>Financial instruments</t>
        </is>
      </c>
    </row>
    <row r="58">
      <c r="A58" s="4" t="inlineStr">
        <is>
          <t>Carrying amount of financial liabilities</t>
        </is>
      </c>
      <c r="B58" s="6" t="n">
        <v>81531</v>
      </c>
      <c r="C58" s="6" t="n">
        <v>100439</v>
      </c>
    </row>
    <row r="59">
      <c r="A59" s="4" t="inlineStr">
        <is>
          <t>Other current and non-current liabilities | Not classified</t>
        </is>
      </c>
    </row>
    <row r="60">
      <c r="A60" s="3" t="inlineStr">
        <is>
          <t>Financial instruments</t>
        </is>
      </c>
    </row>
    <row r="61">
      <c r="A61" s="4" t="inlineStr">
        <is>
          <t>Carrying amount of financial liabilities</t>
        </is>
      </c>
      <c r="B61" s="6" t="n">
        <v>944919</v>
      </c>
      <c r="C61" s="6" t="n">
        <v>936959</v>
      </c>
    </row>
    <row r="62">
      <c r="A62" s="4" t="inlineStr">
        <is>
          <t>Derivatives - cash flow hedging instruments</t>
        </is>
      </c>
    </row>
    <row r="63">
      <c r="A63" s="3" t="inlineStr">
        <is>
          <t>Financial instruments</t>
        </is>
      </c>
    </row>
    <row r="64">
      <c r="A64" s="4" t="inlineStr">
        <is>
          <t>Carrying amount of financial liabilities</t>
        </is>
      </c>
      <c r="B64" s="6" t="n">
        <v>667</v>
      </c>
      <c r="C64" s="6" t="n">
        <v>2534</v>
      </c>
    </row>
    <row r="65">
      <c r="A65" s="4" t="inlineStr">
        <is>
          <t>Derivatives - cash flow hedging instruments | Level 2</t>
        </is>
      </c>
    </row>
    <row r="66">
      <c r="A66" s="3" t="inlineStr">
        <is>
          <t>Financial instruments</t>
        </is>
      </c>
    </row>
    <row r="67">
      <c r="A67" s="4" t="inlineStr">
        <is>
          <t>Fair value of financial liabilities</t>
        </is>
      </c>
      <c r="B67" s="6" t="n">
        <v>667</v>
      </c>
      <c r="C67" s="6" t="n">
        <v>2534</v>
      </c>
    </row>
    <row r="68">
      <c r="A68" s="4" t="inlineStr">
        <is>
          <t>Derivatives - cash flow hedging instruments | Not classified</t>
        </is>
      </c>
    </row>
    <row r="69">
      <c r="A69" s="3" t="inlineStr">
        <is>
          <t>Financial instruments</t>
        </is>
      </c>
    </row>
    <row r="70">
      <c r="A70" s="4" t="inlineStr">
        <is>
          <t>Carrying amount of financial liabilities</t>
        </is>
      </c>
      <c r="B70" s="6" t="n">
        <v>667</v>
      </c>
      <c r="C70" s="6" t="n">
        <v>2534</v>
      </c>
    </row>
    <row r="71">
      <c r="A71" s="4" t="inlineStr">
        <is>
          <t>Derivatives - not designated as hedging instruments</t>
        </is>
      </c>
    </row>
    <row r="72">
      <c r="A72" s="3" t="inlineStr">
        <is>
          <t>Financial instruments</t>
        </is>
      </c>
    </row>
    <row r="73">
      <c r="A73" s="4" t="inlineStr">
        <is>
          <t>Carrying amount of financial liabilities</t>
        </is>
      </c>
      <c r="B73" s="6" t="n">
        <v>10090</v>
      </c>
      <c r="C73" s="6" t="n">
        <v>10762</v>
      </c>
    </row>
    <row r="74">
      <c r="A74" s="4" t="inlineStr">
        <is>
          <t>Derivatives - not designated as hedging instruments | Level 2</t>
        </is>
      </c>
    </row>
    <row r="75">
      <c r="A75" s="3" t="inlineStr">
        <is>
          <t>Financial instruments</t>
        </is>
      </c>
    </row>
    <row r="76">
      <c r="A76" s="4" t="inlineStr">
        <is>
          <t>Fair value of financial liabilities</t>
        </is>
      </c>
      <c r="B76" s="6" t="n">
        <v>10090</v>
      </c>
      <c r="C76" s="6" t="n">
        <v>10762</v>
      </c>
    </row>
    <row r="77">
      <c r="A77" s="4" t="inlineStr">
        <is>
          <t>Derivatives - not designated as hedging instruments | FVPL - Liabilities</t>
        </is>
      </c>
    </row>
    <row r="78">
      <c r="A78" s="3" t="inlineStr">
        <is>
          <t>Financial instruments</t>
        </is>
      </c>
    </row>
    <row r="79">
      <c r="A79" s="4" t="inlineStr">
        <is>
          <t>Carrying amount of financial liabilities</t>
        </is>
      </c>
      <c r="B79" s="6" t="n">
        <v>10090</v>
      </c>
      <c r="C79" s="6" t="n">
        <v>10762</v>
      </c>
    </row>
    <row r="80">
      <c r="A80" s="4" t="inlineStr">
        <is>
          <t>Variable payments outstanding for acquisition</t>
        </is>
      </c>
    </row>
    <row r="81">
      <c r="A81" s="3" t="inlineStr">
        <is>
          <t>Financial instruments</t>
        </is>
      </c>
    </row>
    <row r="82">
      <c r="A82" s="4" t="inlineStr">
        <is>
          <t>Carrying amount of financial liabilities</t>
        </is>
      </c>
      <c r="B82" s="6" t="n">
        <v>71441</v>
      </c>
      <c r="C82" s="6" t="n">
        <v>89677</v>
      </c>
    </row>
    <row r="83">
      <c r="A83" s="4" t="inlineStr">
        <is>
          <t>Variable payments outstanding for acquisition | Level 3</t>
        </is>
      </c>
    </row>
    <row r="84">
      <c r="A84" s="3" t="inlineStr">
        <is>
          <t>Financial instruments</t>
        </is>
      </c>
    </row>
    <row r="85">
      <c r="A85" s="4" t="inlineStr">
        <is>
          <t>Fair value of financial liabilities</t>
        </is>
      </c>
      <c r="B85" s="6" t="n">
        <v>71441</v>
      </c>
      <c r="C85" s="6" t="n">
        <v>89677</v>
      </c>
    </row>
    <row r="86">
      <c r="A86" s="4" t="inlineStr">
        <is>
          <t>Variable payments outstanding for acquisition | FVPL - Liabilities</t>
        </is>
      </c>
    </row>
    <row r="87">
      <c r="A87" s="3" t="inlineStr">
        <is>
          <t>Financial instruments</t>
        </is>
      </c>
    </row>
    <row r="88">
      <c r="A88" s="4" t="inlineStr">
        <is>
          <t>Carrying amount of financial liabilities</t>
        </is>
      </c>
      <c r="B88" s="6" t="n">
        <v>71441</v>
      </c>
      <c r="C88" s="6" t="n">
        <v>89677</v>
      </c>
    </row>
    <row r="89">
      <c r="A89" s="4" t="inlineStr">
        <is>
          <t>Noncontrolling interests subject to put provisions</t>
        </is>
      </c>
    </row>
    <row r="90">
      <c r="A90" s="3" t="inlineStr">
        <is>
          <t>Financial instruments</t>
        </is>
      </c>
    </row>
    <row r="91">
      <c r="A91" s="4" t="inlineStr">
        <is>
          <t>Carrying amount of financial liabilities</t>
        </is>
      </c>
      <c r="B91" s="6" t="n">
        <v>944252</v>
      </c>
      <c r="C91" s="6" t="n">
        <v>934425</v>
      </c>
    </row>
    <row r="92">
      <c r="A92" s="4" t="inlineStr">
        <is>
          <t>Noncontrolling interests subject to put provisions | Level 3</t>
        </is>
      </c>
    </row>
    <row r="93">
      <c r="A93" s="3" t="inlineStr">
        <is>
          <t>Financial instruments</t>
        </is>
      </c>
    </row>
    <row r="94">
      <c r="A94" s="4" t="inlineStr">
        <is>
          <t>Fair value of financial liabilities</t>
        </is>
      </c>
      <c r="B94" s="6" t="n">
        <v>944252</v>
      </c>
      <c r="C94" s="6" t="n">
        <v>934425</v>
      </c>
    </row>
    <row r="95">
      <c r="A95" s="4" t="inlineStr">
        <is>
          <t>Noncontrolling interests subject to put provisions | Not classified</t>
        </is>
      </c>
    </row>
    <row r="96">
      <c r="A96" s="3" t="inlineStr">
        <is>
          <t>Financial instruments</t>
        </is>
      </c>
    </row>
    <row r="97">
      <c r="A97" s="4" t="inlineStr">
        <is>
          <t>Carrying amount of financial liabilities</t>
        </is>
      </c>
      <c r="B97" s="6" t="n">
        <v>944252</v>
      </c>
      <c r="C97" s="6" t="n">
        <v>934425</v>
      </c>
    </row>
    <row r="98">
      <c r="A98" s="4" t="inlineStr">
        <is>
          <t>Other financial liabilities</t>
        </is>
      </c>
    </row>
    <row r="99">
      <c r="A99" s="3" t="inlineStr">
        <is>
          <t>Financial instruments</t>
        </is>
      </c>
    </row>
    <row r="100">
      <c r="A100" s="4" t="inlineStr">
        <is>
          <t>Carrying amount of financial liabilities</t>
        </is>
      </c>
      <c r="B100" s="6" t="n">
        <v>1670965</v>
      </c>
      <c r="C100" s="6" t="n">
        <v>1414464</v>
      </c>
    </row>
    <row r="101">
      <c r="A101" s="4" t="inlineStr">
        <is>
          <t>Other financial liabilities | Amortized cost - Liabilities</t>
        </is>
      </c>
    </row>
    <row r="102">
      <c r="A102" s="3" t="inlineStr">
        <is>
          <t>Financial instruments</t>
        </is>
      </c>
    </row>
    <row r="103">
      <c r="A103" s="4" t="inlineStr">
        <is>
          <t>Carrying amount of financial liabilities</t>
        </is>
      </c>
      <c r="B103" s="6" t="n">
        <v>1670965</v>
      </c>
      <c r="C103" s="6" t="n">
        <v>1414464</v>
      </c>
    </row>
    <row r="104">
      <c r="A104" s="4" t="inlineStr">
        <is>
          <t>Amortized cost - Assets</t>
        </is>
      </c>
    </row>
    <row r="105">
      <c r="A105" s="3" t="inlineStr">
        <is>
          <t>Financial instruments</t>
        </is>
      </c>
    </row>
    <row r="106">
      <c r="A106" s="4" t="inlineStr">
        <is>
          <t>Carrying amount of financial assets</t>
        </is>
      </c>
      <c r="B106" s="6" t="n">
        <v>4627228</v>
      </c>
      <c r="C106" s="6" t="n">
        <v>4485470</v>
      </c>
    </row>
    <row r="107">
      <c r="A107" s="4" t="inlineStr">
        <is>
          <t>FVPL - Assets</t>
        </is>
      </c>
    </row>
    <row r="108">
      <c r="A108" s="3" t="inlineStr">
        <is>
          <t>Financial instruments</t>
        </is>
      </c>
    </row>
    <row r="109">
      <c r="A109" s="4" t="inlineStr">
        <is>
          <t>Carrying amount of financial assets</t>
        </is>
      </c>
      <c r="B109" s="6" t="n">
        <v>1244861</v>
      </c>
      <c r="C109" s="6" t="n">
        <v>463344</v>
      </c>
    </row>
    <row r="110">
      <c r="A110" s="4" t="inlineStr">
        <is>
          <t>FVOCI - Assets</t>
        </is>
      </c>
    </row>
    <row r="111">
      <c r="A111" s="3" t="inlineStr">
        <is>
          <t>Financial instruments</t>
        </is>
      </c>
    </row>
    <row r="112">
      <c r="A112" s="4" t="inlineStr">
        <is>
          <t>Carrying amount of financial assets</t>
        </is>
      </c>
      <c r="B112" s="6" t="n">
        <v>349781</v>
      </c>
      <c r="C112" s="6" t="n">
        <v>312808</v>
      </c>
    </row>
    <row r="113">
      <c r="A113" s="4" t="inlineStr">
        <is>
          <t>Not classified</t>
        </is>
      </c>
    </row>
    <row r="114">
      <c r="A114" s="3" t="inlineStr">
        <is>
          <t>Financial instruments</t>
        </is>
      </c>
    </row>
    <row r="115">
      <c r="A115" s="4" t="inlineStr">
        <is>
          <t>Carrying amount of financial assets</t>
        </is>
      </c>
      <c r="B115" s="6" t="n">
        <v>187099</v>
      </c>
      <c r="C115" s="6" t="n">
        <v>189229</v>
      </c>
    </row>
    <row r="116">
      <c r="A116" s="4" t="inlineStr">
        <is>
          <t>Cash and cash equivalents</t>
        </is>
      </c>
    </row>
    <row r="117">
      <c r="A117" s="3" t="inlineStr">
        <is>
          <t>Financial instruments</t>
        </is>
      </c>
    </row>
    <row r="118">
      <c r="A118" s="4" t="inlineStr">
        <is>
          <t>Carrying amount of financial assets</t>
        </is>
      </c>
      <c r="B118" s="6" t="n">
        <v>1889433</v>
      </c>
      <c r="C118" s="6" t="n">
        <v>1007723</v>
      </c>
    </row>
    <row r="119">
      <c r="A119" s="4" t="inlineStr">
        <is>
          <t>Cash and cash equivalents | Level 1</t>
        </is>
      </c>
    </row>
    <row r="120">
      <c r="A120" s="3" t="inlineStr">
        <is>
          <t>Financial instruments</t>
        </is>
      </c>
    </row>
    <row r="121">
      <c r="A121" s="4" t="inlineStr">
        <is>
          <t>Fair value of financial assets</t>
        </is>
      </c>
      <c r="B121" s="6" t="n">
        <v>932978</v>
      </c>
      <c r="C121" s="6" t="n">
        <v>166677</v>
      </c>
    </row>
    <row r="122">
      <c r="A122" s="4" t="inlineStr">
        <is>
          <t>Cash and cash equivalents | Level 2</t>
        </is>
      </c>
    </row>
    <row r="123">
      <c r="A123" s="3" t="inlineStr">
        <is>
          <t>Financial instruments</t>
        </is>
      </c>
    </row>
    <row r="124">
      <c r="A124" s="4" t="inlineStr">
        <is>
          <t>Fair value of financial assets</t>
        </is>
      </c>
      <c r="B124" s="6" t="n">
        <v>156</v>
      </c>
    </row>
    <row r="125">
      <c r="A125" s="4" t="inlineStr">
        <is>
          <t>Cash and cash equivalents | Amortized cost - Assets</t>
        </is>
      </c>
    </row>
    <row r="126">
      <c r="A126" s="3" t="inlineStr">
        <is>
          <t>Financial instruments</t>
        </is>
      </c>
    </row>
    <row r="127">
      <c r="A127" s="4" t="inlineStr">
        <is>
          <t>Carrying amount of financial assets</t>
        </is>
      </c>
      <c r="B127" s="6" t="n">
        <v>956299</v>
      </c>
      <c r="C127" s="6" t="n">
        <v>841046</v>
      </c>
    </row>
    <row r="128">
      <c r="A128" s="4" t="inlineStr">
        <is>
          <t>Cash and cash equivalents | FVPL - Assets</t>
        </is>
      </c>
    </row>
    <row r="129">
      <c r="A129" s="3" t="inlineStr">
        <is>
          <t>Financial instruments</t>
        </is>
      </c>
    </row>
    <row r="130">
      <c r="A130" s="4" t="inlineStr">
        <is>
          <t>Carrying amount of financial assets</t>
        </is>
      </c>
      <c r="B130" s="6" t="n">
        <v>933134</v>
      </c>
      <c r="C130" s="6" t="n">
        <v>166677</v>
      </c>
    </row>
    <row r="131">
      <c r="A131" s="4" t="inlineStr">
        <is>
          <t>Trade accounts and other receivables</t>
        </is>
      </c>
    </row>
    <row r="132">
      <c r="A132" s="3" t="inlineStr">
        <is>
          <t>Financial instruments</t>
        </is>
      </c>
    </row>
    <row r="133">
      <c r="A133" s="4" t="inlineStr">
        <is>
          <t>Carrying amount of financial assets</t>
        </is>
      </c>
      <c r="B133" s="6" t="n">
        <v>3448171</v>
      </c>
      <c r="C133" s="6" t="n">
        <v>3421346</v>
      </c>
    </row>
    <row r="134">
      <c r="A134" s="4" t="inlineStr">
        <is>
          <t>Trade accounts and other receivables | Amortized cost - Assets</t>
        </is>
      </c>
    </row>
    <row r="135">
      <c r="A135" s="3" t="inlineStr">
        <is>
          <t>Financial instruments</t>
        </is>
      </c>
    </row>
    <row r="136">
      <c r="A136" s="4" t="inlineStr">
        <is>
          <t>Carrying amount of financial assets</t>
        </is>
      </c>
      <c r="B136" s="6" t="n">
        <v>3372527</v>
      </c>
      <c r="C136" s="6" t="n">
        <v>3343873</v>
      </c>
    </row>
    <row r="137">
      <c r="A137" s="4" t="inlineStr">
        <is>
          <t>Trade accounts and other receivables | Not classified</t>
        </is>
      </c>
    </row>
    <row r="138">
      <c r="A138" s="3" t="inlineStr">
        <is>
          <t>Financial instruments</t>
        </is>
      </c>
    </row>
    <row r="139">
      <c r="A139" s="4" t="inlineStr">
        <is>
          <t>Carrying amount of financial assets</t>
        </is>
      </c>
      <c r="B139" s="6" t="n">
        <v>75644</v>
      </c>
      <c r="C139" s="6" t="n">
        <v>77473</v>
      </c>
    </row>
    <row r="140">
      <c r="A140" s="4" t="inlineStr">
        <is>
          <t>Accounts receivable from related parties</t>
        </is>
      </c>
    </row>
    <row r="141">
      <c r="A141" s="3" t="inlineStr">
        <is>
          <t>Financial instruments</t>
        </is>
      </c>
    </row>
    <row r="142">
      <c r="A142" s="4" t="inlineStr">
        <is>
          <t>Carrying amount of financial assets</t>
        </is>
      </c>
      <c r="B142" s="6" t="n">
        <v>133214</v>
      </c>
      <c r="C142" s="6" t="n">
        <v>159196</v>
      </c>
    </row>
    <row r="143">
      <c r="A143" s="4" t="inlineStr">
        <is>
          <t>Accounts receivable from related parties | Amortized cost - Assets</t>
        </is>
      </c>
    </row>
    <row r="144">
      <c r="A144" s="3" t="inlineStr">
        <is>
          <t>Financial instruments</t>
        </is>
      </c>
    </row>
    <row r="145">
      <c r="A145" s="4" t="inlineStr">
        <is>
          <t>Carrying amount of financial assets</t>
        </is>
      </c>
      <c r="B145" s="6" t="n">
        <v>133214</v>
      </c>
      <c r="C145" s="6" t="n">
        <v>159196</v>
      </c>
    </row>
    <row r="146">
      <c r="A146" s="4" t="inlineStr">
        <is>
          <t>Other current and non-current assets</t>
        </is>
      </c>
    </row>
    <row r="147">
      <c r="A147" s="3" t="inlineStr">
        <is>
          <t>Financial instruments</t>
        </is>
      </c>
    </row>
    <row r="148">
      <c r="A148" s="4" t="inlineStr">
        <is>
          <t>Carrying amount of financial assets</t>
        </is>
      </c>
      <c r="B148" s="6" t="n">
        <v>938151</v>
      </c>
      <c r="C148" s="6" t="n">
        <v>862586</v>
      </c>
    </row>
    <row r="149">
      <c r="A149" s="4" t="inlineStr">
        <is>
          <t>Other current and non-current assets | Amortized cost - Assets</t>
        </is>
      </c>
    </row>
    <row r="150">
      <c r="A150" s="3" t="inlineStr">
        <is>
          <t>Financial instruments</t>
        </is>
      </c>
    </row>
    <row r="151">
      <c r="A151" s="4" t="inlineStr">
        <is>
          <t>Carrying amount of financial assets</t>
        </is>
      </c>
      <c r="B151" s="6" t="n">
        <v>165188</v>
      </c>
      <c r="C151" s="6" t="n">
        <v>141355</v>
      </c>
    </row>
    <row r="152">
      <c r="A152" s="4" t="inlineStr">
        <is>
          <t>Other current and non-current assets | FVPL - Assets</t>
        </is>
      </c>
    </row>
    <row r="153">
      <c r="A153" s="3" t="inlineStr">
        <is>
          <t>Financial instruments</t>
        </is>
      </c>
    </row>
    <row r="154">
      <c r="A154" s="4" t="inlineStr">
        <is>
          <t>Carrying amount of financial assets</t>
        </is>
      </c>
      <c r="B154" s="6" t="n">
        <v>311727</v>
      </c>
      <c r="C154" s="6" t="n">
        <v>296667</v>
      </c>
    </row>
    <row r="155">
      <c r="A155" s="4" t="inlineStr">
        <is>
          <t>Other current and non-current assets | FVOCI - Assets</t>
        </is>
      </c>
    </row>
    <row r="156">
      <c r="A156" s="3" t="inlineStr">
        <is>
          <t>Financial instruments</t>
        </is>
      </c>
    </row>
    <row r="157">
      <c r="A157" s="4" t="inlineStr">
        <is>
          <t>Carrying amount of financial assets</t>
        </is>
      </c>
      <c r="B157" s="6" t="n">
        <v>349781</v>
      </c>
      <c r="C157" s="6" t="n">
        <v>312808</v>
      </c>
    </row>
    <row r="158">
      <c r="A158" s="4" t="inlineStr">
        <is>
          <t>Other current and non-current assets | Not classified</t>
        </is>
      </c>
    </row>
    <row r="159">
      <c r="A159" s="3" t="inlineStr">
        <is>
          <t>Financial instruments</t>
        </is>
      </c>
    </row>
    <row r="160">
      <c r="A160" s="4" t="inlineStr">
        <is>
          <t>Carrying amount of financial assets</t>
        </is>
      </c>
      <c r="B160" s="6" t="n">
        <v>111455</v>
      </c>
      <c r="C160" s="6" t="n">
        <v>111756</v>
      </c>
    </row>
    <row r="161">
      <c r="A161" s="4" t="inlineStr">
        <is>
          <t>Derivatives - cash flow hedging instruments</t>
        </is>
      </c>
    </row>
    <row r="162">
      <c r="A162" s="3" t="inlineStr">
        <is>
          <t>Financial instruments</t>
        </is>
      </c>
    </row>
    <row r="163">
      <c r="A163" s="4" t="inlineStr">
        <is>
          <t>Carrying amount of financial assets</t>
        </is>
      </c>
      <c r="B163" s="6" t="n">
        <v>4225</v>
      </c>
      <c r="C163" s="6" t="n">
        <v>107</v>
      </c>
    </row>
    <row r="164">
      <c r="A164" s="4" t="inlineStr">
        <is>
          <t>Derivatives - cash flow hedging instruments | Level 2</t>
        </is>
      </c>
    </row>
    <row r="165">
      <c r="A165" s="3" t="inlineStr">
        <is>
          <t>Financial instruments</t>
        </is>
      </c>
    </row>
    <row r="166">
      <c r="A166" s="4" t="inlineStr">
        <is>
          <t>Fair value of financial assets</t>
        </is>
      </c>
      <c r="B166" s="6" t="n">
        <v>4225</v>
      </c>
      <c r="C166" s="6" t="n">
        <v>107</v>
      </c>
    </row>
    <row r="167">
      <c r="A167" s="4" t="inlineStr">
        <is>
          <t>Derivatives - cash flow hedging instruments | Not classified</t>
        </is>
      </c>
    </row>
    <row r="168">
      <c r="A168" s="3" t="inlineStr">
        <is>
          <t>Financial instruments</t>
        </is>
      </c>
    </row>
    <row r="169">
      <c r="A169" s="4" t="inlineStr">
        <is>
          <t>Carrying amount of financial assets</t>
        </is>
      </c>
      <c r="B169" s="6" t="n">
        <v>4225</v>
      </c>
      <c r="C169" s="6" t="n">
        <v>107</v>
      </c>
    </row>
    <row r="170">
      <c r="A170" s="4" t="inlineStr">
        <is>
          <t>Derivatives - not designated as hedging instruments</t>
        </is>
      </c>
    </row>
    <row r="171">
      <c r="A171" s="3" t="inlineStr">
        <is>
          <t>Financial instruments</t>
        </is>
      </c>
    </row>
    <row r="172">
      <c r="A172" s="4" t="inlineStr">
        <is>
          <t>Carrying amount of financial assets</t>
        </is>
      </c>
      <c r="B172" s="6" t="n">
        <v>7000</v>
      </c>
      <c r="C172" s="6" t="n">
        <v>2406</v>
      </c>
    </row>
    <row r="173">
      <c r="A173" s="4" t="inlineStr">
        <is>
          <t>Derivatives - not designated as hedging instruments | Level 2</t>
        </is>
      </c>
    </row>
    <row r="174">
      <c r="A174" s="3" t="inlineStr">
        <is>
          <t>Financial instruments</t>
        </is>
      </c>
    </row>
    <row r="175">
      <c r="A175" s="4" t="inlineStr">
        <is>
          <t>Fair value of financial assets</t>
        </is>
      </c>
      <c r="B175" s="6" t="n">
        <v>7000</v>
      </c>
      <c r="C175" s="6" t="n">
        <v>2406</v>
      </c>
    </row>
    <row r="176">
      <c r="A176" s="4" t="inlineStr">
        <is>
          <t>Derivatives - not designated as hedging instruments | FVPL - Assets</t>
        </is>
      </c>
    </row>
    <row r="177">
      <c r="A177" s="3" t="inlineStr">
        <is>
          <t>Financial instruments</t>
        </is>
      </c>
    </row>
    <row r="178">
      <c r="A178" s="4" t="inlineStr">
        <is>
          <t>Carrying amount of financial assets</t>
        </is>
      </c>
      <c r="B178" s="6" t="n">
        <v>7000</v>
      </c>
      <c r="C178" s="6" t="n">
        <v>2406</v>
      </c>
    </row>
    <row r="179">
      <c r="A179" s="4" t="inlineStr">
        <is>
          <t>Equity investments</t>
        </is>
      </c>
    </row>
    <row r="180">
      <c r="A180" s="3" t="inlineStr">
        <is>
          <t>Financial instruments</t>
        </is>
      </c>
    </row>
    <row r="181">
      <c r="A181" s="4" t="inlineStr">
        <is>
          <t>Carrying amount of financial assets</t>
        </is>
      </c>
      <c r="B181" s="6" t="n">
        <v>268829</v>
      </c>
      <c r="C181" s="6" t="n">
        <v>237248</v>
      </c>
    </row>
    <row r="182">
      <c r="A182" s="4" t="inlineStr">
        <is>
          <t>Equity investments | Level 1</t>
        </is>
      </c>
    </row>
    <row r="183">
      <c r="A183" s="3" t="inlineStr">
        <is>
          <t>Financial instruments</t>
        </is>
      </c>
    </row>
    <row r="184">
      <c r="A184" s="4" t="inlineStr">
        <is>
          <t>Fair value of financial assets</t>
        </is>
      </c>
      <c r="B184" s="6" t="n">
        <v>11788</v>
      </c>
      <c r="C184" s="6" t="n">
        <v>13110</v>
      </c>
    </row>
    <row r="185">
      <c r="A185" s="4" t="inlineStr">
        <is>
          <t>Equity investments | Level 2</t>
        </is>
      </c>
    </row>
    <row r="186">
      <c r="A186" s="3" t="inlineStr">
        <is>
          <t>Financial instruments</t>
        </is>
      </c>
    </row>
    <row r="187">
      <c r="A187" s="4" t="inlineStr">
        <is>
          <t>Fair value of financial assets</t>
        </is>
      </c>
      <c r="B187" s="6" t="n">
        <v>59094</v>
      </c>
      <c r="C187" s="6" t="n">
        <v>41084</v>
      </c>
    </row>
    <row r="188">
      <c r="A188" s="4" t="inlineStr">
        <is>
          <t>Equity investments | Level 3</t>
        </is>
      </c>
    </row>
    <row r="189">
      <c r="A189" s="3" t="inlineStr">
        <is>
          <t>Financial instruments</t>
        </is>
      </c>
    </row>
    <row r="190">
      <c r="A190" s="4" t="inlineStr">
        <is>
          <t>Fair value of financial assets</t>
        </is>
      </c>
      <c r="B190" s="6" t="n">
        <v>197947</v>
      </c>
      <c r="C190" s="6" t="n">
        <v>183054</v>
      </c>
    </row>
    <row r="191">
      <c r="A191" s="4" t="inlineStr">
        <is>
          <t>Equity investments | FVPL - Assets</t>
        </is>
      </c>
    </row>
    <row r="192">
      <c r="A192" s="3" t="inlineStr">
        <is>
          <t>Financial instruments</t>
        </is>
      </c>
    </row>
    <row r="193">
      <c r="A193" s="4" t="inlineStr">
        <is>
          <t>Carrying amount of financial assets</t>
        </is>
      </c>
      <c r="B193" s="6" t="n">
        <v>207425</v>
      </c>
      <c r="C193" s="6" t="n">
        <v>186273</v>
      </c>
    </row>
    <row r="194">
      <c r="A194" s="4" t="inlineStr">
        <is>
          <t>Equity investments | FVOCI - Assets</t>
        </is>
      </c>
    </row>
    <row r="195">
      <c r="A195" s="3" t="inlineStr">
        <is>
          <t>Financial instruments</t>
        </is>
      </c>
    </row>
    <row r="196">
      <c r="A196" s="4" t="inlineStr">
        <is>
          <t>Carrying amount of financial assets</t>
        </is>
      </c>
      <c r="B196" s="6" t="n">
        <v>61404</v>
      </c>
      <c r="C196" s="6" t="n">
        <v>50975</v>
      </c>
    </row>
    <row r="197">
      <c r="A197" s="4" t="inlineStr">
        <is>
          <t>Debt securities</t>
        </is>
      </c>
    </row>
    <row r="198">
      <c r="A198" s="3" t="inlineStr">
        <is>
          <t>Financial instruments</t>
        </is>
      </c>
    </row>
    <row r="199">
      <c r="A199" s="4" t="inlineStr">
        <is>
          <t>Carrying amount of financial assets</t>
        </is>
      </c>
      <c r="B199" s="6" t="n">
        <v>385679</v>
      </c>
      <c r="C199" s="6" t="n">
        <v>369821</v>
      </c>
    </row>
    <row r="200">
      <c r="A200" s="4" t="inlineStr">
        <is>
          <t>Debt securities | Level 1</t>
        </is>
      </c>
    </row>
    <row r="201">
      <c r="A201" s="3" t="inlineStr">
        <is>
          <t>Financial instruments</t>
        </is>
      </c>
    </row>
    <row r="202">
      <c r="A202" s="4" t="inlineStr">
        <is>
          <t>Fair value of financial assets</t>
        </is>
      </c>
      <c r="B202" s="6" t="n">
        <v>379798</v>
      </c>
      <c r="C202" s="6" t="n">
        <v>365170</v>
      </c>
    </row>
    <row r="203">
      <c r="A203" s="4" t="inlineStr">
        <is>
          <t>Debt securities | Level 2</t>
        </is>
      </c>
    </row>
    <row r="204">
      <c r="A204" s="3" t="inlineStr">
        <is>
          <t>Financial instruments</t>
        </is>
      </c>
    </row>
    <row r="205">
      <c r="A205" s="4" t="inlineStr">
        <is>
          <t>Fair value of financial assets</t>
        </is>
      </c>
      <c r="B205" s="6" t="n">
        <v>5881</v>
      </c>
      <c r="C205" s="6" t="n">
        <v>4651</v>
      </c>
    </row>
    <row r="206">
      <c r="A206" s="4" t="inlineStr">
        <is>
          <t>Debt securities | FVPL - Assets</t>
        </is>
      </c>
    </row>
    <row r="207">
      <c r="A207" s="3" t="inlineStr">
        <is>
          <t>Financial instruments</t>
        </is>
      </c>
    </row>
    <row r="208">
      <c r="A208" s="4" t="inlineStr">
        <is>
          <t>Carrying amount of financial assets</t>
        </is>
      </c>
      <c r="B208" s="6" t="n">
        <v>97302</v>
      </c>
      <c r="C208" s="6" t="n">
        <v>107988</v>
      </c>
    </row>
    <row r="209">
      <c r="A209" s="4" t="inlineStr">
        <is>
          <t>Debt securities | FVOCI - Assets</t>
        </is>
      </c>
    </row>
    <row r="210">
      <c r="A210" s="3" t="inlineStr">
        <is>
          <t>Financial instruments</t>
        </is>
      </c>
    </row>
    <row r="211">
      <c r="A211" s="4" t="inlineStr">
        <is>
          <t>Carrying amount of financial assets</t>
        </is>
      </c>
      <c r="B211" s="6" t="n">
        <v>288377</v>
      </c>
      <c r="C211" s="6" t="n">
        <v>261833</v>
      </c>
    </row>
    <row r="212">
      <c r="A212" s="4" t="inlineStr">
        <is>
          <t>Other financial assets</t>
        </is>
      </c>
    </row>
    <row r="213">
      <c r="A213" s="3" t="inlineStr">
        <is>
          <t>Financial instruments</t>
        </is>
      </c>
    </row>
    <row r="214">
      <c r="A214" s="4" t="inlineStr">
        <is>
          <t>Carrying amount of financial assets</t>
        </is>
      </c>
      <c r="B214" s="6" t="n">
        <v>272418</v>
      </c>
      <c r="C214" s="6" t="n">
        <v>253004</v>
      </c>
    </row>
    <row r="215">
      <c r="A215" s="4" t="inlineStr">
        <is>
          <t>Other financial assets | Amortized cost - Assets</t>
        </is>
      </c>
    </row>
    <row r="216">
      <c r="A216" s="3" t="inlineStr">
        <is>
          <t>Financial instruments</t>
        </is>
      </c>
    </row>
    <row r="217">
      <c r="A217" s="4" t="inlineStr">
        <is>
          <t>Carrying amount of financial assets</t>
        </is>
      </c>
      <c r="B217" s="6" t="n">
        <v>165188</v>
      </c>
      <c r="C217" s="6" t="n">
        <v>141355</v>
      </c>
    </row>
    <row r="218">
      <c r="A218" s="4" t="inlineStr">
        <is>
          <t>Other financial assets | Not classified</t>
        </is>
      </c>
    </row>
    <row r="219">
      <c r="A219" s="3" t="inlineStr">
        <is>
          <t>Financial instruments</t>
        </is>
      </c>
    </row>
    <row r="220">
      <c r="A220" s="4" t="inlineStr">
        <is>
          <t>Carrying amount of financial assets</t>
        </is>
      </c>
      <c r="B220" s="5" t="n">
        <v>107230</v>
      </c>
      <c r="C220" s="5" t="n">
        <v>1116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and non-derivative financial instruments (Details) - EUR (€) € in Thousands</t>
        </is>
      </c>
      <c r="B1" s="2" t="inlineStr">
        <is>
          <t>6 Months Ended</t>
        </is>
      </c>
    </row>
    <row r="2">
      <c r="B2" s="2" t="inlineStr">
        <is>
          <t>Jun. 30, 2020</t>
        </is>
      </c>
      <c r="C2" s="2" t="inlineStr">
        <is>
          <t>Jun. 30, 2019</t>
        </is>
      </c>
    </row>
    <row r="3">
      <c r="A3" s="3" t="inlineStr">
        <is>
          <t>Reconciliation of changes in fair value measurement</t>
        </is>
      </c>
    </row>
    <row r="4">
      <c r="A4" s="4" t="inlineStr">
        <is>
          <t>Assets at beginning of period</t>
        </is>
      </c>
      <c r="B4" s="5" t="n">
        <v>32934735</v>
      </c>
    </row>
    <row r="5">
      <c r="A5" s="4" t="inlineStr">
        <is>
          <t>Assets at end of period</t>
        </is>
      </c>
      <c r="B5" s="6" t="n">
        <v>34189853</v>
      </c>
      <c r="C5" s="5" t="n">
        <v>31956001</v>
      </c>
    </row>
    <row r="6">
      <c r="A6" s="4" t="inlineStr">
        <is>
          <t>Liabilities at beginning of period</t>
        </is>
      </c>
      <c r="B6" s="6" t="n">
        <v>19707498</v>
      </c>
    </row>
    <row r="7">
      <c r="A7" s="4" t="inlineStr">
        <is>
          <t>Liabilities at end of period</t>
        </is>
      </c>
      <c r="B7" s="6" t="n">
        <v>20867231</v>
      </c>
    </row>
    <row r="8">
      <c r="A8" s="4" t="inlineStr">
        <is>
          <t>Equity investments | Fair Value | Level 3</t>
        </is>
      </c>
    </row>
    <row r="9">
      <c r="A9" s="3" t="inlineStr">
        <is>
          <t>Reconciliation of changes in fair value measurement</t>
        </is>
      </c>
    </row>
    <row r="10">
      <c r="A10" s="4" t="inlineStr">
        <is>
          <t>Assets at beginning of period</t>
        </is>
      </c>
      <c r="B10" s="6" t="n">
        <v>183054</v>
      </c>
    </row>
    <row r="11">
      <c r="A11" s="4" t="inlineStr">
        <is>
          <t>Transfer from Level 2</t>
        </is>
      </c>
      <c r="C11" s="6" t="n">
        <v>186427</v>
      </c>
    </row>
    <row r="12">
      <c r="A12" s="4" t="inlineStr">
        <is>
          <t>Increase</t>
        </is>
      </c>
      <c r="C12" s="6" t="n">
        <v>2233</v>
      </c>
    </row>
    <row r="13">
      <c r="A13" s="4" t="inlineStr">
        <is>
          <t>Gains (losses) recognised in profit or loss</t>
        </is>
      </c>
      <c r="B13" s="6" t="n">
        <v>14535</v>
      </c>
      <c r="C13" s="6" t="n">
        <v>128</v>
      </c>
    </row>
    <row r="14">
      <c r="A14" s="4" t="inlineStr">
        <is>
          <t>Foreign currency translation and other changes</t>
        </is>
      </c>
      <c r="B14" s="6" t="n">
        <v>358</v>
      </c>
      <c r="C14" s="6" t="n">
        <v>-5734</v>
      </c>
    </row>
    <row r="15">
      <c r="A15" s="4" t="inlineStr">
        <is>
          <t>Assets at end of period</t>
        </is>
      </c>
      <c r="B15" s="6" t="n">
        <v>197947</v>
      </c>
      <c r="C15" s="6" t="n">
        <v>183054</v>
      </c>
    </row>
    <row r="16">
      <c r="A16" s="4" t="inlineStr">
        <is>
          <t>Variable payments outstanding for acquisition | Fair Value | Level 3</t>
        </is>
      </c>
    </row>
    <row r="17">
      <c r="A17" s="3" t="inlineStr">
        <is>
          <t>Reconciliation of changes in fair value measurement</t>
        </is>
      </c>
    </row>
    <row r="18">
      <c r="A18" s="4" t="inlineStr">
        <is>
          <t>Liabilities at beginning of period</t>
        </is>
      </c>
      <c r="B18" s="6" t="n">
        <v>89677</v>
      </c>
      <c r="C18" s="6" t="n">
        <v>172278</v>
      </c>
    </row>
    <row r="19">
      <c r="A19" s="4" t="inlineStr">
        <is>
          <t>Increase</t>
        </is>
      </c>
      <c r="B19" s="6" t="n">
        <v>11826</v>
      </c>
      <c r="C19" s="6" t="n">
        <v>4828</v>
      </c>
    </row>
    <row r="20">
      <c r="A20" s="4" t="inlineStr">
        <is>
          <t>Decrease</t>
        </is>
      </c>
      <c r="B20" s="6" t="n">
        <v>-28506</v>
      </c>
      <c r="C20" s="6" t="n">
        <v>-43941</v>
      </c>
    </row>
    <row r="21">
      <c r="A21" s="4" t="inlineStr">
        <is>
          <t>(Gain) loss recognized in profit or loss</t>
        </is>
      </c>
      <c r="B21" s="6" t="n">
        <v>166</v>
      </c>
      <c r="C21" s="6" t="n">
        <v>-41537</v>
      </c>
    </row>
    <row r="22">
      <c r="A22" s="4" t="inlineStr">
        <is>
          <t>Foreign currency translation and other changes</t>
        </is>
      </c>
      <c r="B22" s="6" t="n">
        <v>-1722</v>
      </c>
      <c r="C22" s="6" t="n">
        <v>-1951</v>
      </c>
    </row>
    <row r="23">
      <c r="A23" s="4" t="inlineStr">
        <is>
          <t>Liabilities at end of period</t>
        </is>
      </c>
      <c r="B23" s="6" t="n">
        <v>71441</v>
      </c>
      <c r="C23" s="6" t="n">
        <v>89677</v>
      </c>
    </row>
    <row r="24">
      <c r="A24" s="4" t="inlineStr">
        <is>
          <t>Noncontrolling interests subject to put provisions | Fair Value | Level 3</t>
        </is>
      </c>
    </row>
    <row r="25">
      <c r="A25" s="3" t="inlineStr">
        <is>
          <t>Reconciliation of changes in fair value measurement</t>
        </is>
      </c>
    </row>
    <row r="26">
      <c r="A26" s="4" t="inlineStr">
        <is>
          <t>Liabilities at beginning of period</t>
        </is>
      </c>
      <c r="B26" s="6" t="n">
        <v>934425</v>
      </c>
      <c r="C26" s="6" t="n">
        <v>818871</v>
      </c>
    </row>
    <row r="27">
      <c r="A27" s="4" t="inlineStr">
        <is>
          <t>Increase</t>
        </is>
      </c>
      <c r="B27" s="6" t="n">
        <v>16096</v>
      </c>
      <c r="C27" s="6" t="n">
        <v>109109</v>
      </c>
    </row>
    <row r="28">
      <c r="A28" s="4" t="inlineStr">
        <is>
          <t>Decrease</t>
        </is>
      </c>
      <c r="B28" s="6" t="n">
        <v>-87155</v>
      </c>
      <c r="C28" s="6" t="n">
        <v>-20269</v>
      </c>
    </row>
    <row r="29">
      <c r="A29" s="4" t="inlineStr">
        <is>
          <t>(Gain) loss recognized in equity</t>
        </is>
      </c>
      <c r="B29" s="6" t="n">
        <v>82537</v>
      </c>
      <c r="C29" s="6" t="n">
        <v>14523</v>
      </c>
    </row>
    <row r="30">
      <c r="A30" s="4" t="inlineStr">
        <is>
          <t>Foreign currency translation and other changes</t>
        </is>
      </c>
      <c r="B30" s="6" t="n">
        <v>-1651</v>
      </c>
      <c r="C30" s="6" t="n">
        <v>12191</v>
      </c>
    </row>
    <row r="31">
      <c r="A31" s="4" t="inlineStr">
        <is>
          <t>Liabilities at end of period</t>
        </is>
      </c>
      <c r="B31" s="5" t="n">
        <v>944252</v>
      </c>
      <c r="C31" s="5" t="n">
        <v>934425</v>
      </c>
    </row>
    <row r="32">
      <c r="A32" s="4" t="inlineStr">
        <is>
          <t>Noncontrolling interests subject to put provisions | Fair Value | Level 3 | Assumed earnings</t>
        </is>
      </c>
    </row>
    <row r="33">
      <c r="A33" s="3" t="inlineStr">
        <is>
          <t>Reconciliation of changes in fair value measurement</t>
        </is>
      </c>
    </row>
    <row r="34">
      <c r="A34" s="4" t="inlineStr">
        <is>
          <t>Increase in input</t>
        </is>
      </c>
      <c r="B34" s="4" t="inlineStr">
        <is>
          <t>10.00%</t>
        </is>
      </c>
    </row>
    <row r="35">
      <c r="A35" s="4" t="inlineStr">
        <is>
          <t>Increase in fair value due to increase in input</t>
        </is>
      </c>
      <c r="B35" s="5" t="n">
        <v>67924</v>
      </c>
    </row>
    <row r="36">
      <c r="A36" s="4" t="inlineStr">
        <is>
          <t>Noncontrolling interests subject to put provisions | Fair Value | Level 3 | Assumed earnings | Maximum</t>
        </is>
      </c>
    </row>
    <row r="37">
      <c r="A37" s="3" t="inlineStr">
        <is>
          <t>Reconciliation of changes in fair value measurement</t>
        </is>
      </c>
    </row>
    <row r="38">
      <c r="A38" s="4" t="inlineStr">
        <is>
          <t>Increase in fair value due to increase in input, as percentage of total liabilities</t>
        </is>
      </c>
      <c r="B38" s="4" t="inlineStr">
        <is>
          <t>1.00%</t>
        </is>
      </c>
    </row>
    <row r="39">
      <c r="A39" s="4" t="inlineStr">
        <is>
          <t>Increase in fair value due to increase in input, as percentage of equity</t>
        </is>
      </c>
      <c r="B39" s="4" t="inlineStr">
        <is>
          <t>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egment and corporate information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and corporate information</t>
        </is>
      </c>
    </row>
    <row r="4">
      <c r="A4" s="4" t="inlineStr">
        <is>
          <t>Revenue</t>
        </is>
      </c>
      <c r="B4" s="5" t="n">
        <v>4557345</v>
      </c>
      <c r="C4" s="5" t="n">
        <v>4345032</v>
      </c>
      <c r="D4" s="5" t="n">
        <v>9045141</v>
      </c>
      <c r="E4" s="5" t="n">
        <v>8477589</v>
      </c>
    </row>
    <row r="5">
      <c r="A5" s="4" t="inlineStr">
        <is>
          <t>Operating income</t>
        </is>
      </c>
      <c r="B5" s="6" t="n">
        <v>655924</v>
      </c>
      <c r="C5" s="6" t="n">
        <v>521257</v>
      </c>
      <c r="D5" s="6" t="n">
        <v>1211054</v>
      </c>
      <c r="E5" s="6" t="n">
        <v>1057807</v>
      </c>
    </row>
    <row r="6">
      <c r="A6" s="4" t="inlineStr">
        <is>
          <t>Interest</t>
        </is>
      </c>
      <c r="B6" s="6" t="n">
        <v>-91940</v>
      </c>
      <c r="C6" s="6" t="n">
        <v>-114355</v>
      </c>
      <c r="D6" s="6" t="n">
        <v>-196159</v>
      </c>
      <c r="E6" s="6" t="n">
        <v>-222203</v>
      </c>
    </row>
    <row r="7">
      <c r="A7" s="4" t="inlineStr">
        <is>
          <t>Income before income taxes</t>
        </is>
      </c>
      <c r="B7" s="6" t="n">
        <v>563984</v>
      </c>
      <c r="C7" s="6" t="n">
        <v>406902</v>
      </c>
      <c r="D7" s="6" t="n">
        <v>1014895</v>
      </c>
      <c r="E7" s="6" t="n">
        <v>835604</v>
      </c>
    </row>
    <row r="8">
      <c r="A8" s="4" t="inlineStr">
        <is>
          <t>Depreciation and amortization</t>
        </is>
      </c>
      <c r="B8" s="6" t="n">
        <v>-404873</v>
      </c>
      <c r="C8" s="6" t="n">
        <v>-387001</v>
      </c>
      <c r="D8" s="6" t="n">
        <v>-804547</v>
      </c>
      <c r="E8" s="6" t="n">
        <v>-749377</v>
      </c>
    </row>
    <row r="9">
      <c r="A9" s="4" t="inlineStr">
        <is>
          <t>Impairment loss</t>
        </is>
      </c>
      <c r="B9" s="6" t="n">
        <v>-5408</v>
      </c>
      <c r="D9" s="6" t="n">
        <v>-6421</v>
      </c>
    </row>
    <row r="10">
      <c r="A10" s="4" t="inlineStr">
        <is>
          <t>Income (loss) from equity method investees</t>
        </is>
      </c>
      <c r="B10" s="6" t="n">
        <v>3905</v>
      </c>
      <c r="C10" s="6" t="n">
        <v>22481</v>
      </c>
      <c r="D10" s="6" t="n">
        <v>24314</v>
      </c>
      <c r="E10" s="6" t="n">
        <v>42514</v>
      </c>
    </row>
    <row r="11">
      <c r="A11" s="4" t="inlineStr">
        <is>
          <t>Total assets</t>
        </is>
      </c>
      <c r="B11" s="6" t="n">
        <v>34189853</v>
      </c>
      <c r="C11" s="6" t="n">
        <v>31956001</v>
      </c>
      <c r="D11" s="6" t="n">
        <v>34189853</v>
      </c>
      <c r="E11" s="6" t="n">
        <v>31956001</v>
      </c>
      <c r="F11" s="5" t="n">
        <v>32934735</v>
      </c>
    </row>
    <row r="12">
      <c r="A12" s="4" t="inlineStr">
        <is>
          <t>thereof investments in equity method investees</t>
        </is>
      </c>
      <c r="B12" s="6" t="n">
        <v>686025</v>
      </c>
      <c r="C12" s="6" t="n">
        <v>654122</v>
      </c>
      <c r="D12" s="6" t="n">
        <v>686025</v>
      </c>
      <c r="E12" s="6" t="n">
        <v>654122</v>
      </c>
      <c r="F12" s="5" t="n">
        <v>696872</v>
      </c>
    </row>
    <row r="13">
      <c r="A13" s="4" t="inlineStr">
        <is>
          <t>Additions to non-current assets</t>
        </is>
      </c>
      <c r="B13" s="6" t="n">
        <v>510097</v>
      </c>
      <c r="C13" s="6" t="n">
        <v>467207</v>
      </c>
      <c r="D13" s="6" t="n">
        <v>1053378</v>
      </c>
      <c r="E13" s="6" t="n">
        <v>804484</v>
      </c>
    </row>
    <row r="14">
      <c r="A14" s="4" t="inlineStr">
        <is>
          <t>Revenue from contracts with customers</t>
        </is>
      </c>
    </row>
    <row r="15">
      <c r="A15" s="3" t="inlineStr">
        <is>
          <t>Segment and corporate information</t>
        </is>
      </c>
    </row>
    <row r="16">
      <c r="A16" s="4" t="inlineStr">
        <is>
          <t>Revenue</t>
        </is>
      </c>
      <c r="B16" s="6" t="n">
        <v>4449955</v>
      </c>
      <c r="C16" s="6" t="n">
        <v>4255942</v>
      </c>
      <c r="D16" s="6" t="n">
        <v>8835889</v>
      </c>
      <c r="E16" s="6" t="n">
        <v>8294326</v>
      </c>
    </row>
    <row r="17">
      <c r="A17" s="4" t="inlineStr">
        <is>
          <t>Other revenue</t>
        </is>
      </c>
    </row>
    <row r="18">
      <c r="A18" s="3" t="inlineStr">
        <is>
          <t>Segment and corporate information</t>
        </is>
      </c>
    </row>
    <row r="19">
      <c r="A19" s="4" t="inlineStr">
        <is>
          <t>Revenue</t>
        </is>
      </c>
      <c r="B19" s="6" t="n">
        <v>107390</v>
      </c>
      <c r="C19" s="6" t="n">
        <v>89090</v>
      </c>
      <c r="D19" s="6" t="n">
        <v>209252</v>
      </c>
      <c r="E19" s="6" t="n">
        <v>183263</v>
      </c>
    </row>
    <row r="20">
      <c r="A20" s="4" t="inlineStr">
        <is>
          <t>Segment Total</t>
        </is>
      </c>
    </row>
    <row r="21">
      <c r="A21" s="3" t="inlineStr">
        <is>
          <t>Segment and corporate information</t>
        </is>
      </c>
    </row>
    <row r="22">
      <c r="A22" s="4" t="inlineStr">
        <is>
          <t>Revenue</t>
        </is>
      </c>
      <c r="B22" s="6" t="n">
        <v>4546630</v>
      </c>
      <c r="C22" s="6" t="n">
        <v>4339640</v>
      </c>
      <c r="D22" s="6" t="n">
        <v>9022461</v>
      </c>
      <c r="E22" s="6" t="n">
        <v>8468029</v>
      </c>
    </row>
    <row r="23">
      <c r="A23" s="4" t="inlineStr">
        <is>
          <t>Operating income</t>
        </is>
      </c>
      <c r="B23" s="6" t="n">
        <v>761268</v>
      </c>
      <c r="C23" s="6" t="n">
        <v>600513</v>
      </c>
      <c r="D23" s="6" t="n">
        <v>1409399</v>
      </c>
      <c r="E23" s="6" t="n">
        <v>1216780</v>
      </c>
    </row>
    <row r="24">
      <c r="A24" s="4" t="inlineStr">
        <is>
          <t>Depreciation and amortization</t>
        </is>
      </c>
      <c r="B24" s="6" t="n">
        <v>-341876</v>
      </c>
      <c r="C24" s="6" t="n">
        <v>-327320</v>
      </c>
      <c r="D24" s="6" t="n">
        <v>-679151</v>
      </c>
      <c r="E24" s="6" t="n">
        <v>-633992</v>
      </c>
    </row>
    <row r="25">
      <c r="A25" s="4" t="inlineStr">
        <is>
          <t>Impairment loss</t>
        </is>
      </c>
      <c r="B25" s="6" t="n">
        <v>-5374</v>
      </c>
      <c r="D25" s="6" t="n">
        <v>-6387</v>
      </c>
    </row>
    <row r="26">
      <c r="A26" s="4" t="inlineStr">
        <is>
          <t>Income (loss) from equity method investees</t>
        </is>
      </c>
      <c r="B26" s="6" t="n">
        <v>4084</v>
      </c>
      <c r="C26" s="6" t="n">
        <v>22481</v>
      </c>
      <c r="D26" s="6" t="n">
        <v>24493</v>
      </c>
      <c r="E26" s="6" t="n">
        <v>42514</v>
      </c>
    </row>
    <row r="27">
      <c r="A27" s="4" t="inlineStr">
        <is>
          <t>Total assets</t>
        </is>
      </c>
      <c r="B27" s="6" t="n">
        <v>30473745</v>
      </c>
      <c r="C27" s="6" t="n">
        <v>29236037</v>
      </c>
      <c r="D27" s="6" t="n">
        <v>30473745</v>
      </c>
      <c r="E27" s="6" t="n">
        <v>29236037</v>
      </c>
    </row>
    <row r="28">
      <c r="A28" s="4" t="inlineStr">
        <is>
          <t>thereof investments in equity method investees</t>
        </is>
      </c>
      <c r="B28" s="6" t="n">
        <v>686025</v>
      </c>
      <c r="C28" s="6" t="n">
        <v>654122</v>
      </c>
      <c r="D28" s="6" t="n">
        <v>686025</v>
      </c>
      <c r="E28" s="6" t="n">
        <v>654122</v>
      </c>
    </row>
    <row r="29">
      <c r="A29" s="4" t="inlineStr">
        <is>
          <t>Additions to non-current assets</t>
        </is>
      </c>
      <c r="B29" s="6" t="n">
        <v>361658</v>
      </c>
      <c r="C29" s="6" t="n">
        <v>387129</v>
      </c>
      <c r="D29" s="6" t="n">
        <v>829154</v>
      </c>
      <c r="E29" s="6" t="n">
        <v>650919</v>
      </c>
    </row>
    <row r="30">
      <c r="A30" s="4" t="inlineStr">
        <is>
          <t>Segment Total | Revenue from contracts with customers</t>
        </is>
      </c>
    </row>
    <row r="31">
      <c r="A31" s="3" t="inlineStr">
        <is>
          <t>Segment and corporate information</t>
        </is>
      </c>
    </row>
    <row r="32">
      <c r="A32" s="4" t="inlineStr">
        <is>
          <t>Revenue</t>
        </is>
      </c>
      <c r="B32" s="6" t="n">
        <v>4439240</v>
      </c>
      <c r="C32" s="6" t="n">
        <v>4250550</v>
      </c>
      <c r="D32" s="6" t="n">
        <v>8813209</v>
      </c>
      <c r="E32" s="6" t="n">
        <v>8284766</v>
      </c>
    </row>
    <row r="33">
      <c r="A33" s="4" t="inlineStr">
        <is>
          <t>Segment Total | Other revenue</t>
        </is>
      </c>
    </row>
    <row r="34">
      <c r="A34" s="3" t="inlineStr">
        <is>
          <t>Segment and corporate information</t>
        </is>
      </c>
    </row>
    <row r="35">
      <c r="A35" s="4" t="inlineStr">
        <is>
          <t>Revenue</t>
        </is>
      </c>
      <c r="B35" s="6" t="n">
        <v>107390</v>
      </c>
      <c r="C35" s="6" t="n">
        <v>89090</v>
      </c>
      <c r="D35" s="6" t="n">
        <v>209252</v>
      </c>
      <c r="E35" s="6" t="n">
        <v>183263</v>
      </c>
    </row>
    <row r="36">
      <c r="A36" s="4" t="inlineStr">
        <is>
          <t>North America Segment</t>
        </is>
      </c>
    </row>
    <row r="37">
      <c r="A37" s="3" t="inlineStr">
        <is>
          <t>Segment and corporate information</t>
        </is>
      </c>
    </row>
    <row r="38">
      <c r="A38" s="4" t="inlineStr">
        <is>
          <t>Revenue</t>
        </is>
      </c>
      <c r="B38" s="6" t="n">
        <v>3239789</v>
      </c>
      <c r="C38" s="6" t="n">
        <v>3061094</v>
      </c>
      <c r="D38" s="6" t="n">
        <v>6426012</v>
      </c>
      <c r="E38" s="6" t="n">
        <v>5947870</v>
      </c>
    </row>
    <row r="39">
      <c r="A39" s="4" t="inlineStr">
        <is>
          <t>Operating income</t>
        </is>
      </c>
      <c r="B39" s="6" t="n">
        <v>609414</v>
      </c>
      <c r="C39" s="6" t="n">
        <v>428880</v>
      </c>
      <c r="D39" s="6" t="n">
        <v>1072825</v>
      </c>
      <c r="E39" s="6" t="n">
        <v>801274</v>
      </c>
    </row>
    <row r="40">
      <c r="A40" s="4" t="inlineStr">
        <is>
          <t>Depreciation and amortization</t>
        </is>
      </c>
      <c r="B40" s="6" t="n">
        <v>-257538</v>
      </c>
      <c r="C40" s="6" t="n">
        <v>-249451</v>
      </c>
      <c r="D40" s="6" t="n">
        <v>-514167</v>
      </c>
      <c r="E40" s="6" t="n">
        <v>-478186</v>
      </c>
    </row>
    <row r="41">
      <c r="A41" s="4" t="inlineStr">
        <is>
          <t>Impairment loss</t>
        </is>
      </c>
      <c r="B41" s="6" t="n">
        <v>395</v>
      </c>
      <c r="D41" s="6" t="n">
        <v>-604</v>
      </c>
    </row>
    <row r="42">
      <c r="A42" s="4" t="inlineStr">
        <is>
          <t>Income (loss) from equity method investees</t>
        </is>
      </c>
      <c r="B42" s="6" t="n">
        <v>29464</v>
      </c>
      <c r="C42" s="6" t="n">
        <v>24467</v>
      </c>
      <c r="D42" s="6" t="n">
        <v>50514</v>
      </c>
      <c r="E42" s="6" t="n">
        <v>45829</v>
      </c>
    </row>
    <row r="43">
      <c r="A43" s="4" t="inlineStr">
        <is>
          <t>Total assets</t>
        </is>
      </c>
      <c r="B43" s="6" t="n">
        <v>22912147</v>
      </c>
      <c r="C43" s="6" t="n">
        <v>21436560</v>
      </c>
      <c r="D43" s="6" t="n">
        <v>22912147</v>
      </c>
      <c r="E43" s="6" t="n">
        <v>21436560</v>
      </c>
    </row>
    <row r="44">
      <c r="A44" s="4" t="inlineStr">
        <is>
          <t>thereof investments in equity method investees</t>
        </is>
      </c>
      <c r="B44" s="6" t="n">
        <v>376697</v>
      </c>
      <c r="C44" s="6" t="n">
        <v>357756</v>
      </c>
      <c r="D44" s="6" t="n">
        <v>376697</v>
      </c>
      <c r="E44" s="6" t="n">
        <v>357756</v>
      </c>
    </row>
    <row r="45">
      <c r="A45" s="4" t="inlineStr">
        <is>
          <t>Additions to non-current assets</t>
        </is>
      </c>
      <c r="B45" s="6" t="n">
        <v>246740</v>
      </c>
      <c r="C45" s="6" t="n">
        <v>302901</v>
      </c>
      <c r="D45" s="6" t="n">
        <v>606606</v>
      </c>
      <c r="E45" s="6" t="n">
        <v>491051</v>
      </c>
    </row>
    <row r="46">
      <c r="A46" s="4" t="inlineStr">
        <is>
          <t>North America Segment | Revenue from contracts with customers</t>
        </is>
      </c>
    </row>
    <row r="47">
      <c r="A47" s="3" t="inlineStr">
        <is>
          <t>Segment and corporate information</t>
        </is>
      </c>
    </row>
    <row r="48">
      <c r="A48" s="4" t="inlineStr">
        <is>
          <t>Revenue</t>
        </is>
      </c>
      <c r="B48" s="6" t="n">
        <v>3155924</v>
      </c>
      <c r="C48" s="6" t="n">
        <v>3000624</v>
      </c>
      <c r="D48" s="6" t="n">
        <v>6258201</v>
      </c>
      <c r="E48" s="6" t="n">
        <v>5826836</v>
      </c>
    </row>
    <row r="49">
      <c r="A49" s="4" t="inlineStr">
        <is>
          <t>North America Segment | Other revenue</t>
        </is>
      </c>
    </row>
    <row r="50">
      <c r="A50" s="3" t="inlineStr">
        <is>
          <t>Segment and corporate information</t>
        </is>
      </c>
    </row>
    <row r="51">
      <c r="A51" s="4" t="inlineStr">
        <is>
          <t>Revenue</t>
        </is>
      </c>
      <c r="B51" s="6" t="n">
        <v>83865</v>
      </c>
      <c r="C51" s="6" t="n">
        <v>60470</v>
      </c>
      <c r="D51" s="6" t="n">
        <v>167811</v>
      </c>
      <c r="E51" s="6" t="n">
        <v>121034</v>
      </c>
    </row>
    <row r="52">
      <c r="A52" s="4" t="inlineStr">
        <is>
          <t>EMEA Segment</t>
        </is>
      </c>
    </row>
    <row r="53">
      <c r="A53" s="3" t="inlineStr">
        <is>
          <t>Segment and corporate information</t>
        </is>
      </c>
    </row>
    <row r="54">
      <c r="A54" s="4" t="inlineStr">
        <is>
          <t>Revenue</t>
        </is>
      </c>
      <c r="B54" s="6" t="n">
        <v>687076</v>
      </c>
      <c r="C54" s="6" t="n">
        <v>648180</v>
      </c>
      <c r="D54" s="6" t="n">
        <v>1365822</v>
      </c>
      <c r="E54" s="6" t="n">
        <v>1300793</v>
      </c>
    </row>
    <row r="55">
      <c r="A55" s="4" t="inlineStr">
        <is>
          <t>Operating income</t>
        </is>
      </c>
      <c r="B55" s="6" t="n">
        <v>77622</v>
      </c>
      <c r="C55" s="6" t="n">
        <v>96389</v>
      </c>
      <c r="D55" s="6" t="n">
        <v>178676</v>
      </c>
      <c r="E55" s="6" t="n">
        <v>234165</v>
      </c>
    </row>
    <row r="56">
      <c r="A56" s="4" t="inlineStr">
        <is>
          <t>Depreciation and amortization</t>
        </is>
      </c>
      <c r="B56" s="6" t="n">
        <v>-48776</v>
      </c>
      <c r="C56" s="6" t="n">
        <v>-47372</v>
      </c>
      <c r="D56" s="6" t="n">
        <v>-94751</v>
      </c>
      <c r="E56" s="6" t="n">
        <v>-94345</v>
      </c>
    </row>
    <row r="57">
      <c r="A57" s="4" t="inlineStr">
        <is>
          <t>Impairment loss</t>
        </is>
      </c>
      <c r="B57" s="6" t="n">
        <v>-5769</v>
      </c>
      <c r="D57" s="6" t="n">
        <v>-5783</v>
      </c>
    </row>
    <row r="58">
      <c r="A58" s="4" t="inlineStr">
        <is>
          <t>Income (loss) from equity method investees</t>
        </is>
      </c>
      <c r="B58" s="6" t="n">
        <v>-22893</v>
      </c>
      <c r="C58" s="6" t="n">
        <v>-3204</v>
      </c>
      <c r="D58" s="6" t="n">
        <v>-24555</v>
      </c>
      <c r="E58" s="6" t="n">
        <v>-4521</v>
      </c>
    </row>
    <row r="59">
      <c r="A59" s="4" t="inlineStr">
        <is>
          <t>Total assets</t>
        </is>
      </c>
      <c r="B59" s="6" t="n">
        <v>3891296</v>
      </c>
      <c r="C59" s="6" t="n">
        <v>4240496</v>
      </c>
      <c r="D59" s="6" t="n">
        <v>3891296</v>
      </c>
      <c r="E59" s="6" t="n">
        <v>4240496</v>
      </c>
    </row>
    <row r="60">
      <c r="A60" s="4" t="inlineStr">
        <is>
          <t>thereof investments in equity method investees</t>
        </is>
      </c>
      <c r="B60" s="6" t="n">
        <v>183193</v>
      </c>
      <c r="C60" s="6" t="n">
        <v>174557</v>
      </c>
      <c r="D60" s="6" t="n">
        <v>183193</v>
      </c>
      <c r="E60" s="6" t="n">
        <v>174557</v>
      </c>
    </row>
    <row r="61">
      <c r="A61" s="4" t="inlineStr">
        <is>
          <t>Additions to non-current assets</t>
        </is>
      </c>
      <c r="B61" s="6" t="n">
        <v>74403</v>
      </c>
      <c r="C61" s="6" t="n">
        <v>38030</v>
      </c>
      <c r="D61" s="6" t="n">
        <v>119576</v>
      </c>
      <c r="E61" s="6" t="n">
        <v>85144</v>
      </c>
    </row>
    <row r="62">
      <c r="A62" s="4" t="inlineStr">
        <is>
          <t>EMEA Segment | Revenue from contracts with customers</t>
        </is>
      </c>
    </row>
    <row r="63">
      <c r="A63" s="3" t="inlineStr">
        <is>
          <t>Segment and corporate information</t>
        </is>
      </c>
    </row>
    <row r="64">
      <c r="A64" s="4" t="inlineStr">
        <is>
          <t>Revenue</t>
        </is>
      </c>
      <c r="B64" s="6" t="n">
        <v>679363</v>
      </c>
      <c r="C64" s="6" t="n">
        <v>639324</v>
      </c>
      <c r="D64" s="6" t="n">
        <v>1351857</v>
      </c>
      <c r="E64" s="6" t="n">
        <v>1275124</v>
      </c>
    </row>
    <row r="65">
      <c r="A65" s="4" t="inlineStr">
        <is>
          <t>EMEA Segment | Other revenue</t>
        </is>
      </c>
    </row>
    <row r="66">
      <c r="A66" s="3" t="inlineStr">
        <is>
          <t>Segment and corporate information</t>
        </is>
      </c>
    </row>
    <row r="67">
      <c r="A67" s="4" t="inlineStr">
        <is>
          <t>Revenue</t>
        </is>
      </c>
      <c r="B67" s="6" t="n">
        <v>7713</v>
      </c>
      <c r="C67" s="6" t="n">
        <v>8856</v>
      </c>
      <c r="D67" s="6" t="n">
        <v>13965</v>
      </c>
      <c r="E67" s="6" t="n">
        <v>25669</v>
      </c>
    </row>
    <row r="68">
      <c r="A68" s="4" t="inlineStr">
        <is>
          <t>Asia-Pacific Segment</t>
        </is>
      </c>
    </row>
    <row r="69">
      <c r="A69" s="3" t="inlineStr">
        <is>
          <t>Segment and corporate information</t>
        </is>
      </c>
    </row>
    <row r="70">
      <c r="A70" s="4" t="inlineStr">
        <is>
          <t>Revenue</t>
        </is>
      </c>
      <c r="B70" s="6" t="n">
        <v>450212</v>
      </c>
      <c r="C70" s="6" t="n">
        <v>457998</v>
      </c>
      <c r="D70" s="6" t="n">
        <v>893106</v>
      </c>
      <c r="E70" s="6" t="n">
        <v>885572</v>
      </c>
    </row>
    <row r="71">
      <c r="A71" s="4" t="inlineStr">
        <is>
          <t>Operating income</t>
        </is>
      </c>
      <c r="B71" s="6" t="n">
        <v>63311</v>
      </c>
      <c r="C71" s="6" t="n">
        <v>69357</v>
      </c>
      <c r="D71" s="6" t="n">
        <v>140120</v>
      </c>
      <c r="E71" s="6" t="n">
        <v>164059</v>
      </c>
    </row>
    <row r="72">
      <c r="A72" s="4" t="inlineStr">
        <is>
          <t>Depreciation and amortization</t>
        </is>
      </c>
      <c r="B72" s="6" t="n">
        <v>-27028</v>
      </c>
      <c r="C72" s="6" t="n">
        <v>-22829</v>
      </c>
      <c r="D72" s="6" t="n">
        <v>-52987</v>
      </c>
      <c r="E72" s="6" t="n">
        <v>-45430</v>
      </c>
    </row>
    <row r="73">
      <c r="A73" s="4" t="inlineStr">
        <is>
          <t>Income (loss) from equity method investees</t>
        </is>
      </c>
      <c r="B73" s="6" t="n">
        <v>-2385</v>
      </c>
      <c r="C73" s="6" t="n">
        <v>856</v>
      </c>
      <c r="D73" s="6" t="n">
        <v>-1435</v>
      </c>
      <c r="E73" s="6" t="n">
        <v>562</v>
      </c>
    </row>
    <row r="74">
      <c r="A74" s="4" t="inlineStr">
        <is>
          <t>Total assets</t>
        </is>
      </c>
      <c r="B74" s="6" t="n">
        <v>2767942</v>
      </c>
      <c r="C74" s="6" t="n">
        <v>2688054</v>
      </c>
      <c r="D74" s="6" t="n">
        <v>2767942</v>
      </c>
      <c r="E74" s="6" t="n">
        <v>2688054</v>
      </c>
    </row>
    <row r="75">
      <c r="A75" s="4" t="inlineStr">
        <is>
          <t>thereof investments in equity method investees</t>
        </is>
      </c>
      <c r="B75" s="6" t="n">
        <v>100120</v>
      </c>
      <c r="C75" s="6" t="n">
        <v>97487</v>
      </c>
      <c r="D75" s="6" t="n">
        <v>100120</v>
      </c>
      <c r="E75" s="6" t="n">
        <v>97487</v>
      </c>
    </row>
    <row r="76">
      <c r="A76" s="4" t="inlineStr">
        <is>
          <t>Additions to non-current assets</t>
        </is>
      </c>
      <c r="B76" s="6" t="n">
        <v>26983</v>
      </c>
      <c r="C76" s="6" t="n">
        <v>32175</v>
      </c>
      <c r="D76" s="6" t="n">
        <v>72273</v>
      </c>
      <c r="E76" s="6" t="n">
        <v>45918</v>
      </c>
    </row>
    <row r="77">
      <c r="A77" s="4" t="inlineStr">
        <is>
          <t>Asia-Pacific Segment | Revenue from contracts with customers</t>
        </is>
      </c>
    </row>
    <row r="78">
      <c r="A78" s="3" t="inlineStr">
        <is>
          <t>Segment and corporate information</t>
        </is>
      </c>
    </row>
    <row r="79">
      <c r="A79" s="4" t="inlineStr">
        <is>
          <t>Revenue</t>
        </is>
      </c>
      <c r="B79" s="6" t="n">
        <v>435351</v>
      </c>
      <c r="C79" s="6" t="n">
        <v>439091</v>
      </c>
      <c r="D79" s="6" t="n">
        <v>867287</v>
      </c>
      <c r="E79" s="6" t="n">
        <v>850694</v>
      </c>
    </row>
    <row r="80">
      <c r="A80" s="4" t="inlineStr">
        <is>
          <t>Asia-Pacific Segment | Other revenue</t>
        </is>
      </c>
    </row>
    <row r="81">
      <c r="A81" s="3" t="inlineStr">
        <is>
          <t>Segment and corporate information</t>
        </is>
      </c>
    </row>
    <row r="82">
      <c r="A82" s="4" t="inlineStr">
        <is>
          <t>Revenue</t>
        </is>
      </c>
      <c r="B82" s="6" t="n">
        <v>14861</v>
      </c>
      <c r="C82" s="6" t="n">
        <v>18907</v>
      </c>
      <c r="D82" s="6" t="n">
        <v>25819</v>
      </c>
      <c r="E82" s="6" t="n">
        <v>34878</v>
      </c>
    </row>
    <row r="83">
      <c r="A83" s="4" t="inlineStr">
        <is>
          <t>Latin America Segment</t>
        </is>
      </c>
    </row>
    <row r="84">
      <c r="A84" s="3" t="inlineStr">
        <is>
          <t>Segment and corporate information</t>
        </is>
      </c>
    </row>
    <row r="85">
      <c r="A85" s="4" t="inlineStr">
        <is>
          <t>Revenue</t>
        </is>
      </c>
      <c r="B85" s="6" t="n">
        <v>169553</v>
      </c>
      <c r="C85" s="6" t="n">
        <v>172368</v>
      </c>
      <c r="D85" s="6" t="n">
        <v>337521</v>
      </c>
      <c r="E85" s="6" t="n">
        <v>333794</v>
      </c>
    </row>
    <row r="86">
      <c r="A86" s="4" t="inlineStr">
        <is>
          <t>Operating income</t>
        </is>
      </c>
      <c r="B86" s="6" t="n">
        <v>10921</v>
      </c>
      <c r="C86" s="6" t="n">
        <v>5887</v>
      </c>
      <c r="D86" s="6" t="n">
        <v>17778</v>
      </c>
      <c r="E86" s="6" t="n">
        <v>17282</v>
      </c>
    </row>
    <row r="87">
      <c r="A87" s="4" t="inlineStr">
        <is>
          <t>Depreciation and amortization</t>
        </is>
      </c>
      <c r="B87" s="6" t="n">
        <v>-8534</v>
      </c>
      <c r="C87" s="6" t="n">
        <v>-7668</v>
      </c>
      <c r="D87" s="6" t="n">
        <v>-17246</v>
      </c>
      <c r="E87" s="6" t="n">
        <v>-16031</v>
      </c>
    </row>
    <row r="88">
      <c r="A88" s="4" t="inlineStr">
        <is>
          <t>Income (loss) from equity method investees</t>
        </is>
      </c>
      <c r="B88" s="6" t="n">
        <v>-102</v>
      </c>
      <c r="C88" s="6" t="n">
        <v>362</v>
      </c>
      <c r="D88" s="6" t="n">
        <v>-31</v>
      </c>
      <c r="E88" s="6" t="n">
        <v>644</v>
      </c>
    </row>
    <row r="89">
      <c r="A89" s="4" t="inlineStr">
        <is>
          <t>Total assets</t>
        </is>
      </c>
      <c r="B89" s="6" t="n">
        <v>902360</v>
      </c>
      <c r="C89" s="6" t="n">
        <v>870927</v>
      </c>
      <c r="D89" s="6" t="n">
        <v>902360</v>
      </c>
      <c r="E89" s="6" t="n">
        <v>870927</v>
      </c>
    </row>
    <row r="90">
      <c r="A90" s="4" t="inlineStr">
        <is>
          <t>thereof investments in equity method investees</t>
        </is>
      </c>
      <c r="B90" s="6" t="n">
        <v>26015</v>
      </c>
      <c r="C90" s="6" t="n">
        <v>24322</v>
      </c>
      <c r="D90" s="6" t="n">
        <v>26015</v>
      </c>
      <c r="E90" s="6" t="n">
        <v>24322</v>
      </c>
    </row>
    <row r="91">
      <c r="A91" s="4" t="inlineStr">
        <is>
          <t>Additions to non-current assets</t>
        </is>
      </c>
      <c r="B91" s="6" t="n">
        <v>13532</v>
      </c>
      <c r="C91" s="6" t="n">
        <v>14023</v>
      </c>
      <c r="D91" s="6" t="n">
        <v>30699</v>
      </c>
      <c r="E91" s="6" t="n">
        <v>28806</v>
      </c>
    </row>
    <row r="92">
      <c r="A92" s="4" t="inlineStr">
        <is>
          <t>Latin America Segment | Revenue from contracts with customers</t>
        </is>
      </c>
    </row>
    <row r="93">
      <c r="A93" s="3" t="inlineStr">
        <is>
          <t>Segment and corporate information</t>
        </is>
      </c>
    </row>
    <row r="94">
      <c r="A94" s="4" t="inlineStr">
        <is>
          <t>Revenue</t>
        </is>
      </c>
      <c r="B94" s="6" t="n">
        <v>168602</v>
      </c>
      <c r="C94" s="6" t="n">
        <v>171511</v>
      </c>
      <c r="D94" s="6" t="n">
        <v>335864</v>
      </c>
      <c r="E94" s="6" t="n">
        <v>332112</v>
      </c>
    </row>
    <row r="95">
      <c r="A95" s="4" t="inlineStr">
        <is>
          <t>Latin America Segment | Other revenue</t>
        </is>
      </c>
    </row>
    <row r="96">
      <c r="A96" s="3" t="inlineStr">
        <is>
          <t>Segment and corporate information</t>
        </is>
      </c>
    </row>
    <row r="97">
      <c r="A97" s="4" t="inlineStr">
        <is>
          <t>Revenue</t>
        </is>
      </c>
      <c r="B97" s="6" t="n">
        <v>951</v>
      </c>
      <c r="C97" s="6" t="n">
        <v>857</v>
      </c>
      <c r="D97" s="6" t="n">
        <v>1657</v>
      </c>
      <c r="E97" s="6" t="n">
        <v>1682</v>
      </c>
    </row>
    <row r="98">
      <c r="A98" s="4" t="inlineStr">
        <is>
          <t>Corporate</t>
        </is>
      </c>
    </row>
    <row r="99">
      <c r="A99" s="3" t="inlineStr">
        <is>
          <t>Segment and corporate information</t>
        </is>
      </c>
    </row>
    <row r="100">
      <c r="A100" s="4" t="inlineStr">
        <is>
          <t>Revenue</t>
        </is>
      </c>
      <c r="B100" s="6" t="n">
        <v>10715</v>
      </c>
      <c r="C100" s="6" t="n">
        <v>5392</v>
      </c>
      <c r="D100" s="6" t="n">
        <v>22680</v>
      </c>
      <c r="E100" s="6" t="n">
        <v>9560</v>
      </c>
    </row>
    <row r="101">
      <c r="A101" s="4" t="inlineStr">
        <is>
          <t>Operating income</t>
        </is>
      </c>
      <c r="B101" s="6" t="n">
        <v>-105344</v>
      </c>
      <c r="C101" s="6" t="n">
        <v>-79256</v>
      </c>
      <c r="D101" s="6" t="n">
        <v>-198345</v>
      </c>
      <c r="E101" s="6" t="n">
        <v>-158973</v>
      </c>
    </row>
    <row r="102">
      <c r="A102" s="4" t="inlineStr">
        <is>
          <t>Depreciation and amortization</t>
        </is>
      </c>
      <c r="B102" s="6" t="n">
        <v>-62997</v>
      </c>
      <c r="C102" s="6" t="n">
        <v>-59681</v>
      </c>
      <c r="D102" s="6" t="n">
        <v>-125396</v>
      </c>
      <c r="E102" s="6" t="n">
        <v>-115385</v>
      </c>
    </row>
    <row r="103">
      <c r="A103" s="4" t="inlineStr">
        <is>
          <t>Impairment loss</t>
        </is>
      </c>
      <c r="B103" s="6" t="n">
        <v>-34</v>
      </c>
      <c r="D103" s="6" t="n">
        <v>-34</v>
      </c>
    </row>
    <row r="104">
      <c r="A104" s="4" t="inlineStr">
        <is>
          <t>Income (loss) from equity method investees</t>
        </is>
      </c>
      <c r="B104" s="6" t="n">
        <v>-179</v>
      </c>
      <c r="D104" s="6" t="n">
        <v>-179</v>
      </c>
    </row>
    <row r="105">
      <c r="A105" s="4" t="inlineStr">
        <is>
          <t>Total assets</t>
        </is>
      </c>
      <c r="B105" s="6" t="n">
        <v>3716108</v>
      </c>
      <c r="C105" s="6" t="n">
        <v>2719964</v>
      </c>
      <c r="D105" s="6" t="n">
        <v>3716108</v>
      </c>
      <c r="E105" s="6" t="n">
        <v>2719964</v>
      </c>
    </row>
    <row r="106">
      <c r="A106" s="4" t="inlineStr">
        <is>
          <t>Additions to non-current assets</t>
        </is>
      </c>
      <c r="B106" s="6" t="n">
        <v>148439</v>
      </c>
      <c r="C106" s="6" t="n">
        <v>80078</v>
      </c>
      <c r="D106" s="6" t="n">
        <v>224224</v>
      </c>
      <c r="E106" s="6" t="n">
        <v>153565</v>
      </c>
    </row>
    <row r="107">
      <c r="A107" s="4" t="inlineStr">
        <is>
          <t>Corporate | Revenue from contracts with customers</t>
        </is>
      </c>
    </row>
    <row r="108">
      <c r="A108" s="3" t="inlineStr">
        <is>
          <t>Segment and corporate information</t>
        </is>
      </c>
    </row>
    <row r="109">
      <c r="A109" s="4" t="inlineStr">
        <is>
          <t>Revenue</t>
        </is>
      </c>
      <c r="B109" s="6" t="n">
        <v>10715</v>
      </c>
      <c r="C109" s="6" t="n">
        <v>5392</v>
      </c>
      <c r="D109" s="6" t="n">
        <v>22680</v>
      </c>
      <c r="E109" s="6" t="n">
        <v>9560</v>
      </c>
    </row>
    <row r="110">
      <c r="A110" s="4" t="inlineStr">
        <is>
          <t>Operating Segments | Segment Total</t>
        </is>
      </c>
    </row>
    <row r="111">
      <c r="A111" s="3" t="inlineStr">
        <is>
          <t>Segment and corporate information</t>
        </is>
      </c>
    </row>
    <row r="112">
      <c r="A112" s="4" t="inlineStr">
        <is>
          <t>Revenue</t>
        </is>
      </c>
      <c r="B112" s="6" t="n">
        <v>4554835</v>
      </c>
      <c r="C112" s="6" t="n">
        <v>4340277</v>
      </c>
      <c r="D112" s="6" t="n">
        <v>9039279</v>
      </c>
      <c r="E112" s="6" t="n">
        <v>8469542</v>
      </c>
    </row>
    <row r="113">
      <c r="A113" s="4" t="inlineStr">
        <is>
          <t>Operating Segments | North America Segment</t>
        </is>
      </c>
    </row>
    <row r="114">
      <c r="A114" s="3" t="inlineStr">
        <is>
          <t>Segment and corporate information</t>
        </is>
      </c>
    </row>
    <row r="115">
      <c r="A115" s="4" t="inlineStr">
        <is>
          <t>Revenue</t>
        </is>
      </c>
      <c r="B115" s="6" t="n">
        <v>3246637</v>
      </c>
      <c r="C115" s="6" t="n">
        <v>3061493</v>
      </c>
      <c r="D115" s="6" t="n">
        <v>6440035</v>
      </c>
      <c r="E115" s="6" t="n">
        <v>5948845</v>
      </c>
    </row>
    <row r="116">
      <c r="A116" s="4" t="inlineStr">
        <is>
          <t>Operating Segments | EMEA Segment</t>
        </is>
      </c>
    </row>
    <row r="117">
      <c r="A117" s="3" t="inlineStr">
        <is>
          <t>Segment and corporate information</t>
        </is>
      </c>
    </row>
    <row r="118">
      <c r="A118" s="4" t="inlineStr">
        <is>
          <t>Revenue</t>
        </is>
      </c>
      <c r="B118" s="6" t="n">
        <v>688340</v>
      </c>
      <c r="C118" s="6" t="n">
        <v>648179</v>
      </c>
      <c r="D118" s="6" t="n">
        <v>1368399</v>
      </c>
      <c r="E118" s="6" t="n">
        <v>1300793</v>
      </c>
    </row>
    <row r="119">
      <c r="A119" s="4" t="inlineStr">
        <is>
          <t>Operating Segments | Asia-Pacific Segment</t>
        </is>
      </c>
    </row>
    <row r="120">
      <c r="A120" s="3" t="inlineStr">
        <is>
          <t>Segment and corporate information</t>
        </is>
      </c>
    </row>
    <row r="121">
      <c r="A121" s="4" t="inlineStr">
        <is>
          <t>Revenue</t>
        </is>
      </c>
      <c r="B121" s="6" t="n">
        <v>450236</v>
      </c>
      <c r="C121" s="6" t="n">
        <v>458220</v>
      </c>
      <c r="D121" s="6" t="n">
        <v>893134</v>
      </c>
      <c r="E121" s="6" t="n">
        <v>886028</v>
      </c>
    </row>
    <row r="122">
      <c r="A122" s="4" t="inlineStr">
        <is>
          <t>Operating Segments | Latin America Segment</t>
        </is>
      </c>
    </row>
    <row r="123">
      <c r="A123" s="3" t="inlineStr">
        <is>
          <t>Segment and corporate information</t>
        </is>
      </c>
    </row>
    <row r="124">
      <c r="A124" s="4" t="inlineStr">
        <is>
          <t>Revenue</t>
        </is>
      </c>
      <c r="B124" s="6" t="n">
        <v>169622</v>
      </c>
      <c r="C124" s="6" t="n">
        <v>172385</v>
      </c>
      <c r="D124" s="6" t="n">
        <v>337711</v>
      </c>
      <c r="E124" s="6" t="n">
        <v>333876</v>
      </c>
    </row>
    <row r="125">
      <c r="A125" s="4" t="inlineStr">
        <is>
          <t>Operating Segments | Corporate</t>
        </is>
      </c>
    </row>
    <row r="126">
      <c r="A126" s="3" t="inlineStr">
        <is>
          <t>Segment and corporate information</t>
        </is>
      </c>
    </row>
    <row r="127">
      <c r="A127" s="4" t="inlineStr">
        <is>
          <t>Revenue</t>
        </is>
      </c>
      <c r="B127" s="6" t="n">
        <v>2510</v>
      </c>
      <c r="C127" s="6" t="n">
        <v>4755</v>
      </c>
      <c r="D127" s="6" t="n">
        <v>5862</v>
      </c>
      <c r="E127" s="6" t="n">
        <v>8047</v>
      </c>
    </row>
    <row r="128">
      <c r="A128" s="4" t="inlineStr">
        <is>
          <t>Inter-segment | Segment Total</t>
        </is>
      </c>
    </row>
    <row r="129">
      <c r="A129" s="3" t="inlineStr">
        <is>
          <t>Segment and corporate information</t>
        </is>
      </c>
    </row>
    <row r="130">
      <c r="A130" s="4" t="inlineStr">
        <is>
          <t>Revenue</t>
        </is>
      </c>
      <c r="B130" s="6" t="n">
        <v>-8205</v>
      </c>
      <c r="C130" s="6" t="n">
        <v>-637</v>
      </c>
      <c r="D130" s="6" t="n">
        <v>-16818</v>
      </c>
      <c r="E130" s="6" t="n">
        <v>-1513</v>
      </c>
    </row>
    <row r="131">
      <c r="A131" s="4" t="inlineStr">
        <is>
          <t>Inter-segment | North America Segment</t>
        </is>
      </c>
    </row>
    <row r="132">
      <c r="A132" s="3" t="inlineStr">
        <is>
          <t>Segment and corporate information</t>
        </is>
      </c>
    </row>
    <row r="133">
      <c r="A133" s="4" t="inlineStr">
        <is>
          <t>Revenue</t>
        </is>
      </c>
      <c r="B133" s="6" t="n">
        <v>-6848</v>
      </c>
      <c r="C133" s="6" t="n">
        <v>-399</v>
      </c>
      <c r="D133" s="6" t="n">
        <v>-14023</v>
      </c>
      <c r="E133" s="6" t="n">
        <v>-975</v>
      </c>
    </row>
    <row r="134">
      <c r="A134" s="4" t="inlineStr">
        <is>
          <t>Inter-segment | EMEA Segment</t>
        </is>
      </c>
    </row>
    <row r="135">
      <c r="A135" s="3" t="inlineStr">
        <is>
          <t>Segment and corporate information</t>
        </is>
      </c>
    </row>
    <row r="136">
      <c r="A136" s="4" t="inlineStr">
        <is>
          <t>Revenue</t>
        </is>
      </c>
      <c r="B136" s="6" t="n">
        <v>-1264</v>
      </c>
      <c r="C136" s="6" t="n">
        <v>1</v>
      </c>
      <c r="D136" s="6" t="n">
        <v>-2577</v>
      </c>
    </row>
    <row r="137">
      <c r="A137" s="4" t="inlineStr">
        <is>
          <t>Inter-segment | Asia-Pacific Segment</t>
        </is>
      </c>
    </row>
    <row r="138">
      <c r="A138" s="3" t="inlineStr">
        <is>
          <t>Segment and corporate information</t>
        </is>
      </c>
    </row>
    <row r="139">
      <c r="A139" s="4" t="inlineStr">
        <is>
          <t>Revenue</t>
        </is>
      </c>
      <c r="B139" s="6" t="n">
        <v>-24</v>
      </c>
      <c r="C139" s="6" t="n">
        <v>-222</v>
      </c>
      <c r="D139" s="6" t="n">
        <v>-28</v>
      </c>
      <c r="E139" s="6" t="n">
        <v>-456</v>
      </c>
    </row>
    <row r="140">
      <c r="A140" s="4" t="inlineStr">
        <is>
          <t>Inter-segment | Latin America Segment</t>
        </is>
      </c>
    </row>
    <row r="141">
      <c r="A141" s="3" t="inlineStr">
        <is>
          <t>Segment and corporate information</t>
        </is>
      </c>
    </row>
    <row r="142">
      <c r="A142" s="4" t="inlineStr">
        <is>
          <t>Revenue</t>
        </is>
      </c>
      <c r="B142" s="6" t="n">
        <v>-69</v>
      </c>
      <c r="C142" s="6" t="n">
        <v>-17</v>
      </c>
      <c r="D142" s="6" t="n">
        <v>-190</v>
      </c>
      <c r="E142" s="6" t="n">
        <v>-82</v>
      </c>
    </row>
    <row r="143">
      <c r="A143" s="4" t="inlineStr">
        <is>
          <t>Inter-segment | Corporate</t>
        </is>
      </c>
    </row>
    <row r="144">
      <c r="A144" s="3" t="inlineStr">
        <is>
          <t>Segment and corporate information</t>
        </is>
      </c>
    </row>
    <row r="145">
      <c r="A145" s="4" t="inlineStr">
        <is>
          <t>Revenue</t>
        </is>
      </c>
      <c r="B145" s="5" t="n">
        <v>8205</v>
      </c>
      <c r="C145" s="5" t="n">
        <v>637</v>
      </c>
      <c r="D145" s="5" t="n">
        <v>16818</v>
      </c>
      <c r="E145" s="5" t="n">
        <v>15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ar value</t>
        </is>
      </c>
      <c r="B3" s="5" t="n">
        <v>0</v>
      </c>
      <c r="C3" s="5" t="n">
        <v>0</v>
      </c>
    </row>
    <row r="4">
      <c r="A4" s="4" t="inlineStr">
        <is>
          <t>Nominal value per share</t>
        </is>
      </c>
      <c r="B4" s="5" t="n">
        <v>1</v>
      </c>
      <c r="C4" s="5" t="n">
        <v>1</v>
      </c>
    </row>
    <row r="5">
      <c r="A5" s="4" t="inlineStr">
        <is>
          <t>Shares authorized</t>
        </is>
      </c>
      <c r="B5" s="6" t="n">
        <v>374165226</v>
      </c>
      <c r="C5" s="6" t="n">
        <v>374165226</v>
      </c>
    </row>
    <row r="6">
      <c r="A6" s="4" t="inlineStr">
        <is>
          <t>Shares issued</t>
        </is>
      </c>
      <c r="B6" s="6" t="n">
        <v>304607990</v>
      </c>
      <c r="C6" s="6" t="n">
        <v>304436876</v>
      </c>
    </row>
    <row r="7">
      <c r="A7" s="4" t="inlineStr">
        <is>
          <t>Shares outstanding</t>
        </is>
      </c>
      <c r="B7" s="6" t="n">
        <v>292812888</v>
      </c>
      <c r="C7" s="6" t="n">
        <v>298329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4" customWidth="1" min="2" max="2"/>
    <col width="21" customWidth="1" min="3" max="3"/>
  </cols>
  <sheetData>
    <row r="1">
      <c r="A1" s="1" t="inlineStr">
        <is>
          <t>Events occurring after the balance sheet date (Details) $ in Thousands</t>
        </is>
      </c>
      <c r="B1" s="2" t="inlineStr">
        <is>
          <t>Aug. 27, 2020€ / shares</t>
        </is>
      </c>
      <c r="C1" s="2" t="inlineStr">
        <is>
          <t>Jul. 17, 2020USD ($)</t>
        </is>
      </c>
    </row>
    <row r="2">
      <c r="A2" s="3" t="inlineStr">
        <is>
          <t>Events after balance sheet date</t>
        </is>
      </c>
    </row>
    <row r="3">
      <c r="A3" s="4" t="inlineStr">
        <is>
          <t>Proposed dividend per share | € / shares</t>
        </is>
      </c>
      <c r="B3" s="7" t="n">
        <v>1.2</v>
      </c>
    </row>
    <row r="4">
      <c r="A4" s="4" t="inlineStr">
        <is>
          <t>Redemption of bonds | Fresenius Medical Care US Finance II, Inc.</t>
        </is>
      </c>
    </row>
    <row r="5">
      <c r="A5" s="3" t="inlineStr">
        <is>
          <t>Events after balance sheet date</t>
        </is>
      </c>
    </row>
    <row r="6">
      <c r="A6" s="4" t="inlineStr">
        <is>
          <t>Redemption of bonds | $</t>
        </is>
      </c>
      <c r="C6" s="8"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EUR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5" t="n">
        <v>777285</v>
      </c>
      <c r="C4" s="5" t="n">
        <v>642395</v>
      </c>
    </row>
    <row r="5">
      <c r="A5" s="3" t="inlineStr">
        <is>
          <t>Adjustments to reconcile net income to net cash provided by operating activities:</t>
        </is>
      </c>
    </row>
    <row r="6">
      <c r="A6" s="4" t="inlineStr">
        <is>
          <t>Depreciation, amortization and impairment loss</t>
        </is>
      </c>
      <c r="B6" s="6" t="n">
        <v>810967</v>
      </c>
      <c r="C6" s="6" t="n">
        <v>749377</v>
      </c>
    </row>
    <row r="7">
      <c r="A7" s="4" t="inlineStr">
        <is>
          <t>Change in deferred taxes, net</t>
        </is>
      </c>
      <c r="B7" s="6" t="n">
        <v>43830</v>
      </c>
      <c r="C7" s="6" t="n">
        <v>23937</v>
      </c>
    </row>
    <row r="8">
      <c r="A8" s="4" t="inlineStr">
        <is>
          <t>(Gain) loss from the sale of fixed assets, right-of-use assets, investments and divestitures</t>
        </is>
      </c>
      <c r="B8" s="6" t="n">
        <v>-34042</v>
      </c>
      <c r="C8" s="6" t="n">
        <v>-21268</v>
      </c>
    </row>
    <row r="9">
      <c r="A9" s="4" t="inlineStr">
        <is>
          <t>Compensation expense related to share-based plans</t>
        </is>
      </c>
      <c r="C9" s="6" t="n">
        <v>2640</v>
      </c>
    </row>
    <row r="10">
      <c r="A10" s="4" t="inlineStr">
        <is>
          <t>Income from equity method investees</t>
        </is>
      </c>
      <c r="B10" s="6" t="n">
        <v>-24314</v>
      </c>
      <c r="C10" s="6" t="n">
        <v>-42514</v>
      </c>
    </row>
    <row r="11">
      <c r="A11" s="4" t="inlineStr">
        <is>
          <t>Interest expense, net</t>
        </is>
      </c>
      <c r="B11" s="6" t="n">
        <v>196159</v>
      </c>
      <c r="C11" s="6" t="n">
        <v>222203</v>
      </c>
    </row>
    <row r="12">
      <c r="A12" s="3" t="inlineStr">
        <is>
          <t>Changes in assets and liabilities, net of amounts from businesses acquired:</t>
        </is>
      </c>
    </row>
    <row r="13">
      <c r="A13" s="4" t="inlineStr">
        <is>
          <t>Trade accounts and other receivables</t>
        </is>
      </c>
      <c r="B13" s="6" t="n">
        <v>-81218</v>
      </c>
      <c r="C13" s="6" t="n">
        <v>-208302</v>
      </c>
    </row>
    <row r="14">
      <c r="A14" s="4" t="inlineStr">
        <is>
          <t>Inventories</t>
        </is>
      </c>
      <c r="B14" s="6" t="n">
        <v>-201896</v>
      </c>
      <c r="C14" s="6" t="n">
        <v>-154967</v>
      </c>
    </row>
    <row r="15">
      <c r="A15" s="4" t="inlineStr">
        <is>
          <t>Other current and non-current assets</t>
        </is>
      </c>
      <c r="B15" s="6" t="n">
        <v>47948</v>
      </c>
      <c r="C15" s="6" t="n">
        <v>-32095</v>
      </c>
    </row>
    <row r="16">
      <c r="A16" s="4" t="inlineStr">
        <is>
          <t>Accounts receivable from related parties</t>
        </is>
      </c>
      <c r="B16" s="6" t="n">
        <v>25729</v>
      </c>
      <c r="C16" s="6" t="n">
        <v>32667</v>
      </c>
    </row>
    <row r="17">
      <c r="A17" s="4" t="inlineStr">
        <is>
          <t>Accounts payable to related parties</t>
        </is>
      </c>
      <c r="B17" s="6" t="n">
        <v>17663</v>
      </c>
      <c r="C17" s="6" t="n">
        <v>2048</v>
      </c>
    </row>
    <row r="18">
      <c r="A18" s="4" t="inlineStr">
        <is>
          <t>Accounts payable, provisions and other current and non-current liabilities</t>
        </is>
      </c>
      <c r="B18" s="6" t="n">
        <v>1391949</v>
      </c>
      <c r="C18" s="6" t="n">
        <v>-108790</v>
      </c>
    </row>
    <row r="19">
      <c r="A19" s="4" t="inlineStr">
        <is>
          <t>Received interest</t>
        </is>
      </c>
      <c r="B19" s="6" t="n">
        <v>19938</v>
      </c>
      <c r="C19" s="6" t="n">
        <v>21975</v>
      </c>
    </row>
    <row r="20">
      <c r="A20" s="4" t="inlineStr">
        <is>
          <t>Income tax payable</t>
        </is>
      </c>
      <c r="B20" s="6" t="n">
        <v>120380</v>
      </c>
      <c r="C20" s="6" t="n">
        <v>232680</v>
      </c>
    </row>
    <row r="21">
      <c r="A21" s="4" t="inlineStr">
        <is>
          <t>Cash inflow (outflow) from hedging</t>
        </is>
      </c>
      <c r="C21" s="6" t="n">
        <v>-12628</v>
      </c>
    </row>
    <row r="22">
      <c r="A22" s="4" t="inlineStr">
        <is>
          <t>Received dividends from investments in equity method investees</t>
        </is>
      </c>
      <c r="B22" s="6" t="n">
        <v>87120</v>
      </c>
      <c r="C22" s="6" t="n">
        <v>42230</v>
      </c>
    </row>
    <row r="23">
      <c r="A23" s="4" t="inlineStr">
        <is>
          <t>Paid interest</t>
        </is>
      </c>
      <c r="B23" s="6" t="n">
        <v>-204885</v>
      </c>
      <c r="C23" s="6" t="n">
        <v>-230576</v>
      </c>
    </row>
    <row r="24">
      <c r="A24" s="4" t="inlineStr">
        <is>
          <t>Paid income taxes</t>
        </is>
      </c>
      <c r="B24" s="6" t="n">
        <v>-89295</v>
      </c>
      <c r="C24" s="6" t="n">
        <v>-233210</v>
      </c>
    </row>
    <row r="25">
      <c r="A25" s="4" t="inlineStr">
        <is>
          <t>Net cash provided by (used in) operating activities</t>
        </is>
      </c>
      <c r="B25" s="6" t="n">
        <v>2903318</v>
      </c>
      <c r="C25" s="6" t="n">
        <v>927802</v>
      </c>
    </row>
    <row r="26">
      <c r="A26" s="3" t="inlineStr">
        <is>
          <t>Investing activities</t>
        </is>
      </c>
    </row>
    <row r="27">
      <c r="A27" s="4" t="inlineStr">
        <is>
          <t>Purchases of property, plant and equipment</t>
        </is>
      </c>
      <c r="B27" s="6" t="n">
        <v>-500168</v>
      </c>
      <c r="C27" s="6" t="n">
        <v>-497059</v>
      </c>
    </row>
    <row r="28">
      <c r="A28" s="4" t="inlineStr">
        <is>
          <t>Proceeds from sale of property, plant and equipment</t>
        </is>
      </c>
      <c r="B28" s="6" t="n">
        <v>3543</v>
      </c>
      <c r="C28" s="6" t="n">
        <v>4524</v>
      </c>
    </row>
    <row r="29">
      <c r="A29" s="4" t="inlineStr">
        <is>
          <t>Acquisitions and investments, net of cash acquired, and purchases of intangible assets</t>
        </is>
      </c>
      <c r="B29" s="6" t="n">
        <v>-107254</v>
      </c>
      <c r="C29" s="6" t="n">
        <v>-1922745</v>
      </c>
    </row>
    <row r="30">
      <c r="A30" s="4" t="inlineStr">
        <is>
          <t>Proceeds from divestitures</t>
        </is>
      </c>
      <c r="B30" s="6" t="n">
        <v>10955</v>
      </c>
      <c r="C30" s="6" t="n">
        <v>22972</v>
      </c>
    </row>
    <row r="31">
      <c r="A31" s="4" t="inlineStr">
        <is>
          <t>Net cash provided by (used in) investing activities</t>
        </is>
      </c>
      <c r="B31" s="6" t="n">
        <v>-592924</v>
      </c>
      <c r="C31" s="6" t="n">
        <v>-2392308</v>
      </c>
    </row>
    <row r="32">
      <c r="A32" s="3" t="inlineStr">
        <is>
          <t>Financing activities</t>
        </is>
      </c>
    </row>
    <row r="33">
      <c r="A33" s="4" t="inlineStr">
        <is>
          <t>Proceeds from short-term debt</t>
        </is>
      </c>
      <c r="B33" s="6" t="n">
        <v>190277</v>
      </c>
      <c r="C33" s="6" t="n">
        <v>285302</v>
      </c>
    </row>
    <row r="34">
      <c r="A34" s="4" t="inlineStr">
        <is>
          <t>Repayments of short-term debt</t>
        </is>
      </c>
      <c r="B34" s="6" t="n">
        <v>-467046</v>
      </c>
      <c r="C34" s="6" t="n">
        <v>-134216</v>
      </c>
    </row>
    <row r="35">
      <c r="A35" s="4" t="inlineStr">
        <is>
          <t>Proceeds from short-term debt from related parties</t>
        </is>
      </c>
      <c r="B35" s="6" t="n">
        <v>498811</v>
      </c>
    </row>
    <row r="36">
      <c r="A36" s="4" t="inlineStr">
        <is>
          <t>Repayments of short-term debt from related parties</t>
        </is>
      </c>
      <c r="B36" s="6" t="n">
        <v>-517600</v>
      </c>
      <c r="C36" s="6" t="n">
        <v>-112200</v>
      </c>
    </row>
    <row r="37">
      <c r="A37" s="4" t="inlineStr">
        <is>
          <t>Proceeds from long-term debt</t>
        </is>
      </c>
      <c r="B37" s="6" t="n">
        <v>1264223</v>
      </c>
      <c r="C37" s="6" t="n">
        <v>1273770</v>
      </c>
    </row>
    <row r="38">
      <c r="A38" s="4" t="inlineStr">
        <is>
          <t>Repayments of long-term debt</t>
        </is>
      </c>
      <c r="B38" s="6" t="n">
        <v>-1060896</v>
      </c>
      <c r="C38" s="6" t="n">
        <v>-292437</v>
      </c>
    </row>
    <row r="39">
      <c r="A39" s="4" t="inlineStr">
        <is>
          <t>Repayments of lease liabilities</t>
        </is>
      </c>
      <c r="B39" s="6" t="n">
        <v>-347552</v>
      </c>
      <c r="C39" s="6" t="n">
        <v>-319927</v>
      </c>
    </row>
    <row r="40">
      <c r="A40" s="4" t="inlineStr">
        <is>
          <t>Repayments of lease liabilities from related parties</t>
        </is>
      </c>
      <c r="B40" s="6" t="n">
        <v>-9939</v>
      </c>
      <c r="C40" s="6" t="n">
        <v>-8232</v>
      </c>
    </row>
    <row r="41">
      <c r="A41" s="4" t="inlineStr">
        <is>
          <t>Increase (decrease) of accounts receivable facility</t>
        </is>
      </c>
      <c r="B41" s="6" t="n">
        <v>-387460</v>
      </c>
      <c r="C41" s="6" t="n">
        <v>265538</v>
      </c>
    </row>
    <row r="42">
      <c r="A42" s="4" t="inlineStr">
        <is>
          <t>Proceeds from exercise of stock options</t>
        </is>
      </c>
      <c r="B42" s="6" t="n">
        <v>9379</v>
      </c>
      <c r="C42" s="6" t="n">
        <v>10586</v>
      </c>
    </row>
    <row r="43">
      <c r="A43" s="4" t="inlineStr">
        <is>
          <t>Purchase of treasury stock</t>
        </is>
      </c>
      <c r="B43" s="6" t="n">
        <v>-365988</v>
      </c>
      <c r="C43" s="6" t="n">
        <v>-298979</v>
      </c>
    </row>
    <row r="44">
      <c r="A44" s="4" t="inlineStr">
        <is>
          <t>Dividends paid</t>
        </is>
      </c>
      <c r="C44" s="6" t="n">
        <v>-354636</v>
      </c>
    </row>
    <row r="45">
      <c r="A45" s="4" t="inlineStr">
        <is>
          <t>Distributions to noncontrolling interests</t>
        </is>
      </c>
      <c r="B45" s="6" t="n">
        <v>-221514</v>
      </c>
      <c r="C45" s="6" t="n">
        <v>-123235</v>
      </c>
    </row>
    <row r="46">
      <c r="A46" s="4" t="inlineStr">
        <is>
          <t>Contributions from noncontrolling interests</t>
        </is>
      </c>
      <c r="B46" s="6" t="n">
        <v>13005</v>
      </c>
      <c r="C46" s="6" t="n">
        <v>31256</v>
      </c>
    </row>
    <row r="47">
      <c r="A47" s="4" t="inlineStr">
        <is>
          <t>Net cash provided by (used in) financing activities</t>
        </is>
      </c>
      <c r="B47" s="6" t="n">
        <v>-1402300</v>
      </c>
      <c r="C47" s="6" t="n">
        <v>222590</v>
      </c>
    </row>
    <row r="48">
      <c r="A48" s="4" t="inlineStr">
        <is>
          <t>Effect of exchange rate changes on cash and cash equivalents</t>
        </is>
      </c>
      <c r="B48" s="6" t="n">
        <v>-26384</v>
      </c>
      <c r="C48" s="6" t="n">
        <v>18386</v>
      </c>
    </row>
    <row r="49">
      <c r="A49" s="3" t="inlineStr">
        <is>
          <t>Cash and cash equivalents:</t>
        </is>
      </c>
    </row>
    <row r="50">
      <c r="A50" s="4" t="inlineStr">
        <is>
          <t>Net increase (decrease) in cash and cash equivalents</t>
        </is>
      </c>
      <c r="B50" s="6" t="n">
        <v>881710</v>
      </c>
      <c r="C50" s="6" t="n">
        <v>-1223530</v>
      </c>
    </row>
    <row r="51">
      <c r="A51" s="4" t="inlineStr">
        <is>
          <t>Cash and cash equivalents at beginning of period</t>
        </is>
      </c>
      <c r="B51" s="6" t="n">
        <v>1007723</v>
      </c>
      <c r="C51" s="6" t="n">
        <v>2145632</v>
      </c>
    </row>
    <row r="52">
      <c r="A52" s="4" t="inlineStr">
        <is>
          <t>Cash and cash equivalents at end of period</t>
        </is>
      </c>
      <c r="B52" s="5" t="n">
        <v>1889433</v>
      </c>
      <c r="C52" s="5" t="n">
        <v>922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73" customWidth="1" min="1" max="1"/>
    <col width="52" customWidth="1" min="2" max="2"/>
    <col width="45" customWidth="1" min="3" max="3"/>
    <col width="16" customWidth="1" min="4" max="4"/>
    <col width="15" customWidth="1" min="5" max="5"/>
    <col width="27" customWidth="1" min="6" max="6"/>
    <col width="25" customWidth="1" min="7" max="7"/>
    <col width="18" customWidth="1" min="8" max="8"/>
    <col width="29" customWidth="1" min="9" max="9"/>
    <col width="17" customWidth="1" min="10" max="10"/>
    <col width="13" customWidth="1" min="11" max="11"/>
    <col width="19" customWidth="1" min="12" max="12"/>
    <col width="32" customWidth="1" min="13" max="13"/>
    <col width="25" customWidth="1" min="14" max="14"/>
    <col width="13" customWidth="1" min="15" max="15"/>
    <col width="13" customWidth="1" min="16" max="16"/>
  </cols>
  <sheetData>
    <row r="1">
      <c r="A1" s="1" t="inlineStr">
        <is>
          <t>Consolidated statements of shareholders' equity - EUR (€) € in Thousands</t>
        </is>
      </c>
      <c r="B1" s="2" t="inlineStr">
        <is>
          <t>Total FMC-AG &amp; Co. KGaA shareholders' equityIFRS 16</t>
        </is>
      </c>
      <c r="C1" s="2" t="inlineStr">
        <is>
          <t>Total FMC-AG &amp; Co. KGaA shareholders' equity</t>
        </is>
      </c>
      <c r="D1" s="2" t="inlineStr">
        <is>
          <t>Ordinary shares</t>
        </is>
      </c>
      <c r="E1" s="2" t="inlineStr">
        <is>
          <t>Treasury stock</t>
        </is>
      </c>
      <c r="F1" s="2" t="inlineStr">
        <is>
          <t>Additional paid in capital</t>
        </is>
      </c>
      <c r="G1" s="2" t="inlineStr">
        <is>
          <t>Retained earningsIFRS 16</t>
        </is>
      </c>
      <c r="H1" s="2" t="inlineStr">
        <is>
          <t>Retained earnings</t>
        </is>
      </c>
      <c r="I1" s="2" t="inlineStr">
        <is>
          <t>Foreign currency translation</t>
        </is>
      </c>
      <c r="J1" s="2" t="inlineStr">
        <is>
          <t>Cash flow hedges</t>
        </is>
      </c>
      <c r="K1" s="2" t="inlineStr">
        <is>
          <t>Pensions</t>
        </is>
      </c>
      <c r="L1" s="2" t="inlineStr">
        <is>
          <t>Fair value changes</t>
        </is>
      </c>
      <c r="M1" s="2" t="inlineStr">
        <is>
          <t>Noncontrolling interestsIFRS 16</t>
        </is>
      </c>
      <c r="N1" s="2" t="inlineStr">
        <is>
          <t>Noncontrolling interests</t>
        </is>
      </c>
      <c r="O1" s="2" t="inlineStr">
        <is>
          <t>IFRS 16</t>
        </is>
      </c>
      <c r="P1" s="2" t="inlineStr">
        <is>
          <t>Total</t>
        </is>
      </c>
    </row>
    <row r="2">
      <c r="A2" s="4" t="inlineStr">
        <is>
          <t>Balance at beginning of period at Dec. 31, 2018</t>
        </is>
      </c>
      <c r="C2" s="5" t="n">
        <v>11758411</v>
      </c>
      <c r="D2" s="5" t="n">
        <v>307879</v>
      </c>
      <c r="E2" s="5" t="n">
        <v>-50993</v>
      </c>
      <c r="F2" s="5" t="n">
        <v>3873345</v>
      </c>
      <c r="H2" s="5" t="n">
        <v>8831930</v>
      </c>
      <c r="I2" s="5" t="n">
        <v>-911473</v>
      </c>
      <c r="J2" s="5" t="n">
        <v>-1528</v>
      </c>
      <c r="K2" s="5" t="n">
        <v>-290749</v>
      </c>
      <c r="N2" s="5" t="n">
        <v>1143547</v>
      </c>
      <c r="P2" s="5" t="n">
        <v>12901958</v>
      </c>
    </row>
    <row r="3">
      <c r="A3" s="4" t="inlineStr">
        <is>
          <t>Balance at beginning of period (in shares) at Dec. 31, 2018</t>
        </is>
      </c>
      <c r="D3" s="6" t="n">
        <v>307878652</v>
      </c>
      <c r="E3" s="6" t="n">
        <v>-999951</v>
      </c>
    </row>
    <row r="4">
      <c r="A4" s="4" t="inlineStr">
        <is>
          <t>Adjustment due to initial application at Dec. 31, 2018</t>
        </is>
      </c>
      <c r="B4" s="5" t="n">
        <v>-120809</v>
      </c>
      <c r="G4" s="5" t="n">
        <v>-120809</v>
      </c>
      <c r="M4" s="5" t="n">
        <v>-15526</v>
      </c>
      <c r="O4" s="5" t="n">
        <v>-136335</v>
      </c>
    </row>
    <row r="5">
      <c r="A5" s="4" t="inlineStr">
        <is>
          <t>Adjusted balance at Dec. 31, 2018</t>
        </is>
      </c>
      <c r="C5" s="6" t="n">
        <v>11637602</v>
      </c>
      <c r="D5" s="5" t="n">
        <v>307879</v>
      </c>
      <c r="E5" s="5" t="n">
        <v>-50993</v>
      </c>
      <c r="F5" s="6" t="n">
        <v>3873345</v>
      </c>
      <c r="H5" s="6" t="n">
        <v>8711121</v>
      </c>
      <c r="I5" s="6" t="n">
        <v>-911473</v>
      </c>
      <c r="J5" s="6" t="n">
        <v>-1528</v>
      </c>
      <c r="K5" s="6" t="n">
        <v>-290749</v>
      </c>
      <c r="N5" s="6" t="n">
        <v>1128021</v>
      </c>
      <c r="P5" s="6" t="n">
        <v>12765623</v>
      </c>
    </row>
    <row r="6">
      <c r="A6" s="4" t="inlineStr">
        <is>
          <t>Adjusted balance (in shares) at Dec. 31, 2018</t>
        </is>
      </c>
      <c r="D6" s="6" t="n">
        <v>307878652</v>
      </c>
      <c r="E6" s="6" t="n">
        <v>-999951</v>
      </c>
    </row>
    <row r="7">
      <c r="A7" s="4" t="inlineStr">
        <is>
          <t>Proceeds from exercise of options and related tax effects</t>
        </is>
      </c>
      <c r="C7" s="6" t="n">
        <v>11635</v>
      </c>
      <c r="D7" s="5" t="n">
        <v>228</v>
      </c>
      <c r="F7" s="6" t="n">
        <v>11407</v>
      </c>
      <c r="P7" s="6" t="n">
        <v>11635</v>
      </c>
    </row>
    <row r="8">
      <c r="A8" s="4" t="inlineStr">
        <is>
          <t>Proceeds from exercise of options and related tax effects (in shares)</t>
        </is>
      </c>
      <c r="D8" s="6" t="n">
        <v>228418</v>
      </c>
    </row>
    <row r="9">
      <c r="A9" s="4" t="inlineStr">
        <is>
          <t>Compensation expense related to stock options</t>
        </is>
      </c>
      <c r="C9" s="6" t="n">
        <v>2640</v>
      </c>
      <c r="F9" s="6" t="n">
        <v>2640</v>
      </c>
      <c r="P9" s="6" t="n">
        <v>2640</v>
      </c>
    </row>
    <row r="10">
      <c r="A10" s="4" t="inlineStr">
        <is>
          <t>Purchase of treasury stock</t>
        </is>
      </c>
      <c r="C10" s="6" t="n">
        <v>-303666</v>
      </c>
      <c r="E10" s="5" t="n">
        <v>-303666</v>
      </c>
      <c r="P10" s="6" t="n">
        <v>-303666</v>
      </c>
    </row>
    <row r="11">
      <c r="A11" s="4" t="inlineStr">
        <is>
          <t>Purchase of treasury stock (in shares)</t>
        </is>
      </c>
      <c r="E11" s="6" t="n">
        <v>-4275444</v>
      </c>
    </row>
    <row r="12">
      <c r="A12" s="4" t="inlineStr">
        <is>
          <t>Withdrawal of treasury stock</t>
        </is>
      </c>
      <c r="D12" s="5" t="n">
        <v>-3771</v>
      </c>
      <c r="E12" s="5" t="n">
        <v>269796</v>
      </c>
      <c r="F12" s="6" t="n">
        <v>-266025</v>
      </c>
    </row>
    <row r="13">
      <c r="A13" s="4" t="inlineStr">
        <is>
          <t>Withdrawal of treasury stock (in shares)</t>
        </is>
      </c>
      <c r="D13" s="6" t="n">
        <v>-3770772</v>
      </c>
      <c r="E13" s="6" t="n">
        <v>3770772</v>
      </c>
    </row>
    <row r="14">
      <c r="A14" s="4" t="inlineStr">
        <is>
          <t>Dividends paid</t>
        </is>
      </c>
      <c r="C14" s="6" t="n">
        <v>-354636</v>
      </c>
      <c r="H14" s="6" t="n">
        <v>-354636</v>
      </c>
      <c r="P14" s="6" t="n">
        <v>-354636</v>
      </c>
    </row>
    <row r="15">
      <c r="A15" s="4" t="inlineStr">
        <is>
          <t>Purchase/sale of noncontrolling interests</t>
        </is>
      </c>
      <c r="C15" s="6" t="n">
        <v>-6553</v>
      </c>
      <c r="F15" s="6" t="n">
        <v>-6553</v>
      </c>
      <c r="N15" s="6" t="n">
        <v>36172</v>
      </c>
      <c r="P15" s="6" t="n">
        <v>29619</v>
      </c>
    </row>
    <row r="16">
      <c r="A16" s="4" t="inlineStr">
        <is>
          <t>Contributions from/to noncontrolling interests</t>
        </is>
      </c>
      <c r="N16" s="6" t="n">
        <v>-95369</v>
      </c>
      <c r="P16" s="6" t="n">
        <v>-95369</v>
      </c>
    </row>
    <row r="17">
      <c r="A17" s="4" t="inlineStr">
        <is>
          <t>Noncontrolling interests subject to put provisions</t>
        </is>
      </c>
      <c r="C17" s="6" t="n">
        <v>-17902</v>
      </c>
      <c r="H17" s="6" t="n">
        <v>-17902</v>
      </c>
      <c r="P17" s="6" t="n">
        <v>-17902</v>
      </c>
    </row>
    <row r="18">
      <c r="A18" s="4" t="inlineStr">
        <is>
          <t>Net income</t>
        </is>
      </c>
      <c r="C18" s="6" t="n">
        <v>524529</v>
      </c>
      <c r="H18" s="6" t="n">
        <v>524529</v>
      </c>
      <c r="N18" s="6" t="n">
        <v>117866</v>
      </c>
      <c r="P18" s="6" t="n">
        <v>642395</v>
      </c>
    </row>
    <row r="19">
      <c r="A19" s="3" t="inlineStr">
        <is>
          <t>Other comprehensive income (loss) related to:</t>
        </is>
      </c>
    </row>
    <row r="20">
      <c r="A20" s="4" t="inlineStr">
        <is>
          <t>Foreign currency translation</t>
        </is>
      </c>
      <c r="C20" s="6" t="n">
        <v>124722</v>
      </c>
      <c r="I20" s="6" t="n">
        <v>125613</v>
      </c>
      <c r="J20" s="6" t="n">
        <v>68</v>
      </c>
      <c r="K20" s="6" t="n">
        <v>-959</v>
      </c>
      <c r="N20" s="6" t="n">
        <v>5708</v>
      </c>
      <c r="P20" s="6" t="n">
        <v>130430</v>
      </c>
    </row>
    <row r="21">
      <c r="A21" s="4" t="inlineStr">
        <is>
          <t>Cash flow hedges, net of related tax effects</t>
        </is>
      </c>
      <c r="C21" s="6" t="n">
        <v>-10318</v>
      </c>
      <c r="J21" s="6" t="n">
        <v>-10318</v>
      </c>
      <c r="P21" s="6" t="n">
        <v>-10318</v>
      </c>
    </row>
    <row r="22">
      <c r="A22" s="4" t="inlineStr">
        <is>
          <t>Total comprehensive income</t>
        </is>
      </c>
      <c r="C22" s="6" t="n">
        <v>638933</v>
      </c>
      <c r="N22" s="6" t="n">
        <v>123574</v>
      </c>
      <c r="P22" s="6" t="n">
        <v>762507</v>
      </c>
    </row>
    <row r="23">
      <c r="A23" s="4" t="inlineStr">
        <is>
          <t>Balance at end of period at Jun. 30, 2019</t>
        </is>
      </c>
      <c r="C23" s="6" t="n">
        <v>11608053</v>
      </c>
      <c r="D23" s="5" t="n">
        <v>304336</v>
      </c>
      <c r="E23" s="5" t="n">
        <v>-84863</v>
      </c>
      <c r="F23" s="6" t="n">
        <v>3614814</v>
      </c>
      <c r="H23" s="6" t="n">
        <v>8863112</v>
      </c>
      <c r="I23" s="6" t="n">
        <v>-785860</v>
      </c>
      <c r="J23" s="6" t="n">
        <v>-11778</v>
      </c>
      <c r="K23" s="6" t="n">
        <v>-291708</v>
      </c>
      <c r="N23" s="6" t="n">
        <v>1192398</v>
      </c>
      <c r="P23" s="6" t="n">
        <v>12800451</v>
      </c>
    </row>
    <row r="24">
      <c r="A24" s="4" t="inlineStr">
        <is>
          <t>Balance at end of period (in shares) at Jun. 30, 2019</t>
        </is>
      </c>
      <c r="D24" s="6" t="n">
        <v>304336298</v>
      </c>
      <c r="E24" s="6" t="n">
        <v>-1504623</v>
      </c>
    </row>
    <row r="25">
      <c r="A25" s="4" t="inlineStr">
        <is>
          <t>Balance at beginning of period at Dec. 31, 2019</t>
        </is>
      </c>
      <c r="C25" s="6" t="n">
        <v>11957913</v>
      </c>
      <c r="D25" s="5" t="n">
        <v>304437</v>
      </c>
      <c r="E25" s="5" t="n">
        <v>-370502</v>
      </c>
      <c r="F25" s="6" t="n">
        <v>3607662</v>
      </c>
      <c r="H25" s="6" t="n">
        <v>9454861</v>
      </c>
      <c r="I25" s="6" t="n">
        <v>-664987</v>
      </c>
      <c r="J25" s="6" t="n">
        <v>-10460</v>
      </c>
      <c r="K25" s="6" t="n">
        <v>-363098</v>
      </c>
      <c r="N25" s="6" t="n">
        <v>1269324</v>
      </c>
      <c r="P25" s="5" t="n">
        <v>13227237</v>
      </c>
    </row>
    <row r="26">
      <c r="A26" s="4" t="inlineStr">
        <is>
          <t>Balance at beginning of period (in shares) at Dec. 31, 2019</t>
        </is>
      </c>
      <c r="D26" s="6" t="n">
        <v>304436876</v>
      </c>
      <c r="E26" s="6" t="n">
        <v>-6107629</v>
      </c>
      <c r="P26" s="6" t="n">
        <v>304436876</v>
      </c>
    </row>
    <row r="27">
      <c r="A27" s="4" t="inlineStr">
        <is>
          <t>Proceeds from exercise of options and related tax effects</t>
        </is>
      </c>
      <c r="C27" s="6" t="n">
        <v>10342</v>
      </c>
      <c r="D27" s="5" t="n">
        <v>171</v>
      </c>
      <c r="F27" s="6" t="n">
        <v>10171</v>
      </c>
      <c r="P27" s="5" t="n">
        <v>10342</v>
      </c>
    </row>
    <row r="28">
      <c r="A28" s="4" t="inlineStr">
        <is>
          <t>Proceeds from exercise of options and related tax effects (in shares)</t>
        </is>
      </c>
      <c r="D28" s="6" t="n">
        <v>171114</v>
      </c>
    </row>
    <row r="29">
      <c r="A29" s="4" t="inlineStr">
        <is>
          <t>Purchase of treasury stock</t>
        </is>
      </c>
      <c r="C29" s="6" t="n">
        <v>-365988</v>
      </c>
      <c r="E29" s="5" t="n">
        <v>-365988</v>
      </c>
      <c r="P29" s="6" t="n">
        <v>-365988</v>
      </c>
    </row>
    <row r="30">
      <c r="A30" s="4" t="inlineStr">
        <is>
          <t>Purchase of treasury stock (in shares)</t>
        </is>
      </c>
      <c r="E30" s="6" t="n">
        <v>-5687473</v>
      </c>
    </row>
    <row r="31">
      <c r="A31" s="4" t="inlineStr">
        <is>
          <t>Purchase/sale of noncontrolling interests</t>
        </is>
      </c>
      <c r="C31" s="6" t="n">
        <v>-27657</v>
      </c>
      <c r="F31" s="6" t="n">
        <v>-27657</v>
      </c>
      <c r="N31" s="6" t="n">
        <v>-82859</v>
      </c>
      <c r="P31" s="6" t="n">
        <v>-110516</v>
      </c>
    </row>
    <row r="32">
      <c r="A32" s="4" t="inlineStr">
        <is>
          <t>Contributions from/to noncontrolling interests</t>
        </is>
      </c>
      <c r="N32" s="6" t="n">
        <v>-134058</v>
      </c>
      <c r="P32" s="6" t="n">
        <v>-134058</v>
      </c>
    </row>
    <row r="33">
      <c r="A33" s="4" t="inlineStr">
        <is>
          <t>Noncontrolling interests subject to put provisions</t>
        </is>
      </c>
      <c r="C33" s="6" t="n">
        <v>-10635</v>
      </c>
      <c r="H33" s="6" t="n">
        <v>-10635</v>
      </c>
      <c r="P33" s="6" t="n">
        <v>-10635</v>
      </c>
    </row>
    <row r="34">
      <c r="A34" s="4" t="inlineStr">
        <is>
          <t>Net income</t>
        </is>
      </c>
      <c r="C34" s="6" t="n">
        <v>633691</v>
      </c>
      <c r="H34" s="6" t="n">
        <v>633691</v>
      </c>
      <c r="N34" s="6" t="n">
        <v>143594</v>
      </c>
      <c r="P34" s="6" t="n">
        <v>777285</v>
      </c>
    </row>
    <row r="35">
      <c r="A35" s="3" t="inlineStr">
        <is>
          <t>Other comprehensive income (loss) related to:</t>
        </is>
      </c>
    </row>
    <row r="36">
      <c r="A36" s="4" t="inlineStr">
        <is>
          <t>Foreign currency translation</t>
        </is>
      </c>
      <c r="C36" s="6" t="n">
        <v>-173623</v>
      </c>
      <c r="I36" s="6" t="n">
        <v>-173465</v>
      </c>
      <c r="J36" s="6" t="n">
        <v>-54</v>
      </c>
      <c r="K36" s="6" t="n">
        <v>-207</v>
      </c>
      <c r="L36" s="5" t="n">
        <v>103</v>
      </c>
      <c r="N36" s="6" t="n">
        <v>1024</v>
      </c>
      <c r="P36" s="6" t="n">
        <v>-172599</v>
      </c>
    </row>
    <row r="37">
      <c r="A37" s="4" t="inlineStr">
        <is>
          <t>Cash flow hedges, net of related tax effects</t>
        </is>
      </c>
      <c r="C37" s="6" t="n">
        <v>4873</v>
      </c>
      <c r="J37" s="6" t="n">
        <v>4873</v>
      </c>
      <c r="P37" s="6" t="n">
        <v>4873</v>
      </c>
    </row>
    <row r="38">
      <c r="A38" s="4" t="inlineStr">
        <is>
          <t>Pensions, net of related tax effects</t>
        </is>
      </c>
      <c r="C38" s="6" t="n">
        <v>2537</v>
      </c>
      <c r="K38" s="6" t="n">
        <v>2537</v>
      </c>
      <c r="P38" s="6" t="n">
        <v>2537</v>
      </c>
    </row>
    <row r="39">
      <c r="A39" s="4" t="inlineStr">
        <is>
          <t>Fair value changes</t>
        </is>
      </c>
      <c r="C39" s="6" t="n">
        <v>94144</v>
      </c>
      <c r="L39" s="6" t="n">
        <v>94144</v>
      </c>
      <c r="P39" s="6" t="n">
        <v>94144</v>
      </c>
    </row>
    <row r="40">
      <c r="A40" s="4" t="inlineStr">
        <is>
          <t>Total comprehensive income</t>
        </is>
      </c>
      <c r="C40" s="6" t="n">
        <v>561622</v>
      </c>
      <c r="N40" s="6" t="n">
        <v>144618</v>
      </c>
      <c r="P40" s="6" t="n">
        <v>706240</v>
      </c>
    </row>
    <row r="41">
      <c r="A41" s="4" t="inlineStr">
        <is>
          <t>Balance at end of period at Jun. 30, 2020</t>
        </is>
      </c>
      <c r="C41" s="5" t="n">
        <v>12125597</v>
      </c>
      <c r="D41" s="5" t="n">
        <v>304608</v>
      </c>
      <c r="E41" s="5" t="n">
        <v>-736490</v>
      </c>
      <c r="F41" s="5" t="n">
        <v>3590176</v>
      </c>
      <c r="H41" s="5" t="n">
        <v>10077917</v>
      </c>
      <c r="I41" s="5" t="n">
        <v>-838452</v>
      </c>
      <c r="J41" s="5" t="n">
        <v>-5641</v>
      </c>
      <c r="K41" s="5" t="n">
        <v>-360768</v>
      </c>
      <c r="L41" s="5" t="n">
        <v>94247</v>
      </c>
      <c r="N41" s="5" t="n">
        <v>1197025</v>
      </c>
      <c r="P41" s="5" t="n">
        <v>13322622</v>
      </c>
    </row>
    <row r="42">
      <c r="A42" s="4" t="inlineStr">
        <is>
          <t>Balance at end of period (in shares) at Jun. 30, 2020</t>
        </is>
      </c>
      <c r="D42" s="6" t="n">
        <v>304607990</v>
      </c>
      <c r="E42" s="6" t="n">
        <v>-11795102</v>
      </c>
      <c r="P42" s="6" t="n">
        <v>304607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0</t>
        </is>
      </c>
    </row>
    <row r="3">
      <c r="A3" s="3" t="inlineStr">
        <is>
          <t>The Company and basis of presentation</t>
        </is>
      </c>
    </row>
    <row r="4">
      <c r="A4" s="4" t="inlineStr">
        <is>
          <t>The Company and basis of presentation</t>
        </is>
      </c>
      <c r="B4" s="4" t="inlineStr">
        <is>
          <t>1. The Company and basis of presentation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argest kidney dialysis company, based on publicly reported revenue and number of patients treated. The Company provides dialysis care and related dialysis care services to persons who suffer from end-stage renal disease (“ESRD”), as well as other health care services. The Company also develops, manufactures and distributes a wide variety of health care products, which includes dialysis and non-dialysis products. The Company’s dialysis products include hemodialysis machines, peritoneal cyclers, dialyzers, peritoneal solutions, hemodialysis concentrates, solutions and granulates, bloodlines, renal pharmaceuticals and systems for water treatment. The Company’s non-dialysis products include acute cardiopulmonary and apheresis products. The Company supplies dialysis clinics it owns, operates or manages with a broad range of products and also sells dialysis products to other dialysis service providers. The Company describes certain of its other health care services as “Care Coordination.” Care Coordination currently includes, but is not limited to, value and risk-based arrangements, pharmacy services, vascular, cardiovascular and endovascular specialty services as well as ambulatory surgery center services, physician nephrology and cardiology services, urgent care services and ambulant treatment services. All of these Care Coordination services together with dialysis care and related services represent the Company’s health care services.
In these unaudited consolidated financial statements, “FMC-AG &amp; Co. KGaA,” or the “Company” refers to the Company or the Company and its subsidiaries on a consolidated basis, as the context requires. “Fresenius SE” and “Fresenius SE &amp; Co. KGaA” refer to Fresenius SE &amp; Co. KGaA. “Management AG” and the “General Partner” refer to Fresenius Medical Care Management AG which is FMC-AG &amp; Co. KGaA’s general partner and is wholly owned by Fresenius SE. “Management Board” refers to the members of the management board of Management AG and, except as otherwise specified, “Supervisory Board” refers to the supervisory board of FMC-AG &amp; Co. KGaA.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cussion of the Company’s operating segments, see note 10.
Basis of presentation
The consolidated financial statements and other financial information included in the Company’s quarterly reports on Form 6-K and its Annual Report on Form 20-F are prepared solely in accordance with International Financial Reporting Standards (“IFRS”) as issued by the International Accounting Standards Board (“IASB”), using the euro as the Company's reporting currency. The quarterly financial report is prepared in accordance with International Accounting Standard ("IAS") 34, Interim Financial Reporting, and contains condensed financial statements, in that it does not include all of the notes that would be required in a complete set of financial statements, but rather selected explanatory notes. However, the primary financial statements are presented in the format consistent with the consolidated financial statements as presented in the Company’s Annual Report on Form 20-F for the year ended December 31, 2019 (the "2019 Form 20-F") in accordance with IAS 1, Presentation of Financial Statements.
The consolidated financial statements at June 30, 2020 and for the three and six months ended June 30, 2020 and 2019 contained in this report are unaudited and should be read in conjunction with the consolidated financial statements contained in the Company's 2019 Form 20-F.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Starting on July 1, 2018, the Company’s subsidiaries in Argentina applied IAS 29, Financial Reporting in Hyperinflationary Economies, due to the inflation in Argentina. Pursuant to IAS 29, the Company recorded a loss on its net monetary position of €7,556 for the six months ended June 30, 2020. The Company calculated the loss with the use of the Consumer Price Index (Índice de precios al consumidor) as published by the Argentine Statistics and Census Institute for the six months ended June 30, 2020, which lists the level at 322.0 index points, a 14% increase since January 1, 2020.
In the consolidated statements of income, "Selling, general and administrative" expense in the amount of €7,363 for the three months ended June 30, 2019 and €2,347 for the six months ended June 30, 2019 have been reclassified to “Research and development” expense to conform to the current year’s presentation.
In the consolidated statements of cash flows, a decrease in receivables from equity-method investees in the amount of €14,372 for the six months ended June 30, 2019 has been reclassified from line item “Trade accounts and other receivables” to line item “Accounts receivable from related parties” to conform to the current year’s presentation.
In the consolidated balance sheets, "Non-current provisions and other non-current liabilities" in the amount of €51,831 as of December 31, 2019 have been reclassified to line item "current provisions and other current liabilities" to conform to the current year's presentation.
The results of operations for the three and six months ended June 30, 2020 are not necessarily indicative of the results of operations for the year ending December 31, 2020.
At July 30, 2020, the Management Board authorized the consolidated financial statements for issue.
New accounting pronouncements
Recently implemented accounting pronouncements
The Company has prepared its consolidated financial statements at and for the six months ended June 30, 2020 in conformity with IFRS that must be applied for the interim periods starting on or after January 1, 2020. In the six months ended June 30, 2020, there were no recently implemented accounting pronouncements that had a material effect on the Company’s consolidated financial statements.
Recent accounting pronouncements not yet adopted
The IASB issued the following new standards which are relevant for the Company:
IFRS 17, Insurance Contracts
In May 2017, the IASB issued IFRS 17, Insurance Contracts.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current values. The frequent updates to the insurance values are expected to provide more useful information to users of financial statements. On June 25, 2020, the IASB issued amendments to IFRS 17, which among others, defer the effective date to fiscal years beginning on or after January 1, 2023. Earlier adoption is permitted for entities that have also adopted IFRS 9, Financial Instruments and IFRS 15, Revenue from Contracts with Customers. The Company is evaluating the impact of IFRS 17 on the consolidated financial statements.
Amendments to IAS 1, Classification of Liabilities as Current and Non-current
In January 2020, the IASB issued Amendments to IAS 1, Classification of Liabilities as Current and Non-current. The amendments clarify under which circumstances debt and other liabilities with an uncertain settlement date should be classified as current or non-current. Among others, the amendments state that liabilities shall be classified depending on rights that exist at the end of the reporting period and define under which conditions liabilities might be settled by cash, other economic resources or equity.
On July 15th, the IASB deferred the effective date by one year to provide companies with more time to implement any classification changes resulting from the amendments. The Amendments to IAS 1 are now effective for annual reporting periods beginning on or after January 1, 2023. Earlier adoption is permitted. The Company is currently evaluating the impact of the amendments to IAS 1 on the consolidated financial statements.
In the Company’s view, no other pronouncements issued by the IASB are expected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statements of income</t>
        </is>
      </c>
      <c r="B1" s="2" t="inlineStr">
        <is>
          <t>6 Months Ended</t>
        </is>
      </c>
    </row>
    <row r="2">
      <c r="B2" s="2" t="inlineStr">
        <is>
          <t>Jun. 30, 2020</t>
        </is>
      </c>
    </row>
    <row r="3">
      <c r="A3" s="3" t="inlineStr">
        <is>
          <t>Notes to the consolidated statements of income</t>
        </is>
      </c>
    </row>
    <row r="4">
      <c r="A4" s="4" t="inlineStr">
        <is>
          <t>Notes to the consolidated statements of income</t>
        </is>
      </c>
      <c r="B4" s="4" t="inlineStr">
        <is>
          <t>2. Notes to the consolidated statements of income
a) Revenue
The Company has recognized the following revenue in the consolidated statement of income for the three and six months ended June 30, 2020 and 2019:
Revenue
in € THOUS
For the three months ended
June 30,
2020
2019
Revenue from
Revenue from
contracts with
Other
contracts with
Other
customers
revenue
Total
customers
revenue
Total
Health care services
Dialysis services
3,223,998
—
3,223,998
3,120,267
—
3,120,267
Care Coordination
310,971
78,900
389,871
278,937
55,993
334,930
3,534,969
78,900
3,613,869
3,399,204
55,993
3,455,197
Health care products
Dialysis products
891,599
28,490
920,089
839,369
33,097
872,466
Non-dialysis products
23,387
—
23,387
17,369
—
17,369
914,986
28,490
943,476
856,738
33,097
889,835
Total
4,449,955
107,390
4,557,345
4,255,942
89,090
4,345,032
For the six months ended
June 30,
2020
2019
Revenue from
Revenue from
contracts with
Other
contracts with
Other
customers
revenue
Total
customers
revenue
Total
Health care services
Dialysis services
6,422,250
—
6,422,250
6,077,648
—
6,077,648
Care Coordination
628,291
157,991
786,282
578,481
116,376
694,857
7,050,541
157,991
7,208,532
6,656,129
116,376
6,772,505
Health care products
Dialysis products
1,733,462
51,261
1,784,723
1,602,254
66,887
1,669,141
Non-dialysis products
51,886
—
51,886
35,943
—
35,943
1,785,348
51,261
1,836,609
1,638,197
66,887
1,705,084
Total
8,835,889
209,252
9,045,141
8,294,326
183,263
8,477,589
b) Research and development expenses
Research and development expenses of €96,423 for the six months ended June 30, 2020 (for the six months ended June 30, 2019: €76,981) included research and non-capitalizable development costs as well as depreciation and amortization expenses related to capitalized development costs of €2,531 (for the six months ended June 30, 2019: €369).
c) Interest income
In 2014, the Company issued equity-neutral convertible bonds (the ''Convertible Bonds''). From November 2017 until January 2020 when the Convertible Bonds were repaid, bond holders could exercise their conversion rights embedded in the bonds at certain dates (''Embedded Derivatives''). To fully offset the economic exposure from the conversion feature, the Company purchased call options on its shares (''Share Options'').
During the six months ended June 30, 2019, the fair value of the Share Options increased and, as such, the increase is shown as interest income. However, the increase in the fair value of the Share Options for the six-month period ended June 30, 2019 was lower than for the three months ended March 31, 2019, which leads to the presentation of negative interest income for the three months ended June 30, 2019.
d) Earnings per share
The following table contains reconciliations of the numerators and denominators of the basic and fully diluted earnings per share computations for 2020 and 2019:
Reconciliation of basic and diluted earnings per share
in € THOUS, except share and per share data
For the three months ended
For the six months ended
June 30,
June 30,
2020
2019
2020
2019
Numerator:
Net income attributable to shareholders of FMC-AG &amp; Co. KGaA
350,972
253,780
633,691
524,529
Denominators:
Weighted average number of shares outstanding
292,733,283
303,456,178
295,287,813
305,048,922
Potentially dilutive shares
240,359
107,755
221,971
118,134
Basic earnings per share
1.20
0.84
2.15
1.72
Diluted earnings per share
1.20
0.84
2.14
1.72
Share buy-back program
In 2020, the Company continued to utilize the authorization granted by the Company’s Annual General Meeting on May 12, 2016 to conduct a share buy-back program. The current share buy-back program, announced on June 14, 2019 allowed for repurchase of a maximum of 12,000,000 shares at a total purchase price, excluding ancillary transaction costs, of up to €660,000 between June 17, 2019 and June 17, 2020. On April 1, 2020, the Company concluded the current buy-back program. The prior buy-back program expired on May 10, 2019 and the repurchased shares were retired. The following tabular disclosure provides the number of shares acquired in the context of the share buy-back programs as well as the retired treasury stock:
Treasury Stock
Total number of shares
purchased and retired
as part of publicly
Average price per
announced plans or
Total value of
Period
share
programs
shares (1)
in €
in € THOUS
December 31, 2018
51.00
999,951
50,993
Purchase of Treasury Stock
March 2019
69.86
1,629,240
113,816
April 2019
72.83
1,993,974
145,214
May 2019
72.97
147,558
10,766
Repurchased Treasury Stock
71.55
3,770,772
269,796
Retirement of repurchased Treasury Stock
June 2019
71.55
3,770,772
269,796
Purchase of Treasury Stock
June 2019
67.11
504,672
33,870
July 2019
66.77
1,029,655
68,748
August 2019
57.53
835,208
48,050
September 2019
59.67
627,466
37,445
October 2019
57.85
692,910
40,084
November 2019
64.78
852,859
55,245
December 2019
63.85
564,908
36,067
Repurchased Treasury Stock
62.55
5,107,678
319,509
December 31, 2019
60.66
6,107,629
370,502
Purchase of Treasury Stock
January 2020
84.37
124,398
10,495
February 2020 (2)
249.10
25,319
6,307
March 2020
63.05
4,842,943
305,362
April 2020
63.07
694,813
43,824
Repurchased Treasury Stock
64.35
5,687,473
365,988
TOTAL
62.44
11,795,102
736,490
(1)
The value of shares previously repurchased and included above as of December 31, 2018 is inclusive of fees (net of taxes) paid in the amount of approximately €11 (in € THOUS) for services rendered.
(2)
The purchase price of the shares of the program beginning on June 17, 2019 is based on the volume weighted average price of the Company's shares for the period and changes in the volume weighted average price resulted in retroactive adjustments to the purchase price, even if no shares were purchased. The February adjustment, in combination with lower shares purchased, resulted in a particularly high average price per share for the month.
As of June 30, 2020, the Company holds 11,795,102 treasury shares. These shares will be used solely to reduce the registered share capital of the Company by cancellation of the acquired shares.
e) Impacts of severe acute respiratory syndrome coronavirus 2 ("COVID-19")
The Company and its patient population have been impacted by the severe acute respiratory syndrome coronavirus 2 (“COVID-19”). The Company provides life-sustaining dialysis treatments and other critical healthcare services and products to patients. Its patients need regular and frequent dialysis treatments, or else they face significant health consequences that would result in either hospitalization or death. To be able to continue care for its patients, the Company determined that it needed to implement a number of measures, both operational and financial, to maintain an adequate workforce, protect its patients and employees through expanded personal protective equipment protocols and to develop surge capacity for patients suspected or confirmed to have COVID-19. Additionally, the Company experienced a loss of revenue due to the pandemic in certain parts of its business, offset by increased demand for its services and products in other parts. Various governments in regions in which the Company operates have provided economic assistance programs to address the consequences of the pandemic on companies and support healthcare providers and patients. The Company has recorded €181,525 of related reimbursement payments and funding reflecting the specific terms and regulations set forth in the local laws and regulations, primarily directly against the respective cost of revenue line item, and the rest against the selling, general and administrative expense line item in the statement of profit and loss in accordance with IAS 20, Accounting for Government Grants and Disclosure of Government Assistance. In addition to the costs incurred which are eligible for the discussed government funding in various countries, the Company was affected by impacts that COVID-19 had on the global economy and financial markets, e.g. impacting valuations of certain of the Company’s investments (see note 9), as well as effects related to lockdowns. At the same time the Company incurred lower costs in certain areas, for example for incentive plans and travel. Overall, including COVID-19 reimbursements, the Company concluded that COVID-19 resulted in an immaterial impact to net income attributable to shareholders of FMC-AG &amp; Co. KGaA in the first half of 2020.
On March 27, 2020, the U.S. administration signed the Coronavirus Aid, Relief, and Economic Security Act (“CARES Act”) which provides relief funds to hospitals and other healthcare providers in connection with the impact of the on-going COVID-19 pandemic. The Company received U.S. federal relief funding under the CARES Act in the amount of $276,700 (€251,078 as of June 30, 2020). The part of this funding that is not yet offset with qualifying costs incurred in relation to COVID-19 for the three-and-six months ended June 30, 2020 is recorded as a liability on the Company’s consolidated balance sheet within current provisions and other current liabilities as of June 30, 2020 and will be offset against all qualifying costs that are incurred in the second half of 2020.
All funds received from grants comply with the terms and conditions associated with the funding received. All funding received under the CARES Act in the U.S. is to be applied solely to the Company’s U.S. operations. In accordance with the conditions of the funding received under the grants, the Company is obliged and committed to fulfilling all the requirements of the grant funding arrangements in the respective jurisdictions in which funding was received. The Company has determined that there is reasonable assurance that it will continue to be entitled to the amounts received and comply with the requirements related to the grants.
Additionally, the Company received advance payments under the CMS Accelerated and Advance Payment program which are recorded as a contract liability upon receipt and recognized as revenue when the respective services are provided. The Company recorded a contract liability within current provisions and other current liabilities in the amount of €930,700 as of June 30, 2020.
f) Impairment test in the Latin America Segment
The growth of the business through acquisitions has created a significant amount of intangible assets, including goodwill, trade names, management contracts, non-compete agreements, technology and customer relationships as well as licenses and distribution agreements. In addition, the Company recognizes internally developed intangible assets related to research and development and software development projects. In accordance with IAS 36, the Company performs an impairment test of goodwill and non-amortizable intangible assets at least once a year for each cash-generating unit (“CGU”) or more frequently if the Company becomes aware of events that occur or if circumstances change that would indicate the carrying value may not be recoverable.
To perform the impairment test of goodwill, the Company identified its groups of CGUs and determined their carrying value by assigning the assets and liabilities, including the existing goodwill and intangible assets, to those CGUs. CGUs reflect the level on which goodwill is monitored for internal management purposes.
The North America Segment, the EMEA Segment, the Asia-Pacific Segment and the Latin America Segment have been identified as CGUs. For the purpose of goodwill impairment testing, all corporate assets and liabilities are allocated to these CGUs. The Company compares the recoverable amount of each CGU to the CGU’s carrying amount. The recoverable amount (value in use) of a CGU is determined using a discounted cash flow approach based upon the cash flow expected to be generated by the CGU. When the value in use of the CGU is less than its carrying amount, the difference is at first recorded as an impairment of the carrying amount of the goodwill.
The value in use of each CGU is determined using estimated future cash flows for the unit discounted by a pre-tax discount rate (“WACC”) specific to that CGU. The Company’s WACC consists of a basic rate adjusted by a weighted average country risk rate and, if appropriate, by a factor to reflect higher risks associated with the cash flows from recent material acquisitions within each CGU, until they are appropriately integrated. Estimating the future cash flows involves significant assumptions, especially regarding future reimbursement rates and sales prices, number of treatments, sales volumes and costs. The key assumptions represent management’s assessment of future trends and have been based on historical data from both external and internal sources. In determining discounted cash flows, the Company utilizes for every CGU its three-year budget, projections for years four to ten and a representative growth rate for all remaining years. Projections for up to ten years are possible due to the non-discretionary nature of the health care services the Company provides, the need for health care products utilized to provide such services and the availability of government reimbursement for a substantial portion of its services.
The Company considered adverse changes in the Latin America Segment’s economic environment, in part exacerbated by COVID-19, specifically in relation to a negative impact from country-specific risk rates increasing the WACC in the CGU, as a trigger for an impairment test of the Latin America Segment. The Company did not identify any indicators of impairment in any CGU not included within this impairment test of goodwill. At June 30, 2020, the recoverable amount of the Latin America Segment exceeds the carrying amount by €23,096. As such, the Company did not recognize an impairment in the Latin America Segment as at June 30, 2020. Any adverse developments in future periods would likely lead to impairment charges on this CGU. At June 30, 2020, the carrying amount of goodwill and non-amortizable intangible assets of the Latin America Segment amounted to €184,277 (€195,606 at December 31, 2019). The following table shows the key assumptions and amounts by which the key assumptions would need to change that the recoverable amount equals the carrying amount:
Key assumptions
Sensitivity analysis
in %
Latin America
Change in percentage points
Latin America
2020
2019
Pre-tax WACC
-
25.57
-
20.02
Pre-tax WACC
0.22
1.87
After-tax WACC
-
22.50
-
17.63
After-tax WACC
0.15
1.24
For further information related to significant assumptions and sensitivities related to impairment, see notes 1 g) and 2 a) included in our 2019 Form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03:20Z</dcterms:created>
  <dcterms:modified xmlns:dcterms="http://purl.org/dc/terms/" xmlns:xsi="http://www.w3.org/2001/XMLSchema-instance" xsi:type="dcterms:W3CDTF">2020-07-30T19:03:20Z</dcterms:modified>
</cp:coreProperties>
</file>